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Dispositions And Discontinued O"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quity Method Investments" sheetId="23" state="visible" r:id="rId23"/>
    <sheet xmlns:r="http://schemas.openxmlformats.org/officeDocument/2006/relationships" name="Subsequent Events" sheetId="24" state="visible" r:id="rId24"/>
    <sheet xmlns:r="http://schemas.openxmlformats.org/officeDocument/2006/relationships" name="Basis Of Presentation, Descri_2" sheetId="25" state="visible" r:id="rId25"/>
    <sheet xmlns:r="http://schemas.openxmlformats.org/officeDocument/2006/relationships" name="Revenue (Tables)" sheetId="26" state="visible" r:id="rId26"/>
    <sheet xmlns:r="http://schemas.openxmlformats.org/officeDocument/2006/relationships" name="Dispositions And Discontinued_2" sheetId="27" state="visible" r:id="rId27"/>
    <sheet xmlns:r="http://schemas.openxmlformats.org/officeDocument/2006/relationships" name="Fair Value Disclosures (Tables)" sheetId="28" state="visible" r:id="rId28"/>
    <sheet xmlns:r="http://schemas.openxmlformats.org/officeDocument/2006/relationships" name="Segment Information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Derivative Financial Instrume_2"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Equity Method Investments (Tabl" sheetId="38" state="visible" r:id="rId38"/>
    <sheet xmlns:r="http://schemas.openxmlformats.org/officeDocument/2006/relationships" name="Basis Of Presentation, Descri_3" sheetId="39" state="visible" r:id="rId39"/>
    <sheet xmlns:r="http://schemas.openxmlformats.org/officeDocument/2006/relationships" name="Revenue (Narrative) (Details)" sheetId="40" state="visible" r:id="rId40"/>
    <sheet xmlns:r="http://schemas.openxmlformats.org/officeDocument/2006/relationships" name="Revenue (Disaggregation Of Reve" sheetId="41" state="visible" r:id="rId41"/>
    <sheet xmlns:r="http://schemas.openxmlformats.org/officeDocument/2006/relationships" name="Dispositions And Discontinued_3" sheetId="42" state="visible" r:id="rId42"/>
    <sheet xmlns:r="http://schemas.openxmlformats.org/officeDocument/2006/relationships" name="Dispositions And Discontinued_4" sheetId="43" state="visible" r:id="rId43"/>
    <sheet xmlns:r="http://schemas.openxmlformats.org/officeDocument/2006/relationships" name="Dispositions And Discontinued_5" sheetId="44" state="visible" r:id="rId44"/>
    <sheet xmlns:r="http://schemas.openxmlformats.org/officeDocument/2006/relationships" name="Fair Value Disclosures (Narrati" sheetId="45" state="visible" r:id="rId45"/>
    <sheet xmlns:r="http://schemas.openxmlformats.org/officeDocument/2006/relationships" name="Fair Value Disclosures (Schedul" sheetId="46" state="visible" r:id="rId46"/>
    <sheet xmlns:r="http://schemas.openxmlformats.org/officeDocument/2006/relationships" name="Segment Information (Narrative)" sheetId="47" state="visible" r:id="rId47"/>
    <sheet xmlns:r="http://schemas.openxmlformats.org/officeDocument/2006/relationships" name="Segment Information (Summary Of" sheetId="48" state="visible" r:id="rId48"/>
    <sheet xmlns:r="http://schemas.openxmlformats.org/officeDocument/2006/relationships" name="Segment Information (Summary _2" sheetId="49" state="visible" r:id="rId49"/>
    <sheet xmlns:r="http://schemas.openxmlformats.org/officeDocument/2006/relationships" name="Inventories (Narrative) (Detail" sheetId="50" state="visible" r:id="rId50"/>
    <sheet xmlns:r="http://schemas.openxmlformats.org/officeDocument/2006/relationships" name="Inventories (Schedule Of Invent" sheetId="51" state="visible" r:id="rId51"/>
    <sheet xmlns:r="http://schemas.openxmlformats.org/officeDocument/2006/relationships" name="Goodwill (Narrative) (Details)" sheetId="52" state="visible" r:id="rId52"/>
    <sheet xmlns:r="http://schemas.openxmlformats.org/officeDocument/2006/relationships" name="Goodwill (Schedule of Changes 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bt (Narrative - Corporate Act" sheetId="58" state="visible" r:id="rId58"/>
    <sheet xmlns:r="http://schemas.openxmlformats.org/officeDocument/2006/relationships" name="Debt (Narrative - Agribusiness " sheetId="59" state="visible" r:id="rId59"/>
    <sheet xmlns:r="http://schemas.openxmlformats.org/officeDocument/2006/relationships" name="Debt (Narrative - Ethanol Produ" sheetId="60" state="visible" r:id="rId60"/>
    <sheet xmlns:r="http://schemas.openxmlformats.org/officeDocument/2006/relationships" name="Debt (Schedule Of The Component" sheetId="61" state="visible" r:id="rId61"/>
    <sheet xmlns:r="http://schemas.openxmlformats.org/officeDocument/2006/relationships" name="Debt (Schedule Of Short-term No" sheetId="62" state="visible" r:id="rId62"/>
    <sheet xmlns:r="http://schemas.openxmlformats.org/officeDocument/2006/relationships" name="Stock-Based Compensation (Narra" sheetId="63" state="visible" r:id="rId63"/>
    <sheet xmlns:r="http://schemas.openxmlformats.org/officeDocument/2006/relationships" name="Stock-Based Compensation (Sched" sheetId="64" state="visible" r:id="rId64"/>
    <sheet xmlns:r="http://schemas.openxmlformats.org/officeDocument/2006/relationships" name="Stock-Based Compensation (The W" sheetId="65" state="visible" r:id="rId65"/>
    <sheet xmlns:r="http://schemas.openxmlformats.org/officeDocument/2006/relationships" name="Stock-Based Compensation (Sch_2" sheetId="66" state="visible" r:id="rId66"/>
    <sheet xmlns:r="http://schemas.openxmlformats.org/officeDocument/2006/relationships" name="Stock-Based Compensation (Sch_3" sheetId="67" state="visible" r:id="rId67"/>
    <sheet xmlns:r="http://schemas.openxmlformats.org/officeDocument/2006/relationships" name="Earnings Per Share (Schedule Of" sheetId="68" state="visible" r:id="rId68"/>
    <sheet xmlns:r="http://schemas.openxmlformats.org/officeDocument/2006/relationships" name="Stockholders' Equity (Schedule " sheetId="69" state="visible" r:id="rId69"/>
    <sheet xmlns:r="http://schemas.openxmlformats.org/officeDocument/2006/relationships" name="Stockholders' Equity (Reclassif" sheetId="70" state="visible" r:id="rId70"/>
    <sheet xmlns:r="http://schemas.openxmlformats.org/officeDocument/2006/relationships" name="Income Taxes (Narrative) (Detai"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Commitments And Contingencies_6" sheetId="76" state="visible" r:id="rId76"/>
    <sheet xmlns:r="http://schemas.openxmlformats.org/officeDocument/2006/relationships" name="Related Party Transactions (Nar" sheetId="77" state="visible" r:id="rId77"/>
    <sheet xmlns:r="http://schemas.openxmlformats.org/officeDocument/2006/relationships" name="Equity Method Investments (Narr" sheetId="78" state="visible" r:id="rId78"/>
    <sheet xmlns:r="http://schemas.openxmlformats.org/officeDocument/2006/relationships" name="Equity Method Investments (Summ" sheetId="79" state="visible" r:id="rId79"/>
    <sheet xmlns:r="http://schemas.openxmlformats.org/officeDocument/2006/relationships" name="Equity Method Investments (Earn" sheetId="80" state="visible" r:id="rId80"/>
    <sheet xmlns:r="http://schemas.openxmlformats.org/officeDocument/2006/relationships" name="Equity Method Investments (Su_2" sheetId="81" state="visible" r:id="rId81"/>
    <sheet xmlns:r="http://schemas.openxmlformats.org/officeDocument/2006/relationships" name="Equity Method Investments (Su_3" sheetId="82" state="visible" r:id="rId82"/>
    <sheet xmlns:r="http://schemas.openxmlformats.org/officeDocument/2006/relationships" name="Subsequent Events (Details)" sheetId="83" state="visible" r:id="rId83"/>
    <sheet xmlns:r="http://schemas.openxmlformats.org/officeDocument/2006/relationships" name="Uncategorized Items - gpre-2020"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Document Fiscal Period Focus</t>
        </is>
      </c>
      <c r="B8" s="4" t="inlineStr">
        <is>
          <t>Q3</t>
        </is>
      </c>
    </row>
    <row r="9">
      <c r="A9" s="4" t="inlineStr">
        <is>
          <t>Document Fiscal Year Focus</t>
        </is>
      </c>
      <c r="B9" s="4" t="inlineStr">
        <is>
          <t>2020</t>
        </is>
      </c>
    </row>
    <row r="10">
      <c r="A10" s="4" t="inlineStr">
        <is>
          <t>Entity File Number</t>
        </is>
      </c>
      <c r="B10" s="4" t="inlineStr">
        <is>
          <t>001-32924</t>
        </is>
      </c>
    </row>
    <row r="11">
      <c r="A11" s="4" t="inlineStr">
        <is>
          <t>Entity Registrant Name</t>
        </is>
      </c>
      <c r="B11" s="4" t="inlineStr">
        <is>
          <t>Green Plains Inc.</t>
        </is>
      </c>
    </row>
    <row r="12">
      <c r="A12" s="4" t="inlineStr">
        <is>
          <t>Entity Central Index Key</t>
        </is>
      </c>
      <c r="B12" s="4" t="inlineStr">
        <is>
          <t>0001309402</t>
        </is>
      </c>
    </row>
    <row r="13">
      <c r="A13" s="4" t="inlineStr">
        <is>
          <t>Entity Incorporation, State or Country Code</t>
        </is>
      </c>
      <c r="B13" s="4" t="inlineStr">
        <is>
          <t>IA</t>
        </is>
      </c>
    </row>
    <row r="14">
      <c r="A14" s="4" t="inlineStr">
        <is>
          <t>Entity Tax Identification Number</t>
        </is>
      </c>
      <c r="B14" s="4" t="inlineStr">
        <is>
          <t>84-1652107</t>
        </is>
      </c>
    </row>
    <row r="15">
      <c r="A15" s="4" t="inlineStr">
        <is>
          <t>Current Fiscal Year End Date</t>
        </is>
      </c>
      <c r="B15" s="4" t="inlineStr">
        <is>
          <t>--12-31</t>
        </is>
      </c>
    </row>
    <row r="16">
      <c r="A16" s="4" t="inlineStr">
        <is>
          <t>Entity Common Stock, Shares Outstanding</t>
        </is>
      </c>
      <c r="C16" s="5" t="n">
        <v>35658284</v>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Trading Symbol</t>
        </is>
      </c>
      <c r="B20" s="4" t="inlineStr">
        <is>
          <t>GPR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Amendment Flag</t>
        </is>
      </c>
      <c r="B25" s="4" t="inlineStr">
        <is>
          <t>false</t>
        </is>
      </c>
    </row>
    <row r="26">
      <c r="A26" s="4" t="inlineStr">
        <is>
          <t>Entity Address, Address Line One</t>
        </is>
      </c>
      <c r="B26" s="4" t="inlineStr">
        <is>
          <t>1811 Aksarben Drive</t>
        </is>
      </c>
    </row>
    <row r="27">
      <c r="A27" s="4" t="inlineStr">
        <is>
          <t>Entity Address, City or Town</t>
        </is>
      </c>
      <c r="B27" s="4" t="inlineStr">
        <is>
          <t>Omaha</t>
        </is>
      </c>
    </row>
    <row r="28">
      <c r="A28" s="4" t="inlineStr">
        <is>
          <t>Entity Address, State or Province</t>
        </is>
      </c>
      <c r="B28" s="4" t="inlineStr">
        <is>
          <t>NE</t>
        </is>
      </c>
    </row>
    <row r="29">
      <c r="A29" s="4" t="inlineStr">
        <is>
          <t>Entity Address, Postal Zip Code</t>
        </is>
      </c>
      <c r="B29" s="4" t="inlineStr">
        <is>
          <t>68106</t>
        </is>
      </c>
    </row>
    <row r="30">
      <c r="A30" s="4" t="inlineStr">
        <is>
          <t>City Area Code</t>
        </is>
      </c>
      <c r="B30" s="4" t="inlineStr">
        <is>
          <t>402</t>
        </is>
      </c>
    </row>
    <row r="31">
      <c r="A31" s="4" t="inlineStr">
        <is>
          <t>Local Phone Number</t>
        </is>
      </c>
      <c r="B31" s="4" t="inlineStr">
        <is>
          <t>884-87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s And Discontinued Operations</t>
        </is>
      </c>
      <c r="B1" s="2" t="inlineStr">
        <is>
          <t>9 Months Ended</t>
        </is>
      </c>
    </row>
    <row r="2">
      <c r="B2" s="2" t="inlineStr">
        <is>
          <t>Sep. 30, 2020</t>
        </is>
      </c>
    </row>
    <row r="3">
      <c r="A3" s="3" t="inlineStr">
        <is>
          <t>Dispositions And Discontinued Operations [Abstract]</t>
        </is>
      </c>
    </row>
    <row r="4">
      <c r="A4" s="4" t="inlineStr">
        <is>
          <t>Dispositions And Discontinued Operations</t>
        </is>
      </c>
      <c r="B4" s="4" t="inlineStr">
        <is>
          <t xml:space="preserve">3. DISPOSITIONS AND DISCONTINUED OPERATIONS DISPOSITIONS Disposition of Green Plains Cattle Company LLC On September 1, 2019, the company, TGAM Agribusiness Fund Holdings-B LP (“TGAM”) and StepStone Atlantic Fund, L.P. (“StepStone”) formed a joint venture and entered into a LLC Agreement. GPCC was previously a wholly owned subsidiary of Green Plains. Green Plains also entered into a Securities Purchase Agreement with TGAM and StepStone, whereby TGAM and StepStone purchased an aggregate of 50 % of the membership interests of GPCC from Green Plains for approximately $ 76.9 million in cash. There was no gain or loss recorded as part of this initial transaction. The LLC Agreement contained certain earn-out or bonus provisions to be paid by or received from GPCC if certain EBITDA thresholds were met. Pursuant to the bonus provision, on August 31, 2020, Green Plains earned $ 2.0 million which has been recorded within “Gain on sale of asset” on the consolidated statements of operations for the three and nine months ended September 30, 2020. Under the LLC Agreement, Green Plains has certain rights and obligations, including but not limited to, the right or obligation: (i) to designate two Managers to the Board of Managers of GPCC (the “Board”), or in the event the size of the Board is increased, the number of Managers equal to two-fifths of the Board, rounded up, and (ii) to fund additional capital contributions in accordance with their percentage interest upon mutual agreement by Green Plains, TGAM and StepStone. Additionally, TGAM and StepStone both have the right or obligation to designate one Manager, or in the event the size of the Board is increased, the number of Managers equal to one-fifths of the Board, rounded up. Each Manager serving on the Board shall have one vote and a majority of the Managers serving on the Board shall constitute a quorum for the transaction of business of the Board. Green Plains’ allocation under the LLC Agreement will be subject to certain adjustments. The assets and liabilities of the GPCC at closing on September 1, 2019 were as follows (in thousands):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 Subsequent to September 30, 2020, the company sold its remaining interest in GPCC. Refer to Note 17 – Subsequent Events for further discussion. DISCONTINUED OPERATIONS GPCC is no longer consolidated in the company’s consolidated financial statements and the GPCC investment is accounted for using the equity method of accounting. Additionally, the company concluded that the disposition of GPCC met the requirements under ASC 205-20 . As such, GPCC results prior to its disposition are classified as discontinued operations for all applicable periods. Financial results of GPCC were previously recorded within the food and ingredients segment. Summarized Results of Discontinued Operations The following table presents the results of our discontinued operations (in thousands). GPCC was disposed of on September 1, 2019, as such operational results through August 31, 2019 are included in the fiscal year 2019 amounts presented below. Three Months Ended September 30, 2019 (1) Nine Months Ended September 30, 2019 (1) Product revenues $ 160,113 $ 638,122 Costs and expenses Cost of goods sold (excluding depreciation and amortization expenses reflected below) 150,214 614,671 Selling, general and administrative expenses 1,472 5,931 Depreciation and amortization expenses 1,004 4,199 Total costs and expenses 152,690 624,801 Operating income 7,423 13,321 Other income (expense) Interest income 42 182 Interest expense ( 3,001 ) ( 12,417 ) Total other expense ( 2,959 ) ( 12,235 ) Income before income taxes 4,464 1,086 Income tax expense ( 1,071 ) ( 120 ) Net income $ 3,393 $ 966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4 .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September 30, 2020 Quoted Prices in Active Markets for Identical Assets Significant Other Observable Inputs (Level 1) (Level 2) Total Assets: Cash and cash equivalents $ 150,407 $ - $ 150,407 Restricted cash 31,877 - 31,877 Inventories carried at market - 29,963 29,963 Unrealized gains on derivatives - 14,687 14,687 Other assets 112 3,008 3,120 Total assets measured at fair value $ 182,396 $ 47,658 $ 230,054 Liabilities: Accounts payable (1) $ - $ 24,074 $ 24,074 Unrealized losses on derivatives - 8,325 8,325 Total liabilities measured at fair value $ - $ 32,399 $ 32,399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1) Accounts payable is generally stated at historical amounts with the exception of $ 12.3 million and $ 37.3 million at September 30, 2020 and December 31, 2019, respectively, related to certain delivered inventory for which the payable fluctuates based on changes in commodity prices. These payables are hybrid financial instruments for which the company has elected the fair value option. The fair value of the company’s debt was approximately $ 536.7 million compared with a book value of $ 526.0 million at September 30, 2020. The fair value of the company’s debt approximated book value, which was $ 564.4 million at December 31, 2019. The company estimated the fair value of its outstanding debt using Level 2 inputs . The company believes the fair values of its accounts receivable approximated book value, which was $ 54.5 million and $ 107.2 million at September 30, 2020 and December 31, 2019, respectively.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5. SEGMENT INFORMATION The company reports the financial and operating performance for the following four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September 30, Nine Months Ended September 30, 2020 2019 2020 2019 Revenues: Ethanol production: Revenues from external customers $ 332,953 $ 484,382 $ 1,099,170 $ 1,206,107 Intersegment revenues 25 24 75 75 Total segment revenues 332,978 484,406 1,099,245 1,206,182 Agribusiness and energy services: Revenues from external customers 90,074 146,650 342,078 488,687 Intersegment revenues 5,354 7,293 17,030 19,432 Total segment revenues 95,428 153,943 359,108 508,119 Food and ingredients: Revenues from external customers - - - 1,451 Intersegment revenues - - - - Total segment revenues - - - 1,451 Partnership: Revenues from external customers 1,035 1,318 3,707 5,315 Intersegment revenues 20,347 18,836 58,327 56,751 Total segment revenues 21,382 20,154 62,034 62,066 Revenues including intersegment activity 449,788 658,503 1,520,387 1,777,818 Intersegment eliminations ( 25,726 ) ( 26,153 ) ( 75,432 ) ( 76,258 ) Total Revenues $ 424,062 $ 632,350 $ 1,444,955 $ 1,701,560 Refer to Note 2 - Revenue , for further disaggregation of revenue by operating segment. Three Months Ended September 30, Nine Months Ended September 30, 2020 2019 2020 2019 Cost of goods sold: Ethanol production $ 330,162 $ 512,527 $ 1,103,486 $ 1,289,366 Agribusiness and energy services 87,027 150,465 339,332 486,305 Food and ingredients - 3 - 1,526 Intersegment eliminations ( 23,256 ) ( 30,866 ) ( 70,761 ) ( 76,716 ) $ 393,933 $ 632,129 $ 1,372,057 $ 1,700,481 Three Months Ended September 30, Nine Months Ended September 30, 2020 2019 2020 2019 Operating income (loss): Ethanol production (1) $ ( 21,351 ) $ ( 49,289 ) $ ( 100,924 ) $ ( 147,366 ) Agribusiness and energy services 4,296 ( 461 ) 7,207 9,184 Food and ingredients - ( 6 ) - ( 76 ) Partnership 12,986 12,322 37,641 38,029 Intersegment eliminations ( 2,447 ) 4,738 ( 4,597 ) 533 Corporate activities ( 7,689 ) ( 9,669 ) ( 27,228 ) ( 27,952 ) $ ( 14,205 ) $ ( 42,365 ) $ ( 87,901 ) $ ( 127,648 ) (1) For the nine months ended September 30, 2020, operating loss for ethanol production includes a goodwill impairment charge of $ 24.1 million . Three Months Ended September 30, Nine Months Ended September 30, 2020 2019 2020 2019 Depreciation and amortization: Ethanol production $ 17,493 $ 15,547 $ 50,575 $ 46,324 Agribusiness and energy services 655 541 1,764 1,642 Partnership 940 991 2,867 2,747 Corporate activities 665 749 2,002 2,250 $ 19,753 $ 17,828 $ 57,208 $ 52,963 The following table sets forth total assets by operating segment (in thousands): September 30, 2020 December 31, 2019 Total assets (1) : Ethanol production $ 916,168 $ 884,293 Agribusiness and energy services 293,868 410,400 Partnership 87,299 90,011 Corporate assets 256,063 324,280 Intersegment eliminations ( 15,978 ) ( 10,766 ) $ 1,537,420 $ 1,698,218 (1) Asset balances by segment exclude intercompany balanc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 xml:space="preserve">6. INVENTORIES Inventories are carried at the lower of cost or net realizable value, except grain held for sale and fair-value hedged inventories. Commodities held for sale are reported at market value. There was no lower of cost or net realizable value inventory adjustment as of September 30, 2020. As of December 31, 2019, the company recorded a $ 6.6 million lower of cost or net realized value inventory adjustment reflected in cost of goods sold within the ethanol production segment. The components of inventories are as follows (in thousands): September 30, 2020 December 31, 2019 Finished goods $ 64,803 $ 85,975 Commodities held for sale 19,979 42,836 Raw materials 53,637 77,900 Work-in-process 10,124 13,523 Supplies and parts 36,118 32,758 $ 184,661 $ 252,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 xml:space="preserve">7. GOODWILL The company had two reporting units, to which goodwill was assigned. We are required to perform impairment tests related to our goodwill annually, which we perform as of October 1, or sooner if an indicator of impairment occurs. Near term industry outlook due to the significant decrease in crude oil prices, lower gasoline demand, general uncertainty due to the COVID-19 outbreak and the subsequent decline in our stock price caused a decline in the company’s market capitalization during the three months ended March 31, 2020. As such, the company determined a triggering event had occurred that required an interim impairment assessment for its ethanol production reporting unit. Due to the impairment indicators noted as a result of these triggering events, we evaluated our goodwill as of March 31, 2020. Significant assumptions inherent in the valuation methodologies for goodwill were employed and included, but were not limited to, prospective financial information, growth rates, discount rates, inflationary factors, and cost of capital. Based on our quantitative evaluation, we determined that the fair value of the ethanol production reporting unit did not exceed its carrying value. As a result, we concluded that the goodwill assigned to the ethanol production reporting unit was impaired and recorded a non-cash impairment charge of $ 24.1 million. During the first half of 2020, a decline in the partnership’s stock price resulted in a decrease in the partnership’s market capitalization. As such, the company determined a triggering event had occurred that required an interim impairment assessment for both the three months ended March 31, 2020 as well as the three months ended June 30, 2020. Significant assumptions inherent in the valuation methodologies for goodwill impairment testing were employed and include, but are not limited to, market capitalization, prospective financial information, growth rates, discount rates, inflationary factors, and cost of capital. Based on the partnership’s quantitative evaluation as of June 30, 2020, it was determined that the fair value of the partnership reporting unit exceeded its carrying value, and the partnership concluded that the goodwill was not impaired, but could be at risk of future impairment. During the three months ended September 30, 2020, the partnership did not identify any triggering events, and as such, no impairment assessment was deemed necessary. Changes in the carrying amount of goodwill attributable to each business segment were as follows (in thousands): Ethanol Production Partnership Total Balance, December 31, 2019 (1) $ 24,091 $ 10,598 $ 34,689 Impairment charge ( 24,091 ) - ( 24,091 ) Balance, September 30, 2020 (1) $ - $ 10,598 $ 10,598 (1) The company records goodwill within “Other assets” o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 [Abstract]</t>
        </is>
      </c>
    </row>
    <row r="4">
      <c r="A4" s="4" t="inlineStr">
        <is>
          <t>Derivative Financial Instruments</t>
        </is>
      </c>
      <c r="B4" s="4" t="inlineStr">
        <is>
          <t>8. DERIVATIVE FINANCIAL INSTRUMENTS At September 30, 2020, the company’s consolidated balance sheet reflected unrealized losses of $ 10.9 million, net of tax, in accumulated other comprehensive income which primarily related to our share of equity method investees other comprehensive income. The company expects these items will be reclassified as income from equity method investees, net of income taxes over the next 12 months as a result of hedged transactions that are forecasted to occur. The amount realized in income from equity method investees, net of income taxes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Fair Value September 30, 2020 December 31, 2019 September 30, 2020 December 31, 2019 Derivative financial instruments $ 14,687 $ 14,515 (1) $ 8,325 (2) $ 7,771 Other assets 8 - - - Total $ 14,695 $ 14,515 $ 8,325 $ 7,771 (1)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 (2) At September 30, 2020, derivative financial instruments, as reflected on the balance sheet, includes net unrealized losses on exchange traded futures and options contracts of $ 9.6 million, which included $ 2.5 million of net unrealized losses on derivative financial instruments designated as cash flow hedging instruments.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September 30, Nine Months Ended September 30, Comprehensive Income into Income 2020 2019 2020 2019 Revenues $ - $ - $ 8,824 $ - Cost of goods sold - - ( 2,901 ) - Net loss from discontinued operations, net of income taxes - 66,700 - 48,797 Net gain recognized in loss before income taxes $ - $ 66,700 $ 5,923 $ 48,797 Amount of Gain (Loss) Recognized in Other Comprehensive Income on Derivatives Gain (Loss) Recognized in Other Comprehensive Income on Three Months Ended September 30, Nine Months Ended September 30, Derivatives 2020 2019 2020 2019 Commodity contracts $ ( 3,555 ) $ 33,244 $ 663 $ 67,425 Amount of Gain (Loss) Recognized in Income on Derivatives Derivatives Not Designated Location of Gain (Loss) Recognized in Income Three Months Ended September 30, Nine Months Ended September 30, as Hedging Instruments on Derivatives 2020 2019 2020 2019 Commodity contracts Revenues $ ( 21,128 ) $ 12,439 $ 8,681 $ ( 12,034 ) Commodity contracts Costs of goods sold 4,184 5,465 10,678 ( 1,484 ) Commodity contracts Net loss from discontinued operations, net of income taxes - ( 2,285 ) - ( 2,470 ) Net gain (loss) recognized in loss before income taxes $ ( 16,944 ) $ 15,619 $ 19,359 $ ( 15,988 ) The following amounts were recorded on the consolidated balance sheets related to cumulative basis adjustments for the fair value hedged items (in thousands): September 30, 2020 December 31, 2019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26,172 $ 1,639 $ 55,021 $ ( 2,808 ) Effect of Cash Flow and Fair Value Hedge Accounting on the Statements of Operations The effect of cash flow and fair value hedges and the line items on the consolidated statements of operations where they are reported are as follows (in thousands): Location and Amount of Gain (Loss) Recognized in Income on Cash Flow and Fair Value Hedging Relationships for the Three Months Ended September 30, 2020 2019 Revenue Cost of Goods Sold Net Income from Discontinued Operations, Net of Income Taxes Revenue Cost of Goods Sold Net Income from Discontinued Operations, Net of Income Taxes Gain (loss) on cash flow hedging relationships: Commodity contracts: Amount of gain reclassified from accumulated other comprehensive income into income $ - $ - $ - $ - $ - $ 66,700 Gain (loss) on fair value hedging relationships: Commodity contracts: Hedged item - 4,264 - - 1,155 - Derivatives designated as hedging instruments - ( 5,380 ) - - ( 3,263 ) - Total amounts of income and expense line items presented in the statement of operations in which the effects of cash flow or fair value hedges are recorded $ - $ ( 1,116 ) $ - $ - $ ( 2,108 ) $ 66,700 Location and Amount of Gain (Loss) Recognized in Income on Cash Flow and Fair Value Hedging Relationships for the Nine Months Ended September 30, 2020 2019 Revenue Cost of Goods Sold Net Income from Discontinued Operations, Net of Income Taxes Revenue Cost of Goods Sold Net Income from Discontinued Operations, Net of Income Taxes Gain (loss) on cash flow hedging relationships: Commodity contracts: Amount of gain (loss) reclassified from accumulated other comprehensive income into income $ 8,824 $ ( 2,901 ) $ - $ - $ - $ 48,797 Gain (loss) on fair value hedging relationships: Commodity contracts: Hedged item - ( 3,665 ) - - 324 - Derivatives designated as hedging instruments - 3,220 - - 1,168 - Total amounts of income and expense line items presented in the statement of operations in which the effects of cash flow or fair value hedges are recorded $ 8,824 $ ( 3,346 ) $ - $ - $ 1,492 $ 48,797 There were no gains or losses from discontinuing cash flow or fair value hedge treatment during the three and nine months ended September 30, 2020 and 2019. The open commodity derivative positions as of September 30, 2020, are as follows (in thousands): Exchange Traded (1) Non-Exchange Traded (2) Derivative Instruments Net Long &amp; (Short) Long (Short) Unit of Measure Commodity Futures 26,520 Bushels Corn and Soybeans Futures 13,500 (3) Bushels Corn Futures ( 2,390 ) (4) Bushels Corn Futures ( 21,420 ) Gallons Ethanol Futures ( 45,360 ) (3) Gallons Ethanol Futures ( 33,042 ) MmBTU Natural Gas Futures ( 7,048 ) (4) MmBTU Natural Gas Futures 25 Tons Soybean Meal Options 7 Tons Soybean Meal Options ( 18,433 ) Bushels Corn Options ( 25,411 ) Gallons Ethanol Options ( 100 ) MmBTU Natural Gas Forwards 25,434 ( 498 ) Bushels Corn and Soybeans Forwards 13,492 ( 161,575 ) Gallons Ethanol Forwards 98 ( 385 ) Tons Distillers Grains Forwards 6,048 ( 62,919 ) Pounds Corn Oil Forwards 5,607 ( 561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Energy trading contracts that do not involve physical delivery are presented net in revenues on the consolidated statements of operations. Included in revenues are net losses on energy trading contracts of $ 0.9 million and net gains on energy trading contracts of $ 2.1 million for the three and nine months ended September 30, 2020, respectively, and net gains on energy trading contracts of $ 2.1 million and $ 11.4 million for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9. DEBT The components of long-term debt are as follows (in thousands): September 30, 2020 December 31, 2019 Corporate: $ 170.0 million convertible notes due 2022 (1) $ 154,582 $ 149,256 $ 115.0 million convertible notes due 2024 (2) 87,655 83,497 Green Plains Partners: $ 135.0 million credit facility (3) 118,200 132,100 Green Plains Wood River and Green Plains Shenandoah: $ 75.0 million delayed draw loan agreement (4) 10,000 - Other 16,012 16,512 Total book value of long-term debt 386,449 381,365 Unamortized debt issuance costs ( 7,015 ) ( 4,820 ) Less: current maturities of long-term debt ( 34,378 ) ( 132,555 ) Total long-term debt $ 345,056 $ 243,990 (1) Includes $ 1.5 million and $ 2.0 million of unamortized debt issuance costs as of September 30, 2020 and December 31, 2019, respectively. (2) Includes $ 2.4 million and $ 2.8 million of unamortized debt issuance costs as of September 30, 2020 and December 31, 2019, respectively. (3) The Green Plains Partners revolving credit facility was amended on June 4, 2020 and includes $ 2.8 million of unamortized debt issuance costs as of September 30, 2020. See below for further discussion. (4) On September 3, 2020, Green Plains Wood River and Green Plains Shenandoah, wholly-owned subsidiaries of the company, entered into a $ 75.0 million delayed draw loan agreement. The delayed draw loan includes $ 0.3 million of unamortized debt issuance costs as of September 30, 2020. The components of short-term notes payable and other borrowings are as follows (in thousands): September 30, 2020 December 31, 2019 Green Plains Trade: $ 300.0 million revolver $ 79,488 $ 138,204 Green Plains Grain: $ 100.0 million revolver 40,000 40,000 $ 50.0 million inventory financing 5,920 - Green Plains Commodity Management: $ 30.0 million hedge line 21,206 9,608 $ 146,614 $ 187,812 Corporate Activities During 2019, the company issued an aggregate $ 115.0 million of 4.00 % convertible senior notes due in 2024, or the 4.00 % notes.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In August 2016, the company issued $ 170.0 million of 4.125 % convertible senior notes due in 2022, or the 4.125 % notes. The 4.125 % notes are senior, unsecured obligations of the company, with interest payable on March 1 and September 1 of each year. The company may settle the 4.125 % notes in cash, common stock or a combination of cash and common stock. Prior to March 1, 2022, the 4.125 % notes are not convertible unless certain conditions are satisfied. The initial conversion rate is 35.7143 shares of common stock per $ 1,000 of principal, which is equal to a conversion price of approximately $ 28.00 per share. The conversion rate is subject to adjustment upon the occurrence of certain events, including upon redemption of the 4.125 % notes.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Agribusiness and Energy Services Segment Green Plains Trade has a $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 285 million credit facility and a $ 15 million first-in-last-out (FILO) credit facility, and includes an accordion feature that enables the credit facility to be increased by up to $ 70.0 million with agent approval. Advances are subject to variable interest rates equal to daily LIBOR plus 2.25 % on the credit facility and daily LIBOR plus 3.25 % on the FILO credit facility. The total unused portion of the revolving credit facility is also subject to a commitment fee of 0.375 % per annum. The terms impose affirmative and negative covenants for Green Plains Trade, including maintaining a minimum fixed charge coverage ratio of 1.15 to 1.00. Capital expenditures are limited to $ 1.5 million per year under the credit facility. The credit facility also restricts distributions related to capital stock, with an exception for distributions up to 50 % of net income if, on a pro forma basis, (a) availability has been greater than $ 10.0 million for the last 30 days and (b) the borrower would be in compliance with the fixed charge coverage ratio on the distribution date. Green Plains Grain has a $ 100.0 million senior secured asset-based revolving credit facility, which matures on June 28, 2022 . The credit facility finances working capital up to the maximum commitment based on eligible collateral equal to the sum of percentages of eligible cash, receivables and inventories, less miscellaneous adjustments. Advances are subject to an interest rate equal to LIBOR plus 3.00 % or the lenders’ base rate plus 2.00 %. The credit facility also includes an accordion feature that enables the facility to be increased by up to $ 75.0 million with agent approval. The credit facility can also be increased by up to $ 50.0 million for seasonal borrowings. Total commitments outstanding cannot exceed $ 225.0 million. Depending on utilization, the total unused portion of the $ 100.0 million revolving credit facility is also subject to a commitment fee ranging from 0.375 % to 0.50 %. Lenders receive a first priority lien on certain cash, inventory, accounts receivable and other assets owned by Green Plains Grain. The terms impose affirmative and negative covenants for Green Plains Grain, including maintaining minimum working capital to be the greater of (i) $ 18,000,000 and (ii) 18 % of the sum of the then total commitment plus the aggregate seasonal line commitments . Minimum tangible net worth is required to be greater than 21 % of the sum of the then total commitment plus the aggregate seasonal line commitments. The credit facility also requires the company to maintain a maximum annual leverage of 6.00 to 1.00. Capital expenditures are limited to $ 8.0 million per year under the credit facility, plus equity contributions from the company and unused amounts of up to $ 8.0 million from the previous year. In addition, if the company has long-term indebtedness on the date of calculation of greater than $ 10.0 million, the credit facility requires the company to maintain a minimum fixed charge coverage ratio of 1.25 to 1.00 and a maximum long term debt capitalization of 40 %. Green Plains Grain has entered into short-term inventory financing agreements with a financial institution. At September 30, 2020, 1.3 million bushels of corn had been designated as collateral under these agreements at initial values totaling $ 5.6 million. The company has accounted for the agreements as short-term notes, rather than sales, and has elected the fair value option to offset fluctuations in market prices of the inventory. At September 30, 2020, the short-term notes payable were valued at $ 5.9 million and were measured using Level 2 inputs. Green Plains Commodity Management has an uncommitted $ 30.0 million revolving credit facility which matures April 30, 2023 to finance margins related to its hedging programs. Advances are subject to variable interest rates equal to LIBOR plus 1.75 %. Ethanol Production Segment On September 3, 2020, Green Plains Wood River and Green Plains Shenandoah, wholly-owned subsidiaries of the company, entered into a delayed draw loan agreement with MetLife Real Estate Lending LLC. The $ 75.0 million delayed draw loan matures on September 1, 2035 and is secured by substantially all of the assets of the Wood River and Shenandoah facilities. The proceeds from the loan will be used to add high protein processing systems at the Wood River and Shenandoah facilities as well as other capital expenditures. The delayed draw loan bears interest at a fixed rate of 5.02 %, plus an interest rate premium of 1.5 % until the loan is fully drawn, which must occur within the 18 month draw period. After the earlier of the 18 month draw period or the loan being fully drawn, the interest rate premium may be adjusted quarterly from 0.00 % to 1.50 % based on the leverage ratio of total funded debt to EBITDA of Wood River and Shenandoah. Principal payments of $ 1.5 million per year begin 24 months from the closing date. Prepayments are prohibited until September 2024. Financial covenants of the delayed draw loan agreement include a minimum loan to value ratio of 50 %, a minimum fixed charge coverage ratio of 1.25 x commencing on June 30, 2021, a total debt service reserve of six months of future principal and interest payments and a minimum working capital requirement at Green Plains of not less than $ 0.10 per gallon of nameplate capacity or $ 112.3 million. The loan is guaranteed by the company and has certain limitations on distributions, dividends or loans to Green Plains by Wood River and Shenandoah unless immediately after giving effect to such action, there will not exist any event of default. The company also has small equipment financing loans, finance leases on equipment or facilities, and other forms of debt financing. Partnership Segment Green Plains Partners has a $ 135.0 million credit facility to fund working capital, capital expenditures and other general partnership purposes. The credit facility was amended on June 4, 2020, decreasing the amount available under the facility from $ 200.0 million to $ 135.0 million. The amended credit facility includes a $ 130.0 million term loan and a $ 5.0 million revolver, and matures on December 31, 2021 . The partnership made $ 12.5 million in principal payments on the term loan during the three and nine months ended September 30, 2020. Monthly principal payments of $ 2.5 million are required October 15, 2020 through April 15, 2021, with a step up to monthly payments of $ 3.2 million beginning May 15, 2021 through maturity. In addition, if at any time subsequent to July 15, 2020, the partnership’s cash balance exceeds $ 2.5 million for more than five consecutive business days, prepayments of outstanding principal are required in an amount equal to the excess cash. The partnership is also required to prepay outstanding principal on the credit facility with 100 % of net cash proceeds from any asset disposition or recovery event. Any prepayments on the term loan are applied to the remaining principal balance in inverse order of maturity, including the final payment. The term loan balance, and any advances on the revolver, are subject to a floating interest rate based on a 1.0% LIBOR floor plus 4.50 % to 5.25 % dependent upon the preceding fiscal quarter’s consolidated leverage ratio. The unused portion of the revolver is also subject to a commitment fee of 0.50 %. The credit facility also allows for swing line loans subject to the revolver availability. Swing line loans are subject to a floating interest rate based on the Prime Rate plus 3.5 % to 4.25 % dependent upon the preceding fiscal quarter’s consolidated leverage ratio. Under the terms of the credit facility, swing line loans must be repaid within 10 days of the date of the advance. As of September 30, 2020, the term loan had a balance of $ 117.5 million and an interest rate of 6.00 % and the revolver had a balance outstanding of $ 0.7 million at an interest rate of 7.25 %. The partnership’s obligations under the credit facility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leverage ratio, as of the end of any fiscal quarter, of no more than 3.0 x that decreases 0.25 x each quarter to 1.50 x by December 31, 2021, and a minimum consolidated debt service coverage ratio of 1.1 x , each of which is calculated on a pro forma basis with respect to acquisitions and divestitures occurring during the applicable period.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credit facility, the partnership may make quarterly distribution payments in an aggregate amount not to exceed $ 0.12 per outstanding unit, so long as (i) no default has occurred and is continuing, or would result from payment of the distribution, and (ii) the partnership and its subsidiaries are in compliance with its financial covenants and remain in compliance after payment of the distribution. The credit facility is not guaranteed by the company. Covenant Compliance The company was in compliance with its debt covenants as of September 30, 2020. Restricted Net Assets At September 30, 2020, there were approximately $ 67.5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10. STOCK-BASED COMPENSATION The company had a 2009 Equity Incentive Plan which reserved a total of 4.1 million shares of common stock for issuance pursuant to the plan. On May 6, 2020, the shareholders of the company approved the 2019 Equity Incentive Plan which granted an additional 1.6 million shares for stock-based compensation, including options to purchase shares of common stock, stock appreciation rights tied to the value of common stock, restricted stock, restricted stock unit awards and performance share awards to eligible employees, non-employee directors and consultants. All shares remaining under the 2009 Equity Incentive Plan rolled into the 2019 Equity Incentive Plan effective May 6, 2020.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non-vested stock award and deferred stock unit activity for the nine months ended September 30, 2020, is as follows: Non-Vested Shares and Deferred Stock Units Weighted- Average Grant- Date Fair Value Weighted-Average Remaining Vesting Term (in years) Non-Vested at December 31, 2019 751,315 $ 17.48 Granted 645,827 9.75 Forfeited ( 20,301 ) 16.26 Vested ( 352,080 ) 18.83 Non-Vested at September 30, 2020 1,024,761 $ 12.17 1.8 Performance Shares On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initiatives, annual production levels and return on investment (ROI). Performance shares granted in 2020 do not contain market based factors requiring a Monte Carlo valuation model. The performance shares were granted at a target of 100 %, but each performance share will reduce or increase depending on results for the performance period. If the company achieves the maximum performance goals, the maximum amount of shares available to be issued pursuant to the 2020 awards are 641,823 performance shares which represents approximately 276 % of the 232,566 performance shares which remain outstanding. The actual number of performance shares that will ultimately vest is based on the actual performance targets achieved at the end of the performance period. On February 19, 2019 and March 19, 2018, the board of directors granted performance shares to be awarded in the form of common stock to certain participants of the plan. These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 but each performance share will reduce or increase depending on results for the performance period for the company's RONA, and the company’s TSR relative to that of the performance peer group. If the company’s RONA and TSR achieve the maximum goals, the maximum amount of shares available to be issued pursuant to the 2018 and 2019 awards are 428,104 performance shares or 150 % of the 285,403 performance shares which remain outstanding. The actual number of performance shares that will ultimately vest is based on the actual percentile ranking of the company’s RONA, and the company’s TSR compared to the peer performance at the end of the performance period. For performance shares which include market based factors, the company uses the Monte Carlo valuation model to estimate the fair value of the performance shares on the date of the grant. The weighted average assumptions used by the company in applying the Monte Carlo valuation model for performance share grants and related valuation are illustrated in the following table: FY 2019 Performance Awards FY 2018 Performance Awards Risk-free interest rate 2.45 % 2.44 % Dividend yield 3.13 % 2.64 % Expected volatility 41.69 % 45.11 % Monte Carlo valuation 99.62 % 97.39 % Closing stock price on the date of grant $ 15.34 $ 18.15 The non-vested performance share award activity for the nine months ended September 30, 2020, is as follows: Performance Shares Weighted- Average Grant- Date Fair Value Weighted-Average Remaining Vesting Term (in years) Non-Vested at December 31, 2019 285,403 $ 16.38 Granted 232,566 10.64 Non-Vested at September 30, 2020 517,969 $ 13.80 2.0 Stock Options The fair value of the stock options is estimated on the date of the grant using the Black - Scholes option - pricing model, a pricing model acceptable under GAAP. The expected life of the options is the period of time the options are expected to be outstanding. The company did no t grant any stock option awards during the nine months ended September 30, 2020 and 2019. The activity related to the exercisable stock options for the nine months ended September 30, 2020, is as follows: Shares Weighted-Average Exercise Price Weighted-Average Remaining Contractual Term (in years) Aggregate Intrinsic Value (in thousands) Outstanding at December 31, 2019 10,000 $ 16.95 0.2 $ - Expired ( 10,000 ) 16.95 - - Outstanding at September 30, 2020 - $ - - $ - Exercisable at September 30, 2020 - $ - - $ -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 non-vested unit-based awards activity for the nine months ended September 30, 2020, is as follows: Non-Vested Shares and Deferred Stock Units Weighted- Average Grant- Date Fair Value Weighted-Average Remaining Vesting Term (in years) Non-Vested at December 31, 2019 22,856 $ 14.00 Granted 47,620 6.72 Vested ( 22,856 ) 14.00 Non-Vested at September 30, 2020 47,620 $ 6.72 0.8 Stock-Based and Unit Based Compensation Expense Compensation costs for stock-based and unit-based payment plans were $ 2.1 million and $ 5.7 million for the three and nine months ended September 30, 2020, respectively, and $ 2.6 million and $ 7.4 million for the three and nine months ended September 30, 2019. At September 30, 2020, there was $ 11.7 million of unrecognized compensation costs from stock-based and unit-based compensation related to non-vested awards. This compensation is expected to be recognized over a weighted-average period of approximately 1.8 years. The potential tax benefit related to stock-based payment is approximately 24.2 % of these expe 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1.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In addition, due to the presentation of GPCC as discontinued operations, the company has presented basic and diluted earnings per share from both continuing operations and from discontinued operations. The basic and diluted EPS are calculated as follows (in thousands, except per share amounts): Three Months Ended September 30, Nine Months Ended September 30, 2020 2019 2020 2019 Numerator: Net loss from continuing operations (1) $ ( 34,486 ) $ ( 42,363 ) $ ( 59,145 ) $ ( 128,077 ) Net income from discontinued operations - 3,393 - 966 Net loss attributable to Green Plains $ ( 34,486 ) $ ( 38,970 ) $ ( 59,145 ) $ ( 127,111 ) Denominator: Weighted-average shares outstanding - basic 34,629 36,913 34,632 39,092 Dilutive effect of convertible debt and stock-based compensation (2) - - - - Weighted-average shares outstanding - diluted 34,629 36,913 34,632 39,092 EPS - basic and diluted: EPS from continuing operations $ ( 1.00 ) $ ( 1.15 ) $ ( 1.71 ) $ ( 3.28 ) EPS from discontinued operations - 0.09 - 0.03 EPS $ ( 1.00 ) $ ( 1.06 ) $ ( 1.71 ) $ ( 3.25 ) Anti-dilutive weighted-average convertible debt and stock-based compensation (2) 14,187 13,983 14,059 9,397 (1) Net loss from continuing operations can be recalculated from our consolidated statements of operations by taking the net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 xml:space="preserve">12. STOCKHOLDERS’ EQUITY Components of stockholders’ equity for the three and nine months ended September 30, 2020 and 2019 are as follows (in thousands): Accum. Total Additional Other Green Plains Non- Total Common Stock Paid-in Retained Comp. Treasury Stock Stockholders' Controlling Stockholders' Shares Amount Capital Earnings Income Shares Amount Equity Interests Equity Balance, January 1, 2020 46,964 $ 47 $ 734,580 $ 148,150 $ ( 11,064 ) 10,932 $ ( 119,808 ) $ 751,905 $ 113,381 $ 865,286 Net income (loss) - - - ( 16,445 ) - - - ( 16,445 ) 6,098 ( 10,347 ) Distributions declared - - - - - - - - ( 5,498 ) ( 5,498 ) Other comprehensive loss before reclassification - - - - 4,532 - - 4,532 - 4,532 Amounts reclassified from accumulated other comprehensive loss - - - - ( 4,485 ) - - ( 4,485 ) - ( 4,485 ) Other comprehensive income, net of tax - - - - 47 - - 47 - 47 Share of equity method investees other comprehensive loss arising during the period, net of tax - - - - 41,956 - - 41,956 - 41,956 Repurchase of common stock - - - - - 881 ( 11,479 ) ( 11,479 ) - ( 11,479 ) Stock-based compensation 343 - 36 - - - - 36 79 115 Balance, March 31, 2020 47,307 47 734,616 131,705 30,939 11,813 ( 131,287 ) 766,020 114,060 880,080 Net income (loss) - - - ( 8,214 ) - - - ( 8,214 ) 2,740 ( 5,474 ) Distributions declared - - - - - - - - ( 1,389 ) ( 1,389 ) Other comprehensive loss before reclassification - - - - ( 1,333 ) - - ( 1,333 ) - ( 1,333 ) Amounts reclassified from accumulated other comprehensive loss - - - - ( 7 ) - - ( 7 ) - ( 7 ) Other comprehensive income, net of tax - - - - ( 1,340 ) - - ( 1,340 ) - ( 1,340 ) Share of equity method investees other comprehensive loss arising during the period, net of tax - - - - ( 16,759 ) - - ( 16,759 ) - ( 16,759 ) Stock-based compensation 160 - 2,072 - - - - 2,072 80 2,152 Balance, June 30, 2020 47,467 47 736,688 123,491 12,840 11,813 ( 131,287 ) 741,779 115,491 857,270 Net income (loss) - - - ( 34,486 ) - - - ( 34,486 ) 3,753 ( 30,733 ) Distributions declared - - - - - - - - ( 1,394 ) ( 1,394 ) Other comprehensive loss before reclassification - - - - ( 2,696 ) - - ( 2,696 ) - ( 2,696 ) Amounts reclassified from accumulated other comprehensive loss - - - - - - - - - - Other comprehensive income, net of tax - - - - ( 2,696 ) - - ( 2,696 ) - ( 2,696 ) Share of equity method investees other comprehensive loss arising during the period, net of tax - - - - ( 21,057 ) - - ( 21,057 ) - ( 21,057 ) Stock-based compensation - - 2,086 - - - - 2,086 79 2,165 Balance, September 30, 2020 47,467 $ 47 $ 738,774 $ 89,005 $ ( 10,913 ) 11,813 $ ( 131,287 ) $ 685,626 $ 117,929 $ 803,555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47 701,673 277,082 ( 12,523 ) 5,536 ( 58,162 ) 908,117 115,690 1,023,807 Net income (loss) - - - ( 45,342 ) - - - ( 45,342 ) 5,163 ( 40,179 ) Cash dividends and distributions declared - - - ( 4,871 ) - - - ( 4,871 ) ( 5,487 ) ( 10,358 ) Other comprehensive loss before reclassification - - - - 33,260 - - 33,260 - 33,260 Amounts reclassified from accumulated other comprehensive loss - - - - 3,440 - - 3,440 - 3,440 Other comprehensive income, net of tax - - - - 36,700 - - 36,700 - 36,700 Issuance of 4.00 % convertible notes due 2024, net of tax - - 22,537 - - - - 22,537 - 22,537 Settlement of 3.25 % convertible notes due 2019, net of tax - - ( 271 ) - - - - ( 271 ) - ( 271 ) Repurchase of common stock - - - - - 3,197 ( 39,870 ) ( 39,870 ) - ( 39,870 ) Stock-based compensation ( 3 ) - 2,129 - - - - 2,129 79 2,208 Balance, June 30, 2019 46,919 47 726,068 226,869 24,177 8,733 ( 98,032 ) 879,129 115,445 994,574 Net income (loss) - - - ( 38,970 ) - - - ( 38,970 ) 3,479 ( 35,491 ) Cash dividends and distributions declared - - - - - - - - ( 5,497 ) ( 5,497 ) Other comprehensive loss before reclassification - - - - 28,095 - - 28,095 - 28,095 Amounts reclassified from accumulated other comprehensive loss - - - - ( 53,255 ) - - ( 53,255 ) - ( 53,255 ) Other comprehensive income, net of tax - - - - ( 25,160 ) - - ( 25,160 ) - ( 25,160 ) Share of equity method investees other comprehensive loss arising during the period, net of tax - - - - ( 10,771 ) - - ( 10,771 ) - ( 10,771 ) Issuance of 4.00 % convertible notes due 2024, net of tax - - 2,231 - - - - 2,231 - 2,231 Repurchase of common stock - - - - - 1,663 ( 16,014 ) ( 16,014 ) ( 16,014 ) Stock-based compensation ( 4 ) - 2,509 - - - - 2,509 81 2,590 Balance, September 30, 2019 46,915 $ 47 $ 730,808 $ 187,899 $ ( 11,754 ) 10,396 $ ( 114,046 ) $ 792,954 $ 113,508 $ 906,462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 Amounts reclassified from accumulated other comprehensive income are as follows (in thousands): Three Months Ended September 30, Nine Months Ended September 30, Statements of Operations 2020 2019 2020 2019 Classification Gains (losses) on cash flow hedges: Commodity derivatives $ - $ - $ 8,824 $ - (1) Commodity derivatives - - ( 2,901 ) - (2) Total gains on cash flow hedges from continuing operations - - 5,923 - (3) Income on cash flow hedges from discontinued operations, net of income taxes - 53,255 - 39,439 (4) Income tax expense - - ( 1,431 ) - (5) Amounts reclassified from accumulated other comprehensive income (loss) $ - $ 53,255 $ 4,492 $ 39,439 (1) Revenues (2) Costs of goods sold (3) Loss from continuing operations before income taxes and income from equity method investees (4) Net income from discontinued operations, net of income taxes (5) Income tax benefi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150407</v>
      </c>
      <c r="D3" s="6" t="n">
        <v>245977</v>
      </c>
    </row>
    <row r="4">
      <c r="A4" s="4" t="inlineStr">
        <is>
          <t>Restricted cash</t>
        </is>
      </c>
      <c r="C4" s="5" t="n">
        <v>31877</v>
      </c>
      <c r="D4" s="5" t="n">
        <v>23919</v>
      </c>
    </row>
    <row r="5">
      <c r="A5" s="4" t="inlineStr">
        <is>
          <t>Accounts receivable, net of allowances of $191 and $166, respectively</t>
        </is>
      </c>
      <c r="C5" s="5" t="n">
        <v>54482</v>
      </c>
      <c r="D5" s="5" t="n">
        <v>107183</v>
      </c>
    </row>
    <row r="6">
      <c r="A6" s="4" t="inlineStr">
        <is>
          <t>Income taxes receivable</t>
        </is>
      </c>
      <c r="C6" s="5" t="n">
        <v>57929</v>
      </c>
      <c r="D6" s="5" t="n">
        <v>6216</v>
      </c>
    </row>
    <row r="7">
      <c r="A7" s="4" t="inlineStr">
        <is>
          <t>Inventories</t>
        </is>
      </c>
      <c r="C7" s="5" t="n">
        <v>184661</v>
      </c>
      <c r="D7" s="5" t="n">
        <v>252992</v>
      </c>
    </row>
    <row r="8">
      <c r="A8" s="4" t="inlineStr">
        <is>
          <t>Prepaid expenses and other</t>
        </is>
      </c>
      <c r="C8" s="5" t="n">
        <v>14634</v>
      </c>
      <c r="D8" s="5" t="n">
        <v>13685</v>
      </c>
    </row>
    <row r="9">
      <c r="A9" s="4" t="inlineStr">
        <is>
          <t>Derivative financial instruments</t>
        </is>
      </c>
      <c r="C9" s="5" t="n">
        <v>14687</v>
      </c>
      <c r="D9" s="5" t="n">
        <v>17941</v>
      </c>
    </row>
    <row r="10">
      <c r="A10" s="4" t="inlineStr">
        <is>
          <t>Total current assets</t>
        </is>
      </c>
      <c r="C10" s="5" t="n">
        <v>508677</v>
      </c>
      <c r="D10" s="5" t="n">
        <v>667913</v>
      </c>
    </row>
    <row r="11">
      <c r="A11" s="4" t="inlineStr">
        <is>
          <t>Property and equipment, net of accumulated depreciation and amortization of $541,690 and $486,677, respectively</t>
        </is>
      </c>
      <c r="C11" s="5" t="n">
        <v>858490</v>
      </c>
      <c r="D11" s="5" t="n">
        <v>827271</v>
      </c>
    </row>
    <row r="12">
      <c r="A12" s="4" t="inlineStr">
        <is>
          <t>Operating lease right-of-use assets</t>
        </is>
      </c>
      <c r="C12" s="5" t="n">
        <v>56904</v>
      </c>
      <c r="D12" s="5" t="n">
        <v>52476</v>
      </c>
    </row>
    <row r="13">
      <c r="A13" s="4" t="inlineStr">
        <is>
          <t>Investment in equity method investees</t>
        </is>
      </c>
      <c r="C13" s="5" t="n">
        <v>73563</v>
      </c>
      <c r="D13" s="5" t="n">
        <v>68998</v>
      </c>
    </row>
    <row r="14">
      <c r="A14" s="4" t="inlineStr">
        <is>
          <t>Other assets</t>
        </is>
      </c>
      <c r="C14" s="5" t="n">
        <v>39786</v>
      </c>
      <c r="D14" s="5" t="n">
        <v>81560</v>
      </c>
    </row>
    <row r="15">
      <c r="A15" s="4" t="inlineStr">
        <is>
          <t>Total assets</t>
        </is>
      </c>
      <c r="B15" s="4" t="inlineStr">
        <is>
          <t>[1]</t>
        </is>
      </c>
      <c r="C15" s="5" t="n">
        <v>1537420</v>
      </c>
      <c r="D15" s="5" t="n">
        <v>1698218</v>
      </c>
    </row>
    <row r="16">
      <c r="A16" s="3" t="inlineStr">
        <is>
          <t>Current liabilities</t>
        </is>
      </c>
    </row>
    <row r="17">
      <c r="A17" s="4" t="inlineStr">
        <is>
          <t>Accounts payable</t>
        </is>
      </c>
      <c r="C17" s="5" t="n">
        <v>89566</v>
      </c>
      <c r="D17" s="5" t="n">
        <v>156693</v>
      </c>
    </row>
    <row r="18">
      <c r="A18" s="4" t="inlineStr">
        <is>
          <t>Accrued and other liabilities</t>
        </is>
      </c>
      <c r="C18" s="5" t="n">
        <v>28682</v>
      </c>
      <c r="D18" s="5" t="n">
        <v>39384</v>
      </c>
    </row>
    <row r="19">
      <c r="A19" s="4" t="inlineStr">
        <is>
          <t>Derivative financial instruments</t>
        </is>
      </c>
      <c r="C19" s="5" t="n">
        <v>17577</v>
      </c>
      <c r="D19" s="5" t="n">
        <v>8721</v>
      </c>
    </row>
    <row r="20">
      <c r="A20" s="4" t="inlineStr">
        <is>
          <t>Operating lease current liabilities</t>
        </is>
      </c>
      <c r="C20" s="5" t="n">
        <v>14663</v>
      </c>
      <c r="D20" s="5" t="n">
        <v>16626</v>
      </c>
    </row>
    <row r="21">
      <c r="A21" s="4" t="inlineStr">
        <is>
          <t>Short-term notes payable and other borrowings</t>
        </is>
      </c>
      <c r="C21" s="5" t="n">
        <v>146614</v>
      </c>
      <c r="D21" s="5" t="n">
        <v>187812</v>
      </c>
    </row>
    <row r="22">
      <c r="A22" s="4" t="inlineStr">
        <is>
          <t>Current maturities of long-term debt</t>
        </is>
      </c>
      <c r="C22" s="5" t="n">
        <v>34378</v>
      </c>
      <c r="D22" s="5" t="n">
        <v>132555</v>
      </c>
    </row>
    <row r="23">
      <c r="A23" s="4" t="inlineStr">
        <is>
          <t>Total current liabilities</t>
        </is>
      </c>
      <c r="C23" s="5" t="n">
        <v>331480</v>
      </c>
      <c r="D23" s="5" t="n">
        <v>541791</v>
      </c>
    </row>
    <row r="24">
      <c r="A24" s="4" t="inlineStr">
        <is>
          <t>Long-term debt</t>
        </is>
      </c>
      <c r="C24" s="5" t="n">
        <v>345056</v>
      </c>
      <c r="D24" s="5" t="n">
        <v>243990</v>
      </c>
    </row>
    <row r="25">
      <c r="A25" s="4" t="inlineStr">
        <is>
          <t>Operating lease long-term liabilities</t>
        </is>
      </c>
      <c r="C25" s="5" t="n">
        <v>45360</v>
      </c>
      <c r="D25" s="5" t="n">
        <v>38314</v>
      </c>
    </row>
    <row r="26">
      <c r="A26" s="4" t="inlineStr">
        <is>
          <t>Other liabilities</t>
        </is>
      </c>
      <c r="C26" s="5" t="n">
        <v>11969</v>
      </c>
      <c r="D26" s="5" t="n">
        <v>8837</v>
      </c>
    </row>
    <row r="27">
      <c r="A27" s="4" t="inlineStr">
        <is>
          <t>Total liabilities</t>
        </is>
      </c>
      <c r="C27" s="5" t="n">
        <v>733865</v>
      </c>
      <c r="D27" s="5" t="n">
        <v>832932</v>
      </c>
    </row>
    <row r="28">
      <c r="A28" s="4" t="inlineStr">
        <is>
          <t>Commitments and contingencies (Note 14)</t>
        </is>
      </c>
      <c r="C28" s="4" t="inlineStr">
        <is>
          <t xml:space="preserve"> </t>
        </is>
      </c>
      <c r="D28" s="4" t="inlineStr">
        <is>
          <t xml:space="preserve"> </t>
        </is>
      </c>
    </row>
    <row r="29">
      <c r="A29" s="3" t="inlineStr">
        <is>
          <t>Stockholders’ equity</t>
        </is>
      </c>
    </row>
    <row r="30">
      <c r="A30" s="4" t="inlineStr">
        <is>
          <t>Common stock, $0.001 par value; 75,000,000 shares authorized; 47,466,527 and 46,964,115 shares issued, and 35,653,366 and 36,031,933 shares outstanding, respectively</t>
        </is>
      </c>
      <c r="C30" s="5" t="n">
        <v>47</v>
      </c>
      <c r="D30" s="5" t="n">
        <v>47</v>
      </c>
    </row>
    <row r="31">
      <c r="A31" s="4" t="inlineStr">
        <is>
          <t>Additional paid-in capital</t>
        </is>
      </c>
      <c r="C31" s="5" t="n">
        <v>738774</v>
      </c>
      <c r="D31" s="5" t="n">
        <v>734580</v>
      </c>
    </row>
    <row r="32">
      <c r="A32" s="4" t="inlineStr">
        <is>
          <t>Retained earnings</t>
        </is>
      </c>
      <c r="C32" s="5" t="n">
        <v>89005</v>
      </c>
      <c r="D32" s="5" t="n">
        <v>148150</v>
      </c>
    </row>
    <row r="33">
      <c r="A33" s="4" t="inlineStr">
        <is>
          <t>Accumulated other comprehensive loss</t>
        </is>
      </c>
      <c r="C33" s="5" t="n">
        <v>-10913</v>
      </c>
      <c r="D33" s="5" t="n">
        <v>-11064</v>
      </c>
    </row>
    <row r="34">
      <c r="A34" s="4" t="inlineStr">
        <is>
          <t>Treasury stock, 11,813,161 and 10,932,182 shares, respectively</t>
        </is>
      </c>
      <c r="C34" s="5" t="n">
        <v>-131287</v>
      </c>
      <c r="D34" s="5" t="n">
        <v>-119808</v>
      </c>
    </row>
    <row r="35">
      <c r="A35" s="4" t="inlineStr">
        <is>
          <t>Total Green Plains stockholders’ equity</t>
        </is>
      </c>
      <c r="C35" s="5" t="n">
        <v>685626</v>
      </c>
      <c r="D35" s="5" t="n">
        <v>751905</v>
      </c>
    </row>
    <row r="36">
      <c r="A36" s="4" t="inlineStr">
        <is>
          <t>Noncontrolling interests</t>
        </is>
      </c>
      <c r="C36" s="5" t="n">
        <v>117929</v>
      </c>
      <c r="D36" s="5" t="n">
        <v>113381</v>
      </c>
    </row>
    <row r="37">
      <c r="A37" s="4" t="inlineStr">
        <is>
          <t>Total stockholders’ equity</t>
        </is>
      </c>
      <c r="C37" s="5" t="n">
        <v>803555</v>
      </c>
      <c r="D37" s="5" t="n">
        <v>865286</v>
      </c>
    </row>
    <row r="38">
      <c r="A38" s="4" t="inlineStr">
        <is>
          <t>Total liabilities and stockholders’ equity</t>
        </is>
      </c>
      <c r="C38" s="6" t="n">
        <v>1537420</v>
      </c>
      <c r="D38" s="6" t="n">
        <v>1698218</v>
      </c>
    </row>
    <row r="39"/>
    <row r="40">
      <c r="A40" s="4" t="inlineStr">
        <is>
          <t>[1]</t>
        </is>
      </c>
      <c r="B40" s="4" t="inlineStr">
        <is>
          <t>Asset balances by segment exclude intercompany balanc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3. 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The CARES Act was signed into law on March 27, 2020. The CARES Act includes several significant business tax provisions including elimination of the taxable limit for certain net operating losses (“NOL”), allowing businesses to carry back NOLs arising in 2018, 2019 and 2020 to the five prior tax years, accelerating refunds of previously generated corporate AMT credits , and loosening the business interest limitation under §163(j) from 30 % to 50 %. The CARES Act also contains an employee retention credit to encourage employers to maintain headcounts even if employees cannot report to work because of issues related to the COVID-19. In the first quarter, the company recorded an income tax benefit related to the expected NOL carry back claim of $ 28.4 million which was an estimate based on the amount of NOL rated to the 2019 year-end tax provision. In the second quarter, the company filed its preliminary 2019 federal income tax return, as well as a refund claim with the IRS to carry back our 2019 NOL to prior years. The company recorded an additional income tax benefit of approximately $ 5.5 million during the second quarter related to the CARES Act in addition to adjustments to certain valuation allowances. In the third quarter no additional tax benefit was recorded related to the CARES Act. The company recorded income tax expense of $ 7.3 million and income tax benefit of $ 48.5 million for the three and nine months ended September 30, 2020, compared with income tax benefit of $ 12.5 million and $ 40.7 million for the same periods in 2019. The income tax expense recorded for the three months ended September 30, 2020, as compared to income tax benefit for the same period in 2019, was primarily due to the recording of a valuation allowance against increases in deferred tax assets in the third quarter. The increase in the amount of the tax benefit recorded for the nine months ended September 30, 2020 compared to the same period in 2019 was to record the tax benefit in 2020 associated with the carry back of the tax NOL generated in 2019 to the 2014 tax year under the newly enacted CARES Act, offset by the release of a previously recorded valuation allowance against the 2019 NOL and other deferred tax assets. The amount of unrecognized tax benefits for uncertain tax positions was $ 51.6 million as of September 30, 2020 and December 31, 2019. The 2020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4. COMMITMENTS AND CONTINGENCIES Lease Expense The company leases certain facilities, parcels of land, and equipment, with remaining terms ranging from less than one year to 17.1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onents of lease expense are as follows (in thousands): Three Months Ended September 30, Nine Months Ended September 30, 2020 2019 2020 2019 Lease expense Operating lease expense $ 5,232 $ 4,944 $ 15,432 $ 15,899 Variable lease expense (1) 530 250 1,429 643 Total lease expense $ 5,762 $ 5,194 $ 16,861 $ 16,542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September 30, Nine Months Ended September 30, 2020 2019 2020 2019 Cash paid for amounts included in the measurement of lease liabilities: Operating cash flows from operating leases $ 5,136 $ 4,977 $ 15,004 $ 15,913 Right-of-use assets obtained in exchange for lease obligations: Operating leases 11,053 4,427 17,932 10,634 Right-of-use assets and lease obligations derecognized due to lease modifications: Operating leases 12 1,405 12 1,405 Supplemental balance sheet information related to operating leases is as follows: September 30, 2020 December 31, 2019 Weighted average remaining lease term 6.4 years 6.6 years Weighted average discount rate 5.01 % 5.46 % Aggregate minimum lease payments under the operating lease agreements for the remainder of 2020 and in future years are as follows (in thousands): Year Ending December 31, Amount 2020 $ 5,565 2021 15,451 2022 13,392 2023 9,812 2024 7,997 Thereafter 19,642 Total 71,859 Less: Present value discount ( 11,836 ) Lease liabilities $ 60,023 The partnership has additional railcar operating leases that will commence in the fourth quarter of 2020 and the first half of 2021 to replace expiring leases, with estimated future minimum lease commitments of approximately $ 24.5 million and lease terms of five to six years . Additionally, the company has an operating lease for a building commencing during the fourth quarter of 2020 with estimated future minimum lease commitments of approximately $ 1.2 million and a lease term of five years . The undiscounted amounts are not included in the tables above. Lease Revenue As described in Note 2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2 – Revenue for further discussion on lease revenue. Commodities As of September 30, 2020, the company had contracted future purchases of grain, corn oil, natural gas, ethanol and distillers grains, valued at approximately $ 187.9 million. Legal The company is currently involved in litigation that has arisen during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5. RELATED PARTY TRANSACTIONS Green Plains Cattle Company LLC The company engages in certain related party transactions with GPCC. The company provides a variety of shared services to GPCC, including accounting and finance, payroll and human resources, information technology, legal, communications and treasury activities. The shared services provided by the company and billed to GPCC were $ 0.4 million and $ 1.2 million for the three and nine months ended September 30, 2020, respectively, and $ 0.1 million for the three and nine months ended September 30, 2019. The company had $ 1.5 million and $ 2.2 million of outstanding receivables related to the shared service agreement and expenses paid on behalf of GPCC as of September 30, 2020 and December 31, 2019, respectively. As of September 30, 2020, the company also had an additional $ 2.0 million outstanding receivable related to the GPCC bonus provision. Green Plains Trade Group, a subsidiary of the company, enters into certain sale contracts with GPCC during the normal course of business. Revenues were $ 2.2 million and $ 8.2 million for the three and nine months ended September 30, 2020, respectively, and $ 0.7 million for both the three and nine months ended September 30, 2019. Mr. Ejnar Knudsen, a member of the company’s board of directors, has an indirect ownership interest in GPCC of 0.0736 % by reason of his ownership in TGAM Agribusiness Fund LP. Based on the purchase price, the value of that ownership interest is approximately $ 0.1 million. Mr. Knudsen also is the CEO and partial owner of AGR Partners LLC which provides investment advisory services to TGAM Agribusiness Fund LP pursuant to a sub-advisory agreement between AGR Partners LLC and Nuveen Alternative Advisors LLC, which is the investment manager for TGAM Agribusiness Fund LP and receives usual and customary advisory fees. Aircraft Leases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Given the limited amount of travel during the nine months ended September 30, 2020, the companies have agreed to defer the monthly payment until excess carryover hours are used. Once those hours are utilized, the companies will re-evaluate its arrangements. Payments related to these leases totaled $ 6 thousand and $ 30 thousand during the three and nine months September 30, 2020, respectively, and $ 37 thousand and $ 106 thousand during the three and nine months ended September 30, 2019, respectively. The company had $ 0 in outstanding payables related to these agreements as of September 30, 2020 and $ 17 thou sand in outstanding payables related to these agreements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bstract]</t>
        </is>
      </c>
    </row>
    <row r="4">
      <c r="A4" s="4" t="inlineStr">
        <is>
          <t>Equity Method Investments</t>
        </is>
      </c>
      <c r="B4" s="4" t="inlineStr">
        <is>
          <t>16. EQUITY METHOD INVESTMENTS Green Plains Cattle Company LLC On September 1, 2019, Green Plains, TGAM and StepStone entered into the Second Amended and Restated Limited Liability Company Agreement of GPCC.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GPCC results prior to its disposition are classified as discontinued operations in our current and prior period financials. The GPCC investment is accounted for using the equity method of accounting. GPCC conducts the business of the joint venture, including (i) owning and operating the cattle feeding operations (as defined below), and (ii) any other activities approved by GPCC’s board of managers. GPCC continues to have the capacity to support 355,000 head of cattle and has approximately 11.7 million bushels of grain storage capacity. Historical GPCC operational results prior to its disposition are recorded as discontinued operations in the consolidated statement of operations. The company does not consolidate any part of the assets or liabilities or operating results of its equity method investee. The company’s share of net income or loss in the investee increases or decreases, as applicable, the carrying value of the investment. With respect to GPCC, the company determined that this entity does not represent a variable interest entity and consolidation is not required. In addition, although the company has the ability to exercise significant influence over the joint venture through board representation and voting rights, all significant decisions require the consent of the other investors without regard to economic interest. Subsequent to September 30, 2020, the company sold its remaining interest in GPCC. Refer to Note 17 – Subsequent Events for further discussion. Summarized Financial Information Our equity method investments are summarized in the following tables (in thousands): Ownership as of September 30, 2020 September 30, 2020 December 31, 2019 Green Plains Cattle Company LLC (1) 50 % $ 69,745 $ 64,161 Other Various 3,818 4,837 Total $ 73,563 $ 68,998 (1) The equity method investment in GPCC is impacted by the effect of deferred gains or losses on cattle sale contracts designated in a cash flow hedge relationship. Pre-tax accumulated other comprehensive loss for GPCC was $ 10.7 million as of September 30, 2020 compared to pre-tax accumulated other comprehensive loss of $ 16.2 million as of December 31, 2019. Earnings from equity method investments were as follows: Three Months Ended September 30, Nine Months Ended September 30, 2020 2019 2020 2019 Green Plains Cattle Company LLC (1) $ 775 $ 504 $ 20,531 $ 504 All others 131 140 386 30 Total income from equity method investments, net of income taxes $ 906 $ 644 $ 20,917 $ 534 Distributions from equity method investments $ 13,584 $ - $ 27,910 $ - Income (loss) from equity method investments, net of distributions $ ( 12,678 ) $ 644 $ ( 6,993 ) $ 534 (1) Pre-tax equity method earnings of GPCC were $ 1.0 million and $ 27.0 million for the three and nine months ended September 30, 2020, respectively and $ 0.5 million for both the three and nine months September 30, 2019. GPCC equity method treatment began on September 1, 2019, and as such, the prior year balances above represent balances for the one-month period ending September 30, 2019. The company reports its proportional share of equity method investment income (loss) in the consolidated statements of operations. The company’s share of equity method investees other comprehensive income arising during the period is included in accumulated other comprehensive loss in the accompanying balance sheet. The following table present summarized information of GPCC. Three Months Ended September 30, Nine Months Ended September 30, 2020 2019 (1) 2020 2019 (1) Total revenues $ 257,292 $ 86,932 $ 747,824 $ 86,932 Total operating expenses 255,315 85,925 693,753 85,925 Net income $ 1,977 $ 1,007 $ 54,071 $ 1,007 (1) GPCC equity method treatment began on September 1, 2019, as such balances for the three and nine month periods above represent summarized financials for the one-month period ending September 30, 2019. September 30, 2020 December 31, 2019 Balance sheet: Current assets $ 498,868 $ 516,324 Noncurrent assets 70,893 73,922 Current liabilities 429,922 461,534 Noncurrent liabilities 349 390 Net assets $ 139,490 $ 128,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Disposition of Equity Interest in Green Plains Cattle Company LLC On October 9, 2020, pursuant to the Securities Purchase Agreement, the company sold its remaining 50 % joint venture interest in GPCC to AGR Special Opportunities Fund I, LP, TGAM Agribusiness Fund LP and StepStone (the “Buyers”) for $ 80.5 million in cash, plus closing adjustments. The transaction was effective on October 1, 2020, and will result in a reduction in other assets of $ 69.7 million as a result of removal of the equity method investment in GPCC, and a reduction in accumulated other comprehensive income of $ 10.7 million as a result of the removal of the company’s share of equity method investees accumulated other comprehensive loss. Transaction fees related to the disposal were not material. There was no material gain or loss recorded as part of this transaction. The Securities Purchase Agreement contains certain earn-out provisions to be paid to or received from the Buyers if certain EBITDA thresholds are met. The company will record any contingent amounts associated with the earn-out provision in the consolidated financial statements when the amount is probable and reasonably determinable or the consideration is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y)</t>
        </is>
      </c>
      <c r="B1" s="2" t="inlineStr">
        <is>
          <t>9 Months Ended</t>
        </is>
      </c>
    </row>
    <row r="2">
      <c r="B2" s="2" t="inlineStr">
        <is>
          <t>Sep. 30, 2020</t>
        </is>
      </c>
    </row>
    <row r="3">
      <c r="A3" s="3" t="inlineStr">
        <is>
          <t>Basis Of Presentation, Description Of Business And Summary Of Significant Accounting Policies [Abstract]</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September 30, 2020 and December 31, 2019, excluding intercompany balances, are $ 87.3 million and $ 90.0 million, respectively, and primarily consist of property and equipment, operating lease right-of-use assets and goodwill. The partnership’s consolidated total liabilities as of September 30, 2020 and December 31, 2019, excluding intercompany balances, are $ 165.1 million and $ 180.9 million, respectively, which primarily consist of long-term debt as discussed in Note 9 – Debt and operating lease liabilities. The liabilities recognized as a result of consolidating the partnership do not represent additional claims on our general assets. GPCC, a previously a wholly owned subsidiary of Green Plains, was disposed of during the third quarter of 2019. After closing, GPCC is no longer consolidated in the company’s consolidated financial statements and the GPCC investment is accounted for using the equity method of accounting.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See Note 3 - Dispositions and Discontinued Operations and Note 17 – Subsequent Events for further detail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9, filed with the SEC on February 20, 2020.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is>
      </c>
    </row>
    <row r="5">
      <c r="A5" s="4" t="inlineStr">
        <is>
          <t>Reclassifications</t>
        </is>
      </c>
      <c r="B5" s="4" t="inlineStr">
        <is>
          <t xml:space="preserve"> Reclassifications Certain prior year amounts have been reclassified to conform to the current year presentation. These reclassifications did not affect total revenues, costs and expenses, net income or stockholders’ equity.</t>
        </is>
      </c>
    </row>
    <row r="6">
      <c r="A6" s="4" t="inlineStr">
        <is>
          <t>Restatement Of Previously Issued Financial Statements</t>
        </is>
      </c>
      <c r="B6" s="4" t="inlineStr">
        <is>
          <t xml:space="preserve"> Revision of Previously Issued Financial Statements During the third quarter of 2020, the company identified an immaterial issue which resulted in the overstatement of both revenues and cost of goods sold by $ 30.0 million within the agribusiness and energy services segment as previously reported for the three and six months ended June 30, 2020. The second quarter revenues and cost of goods sold reflected in the year to date consolidated statement of operations have been revised to correct these amounts. The company will update revenues and cost of goods sold in future filings to properly reflect these amounts for the three and six months ended June 30, 2020.</t>
        </is>
      </c>
    </row>
    <row r="7">
      <c r="A7" s="4" t="inlineStr">
        <is>
          <t>Use Of Estimates In The Preparation Of Consolidated Financial Statements</t>
        </is>
      </c>
      <c r="B7" s="4" t="inlineStr">
        <is>
          <t>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operating leases, impairment of long-lived assets and goodwill, derivative financial instruments and accounting for income taxes, are impacted significantly by judgments, assumptions and estimates used in the preparation of the consolidated financial statements.</t>
        </is>
      </c>
    </row>
    <row r="8">
      <c r="A8" s="4" t="inlineStr">
        <is>
          <t>Description Of Business</t>
        </is>
      </c>
      <c r="B8" s="4" t="inlineStr">
        <is>
          <t xml:space="preserve">Description of Business The company operates within four business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t>
        </is>
      </c>
    </row>
    <row r="9">
      <c r="A9" s="4" t="inlineStr">
        <is>
          <t>Cash and Cash Equivalents</t>
        </is>
      </c>
      <c r="B9" s="4" t="inlineStr">
        <is>
          <t>Cash and Cash Equivalents Cash and cash equivalents includes bank deposits as well as short-term, highly liquid investments with original maturities of three months or less.</t>
        </is>
      </c>
    </row>
    <row r="10">
      <c r="A10" s="4" t="inlineStr">
        <is>
          <t>Restricted Cash</t>
        </is>
      </c>
      <c r="B10" s="4" t="inlineStr">
        <is>
          <t>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is>
      </c>
    </row>
    <row r="11">
      <c r="A11" s="4" t="inlineStr">
        <is>
          <t>Revenue Recognition</t>
        </is>
      </c>
      <c r="B11"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is>
      </c>
    </row>
    <row r="12">
      <c r="A12" s="4" t="inlineStr">
        <is>
          <t>Shipping and Handling Costs</t>
        </is>
      </c>
      <c r="B12"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13">
      <c r="A13" s="4" t="inlineStr">
        <is>
          <t>Cost Of Goods Sold</t>
        </is>
      </c>
      <c r="B13" s="4" t="inlineStr">
        <is>
          <t xml:space="preserve">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t>
        </is>
      </c>
    </row>
    <row r="14">
      <c r="A14" s="4" t="inlineStr">
        <is>
          <t>Operations and Maintenance Expenses</t>
        </is>
      </c>
      <c r="B14" s="4" t="inlineStr">
        <is>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5">
      <c r="A15" s="4" t="inlineStr">
        <is>
          <t>Derivative Financial Instruments</t>
        </is>
      </c>
      <c r="B15" s="4" t="inlineStr">
        <is>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is>
      </c>
    </row>
    <row r="16">
      <c r="A16" s="4" t="inlineStr">
        <is>
          <t>Recent Accounting Pronouncements</t>
        </is>
      </c>
      <c r="B16" s="4" t="inlineStr">
        <is>
          <t xml:space="preserve">Recent Accounting Pronouncements In December 2019, the FASB issued amended guidance in ASC 740, Income Taxes - Simplifying the Accounting for Income Taxes, which simplifies the accounting for income taxes by removing certain exceptions to the general principles in ASC 74 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 In March 2020, the FASB issued amended guidance in ASC 848, Reference Rate Reform - Facilitation of the Effects of Reference Rate Reform on Financial Reporting,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August 2020, the FASB issued amended guidance in ASC 470-20 , Debt - Debt with Conversion and Other Options and ASC 815-40, Derivatives and Hedging - Contracts in Entity’s Own Equity - Accounting for Convertible Instruments and Contracts in an Equity’s Own Equity . The amended guidance simplifies the accounting for convertible debt instruments by reducing the number of accounting models and the number of embedded conversion features that could be recognized separately from the primary contract. The amended guidance also enhances transparency and improves disclosures for convertible instruments and earnings per share guidance. The amended guidance is effective for fiscal periods beginning after December 15, 2021, including interim periods within those fiscal periods. Early adoption is permitted, but no earlier than fiscal periods beginning after December 15, 2020. The amended guidance permits the use of either the modified retrospective or fully retrospective method of transition. The company is currently evaluating the timing of adoption and impact of this standard on its consolidated financial statements however anticipates it will result in an increase to long-term debt and a decrease in additional paid-in-capital as well as a reduction in non-cash interest expense related to the company’s convertible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Disaggregation Of Revenue By Major Source</t>
        </is>
      </c>
      <c r="B4" s="4" t="inlineStr">
        <is>
          <t>The following tables disaggregate revenue by major source (in thousands): Three Months Ended September 30, 2020 Ethanol Production Agribusiness &amp; Energy Services Food &amp; Ingredients Partnership Eliminations Total Revenues: Revenues from contracts with customers under ASC 606: Ethanol $ - $ - $ - $ - $ - $ - Distillers grains 4,095 - - - - 4,095 Corn oil - 2,938 - - - 2,938 Service revenues - - - 920 - 920 Other 66 1,408 - - - 1,474 Intersegment revenues 25 - - 2,289 ( 2,314 ) - Total revenues from contracts with customers 4,186 4,346 - 3,209 ( 2,314 ) 9,427 Revenues from contracts accounted for as derivatives under ASC 815 (1) : Ethanol 263,390 56,895 - - - 320,285 Distillers grains 51,692 10,696 - - - 62,388 Corn oil 12,433 5,805 - - - 18,238 Grain 1 11,099 - - - 11,100 Other 1,276 1,233 - - - 2,509 Intersegment revenues - 5,354 - - ( 5,354 ) - Total revenues from contracts accounted for as derivatives 328,792 91,082 - - ( 5,354 ) 414,520 Leasing revenues under ASC 842 (2) : - - - 18,173 ( 18,058 ) 115 Total Revenues $ 332,978 $ 95,428 $ - $ 21,382 $ ( 25,726 ) $ 424,062 Nine Months Ended September 30, 2020 Ethanol Production Agribusiness &amp; Energy Services Food &amp; Ingredients Partnership Eliminations Total Revenues: Revenues from contracts with customers under ASC 606: Ethanol $ - $ - $ - $ - $ - $ - Distillers grains 25,159 - - - - 25,159 Corn oil - 2,938 - - - 2,938 Service revenues - - - 3,366 - 3,366 Other 4,257 3,668 - - - 7,925 Intersegment revenues 75 - - 6,201 ( 6,276 ) - Total revenues from contracts with customers 29,491 6,606 - 9,567 ( 6,276 ) 39,388 Revenues from contracts accounted for as derivatives under ASC 815 (1) : Ethanol 849,298 243,930 - - - 1,093,228 Distillers grains 179,854 28,960 - - - 208,814 Corn oil 36,621 23,681 - - - 60,302 Grain 7 26,773 - - - 26,780 Other 3,974 12,128 - - - 16,102 Intersegment revenues - 17,030 - - ( 17,030 ) - Total revenues from contracts accounted for as derivatives 1,069,754 352,502 - - ( 17,030 ) 1,405,226 Leasing revenues under ASC 842 (2) : - - - 52,467 ( 52,126 ) 341 Total Revenues $ 1,099,245 $ 359,108 $ - $ 62,034 $ ( 75,432 ) $ 1,444,955 Three Months Ended September 30, 2019 Ethanol Production Agribusiness &amp; Energy Services Food &amp; Ingredients Partnership Eliminations Total Revenues: Revenues from contracts with customers under ASC 606: Ethanol $ - $ - $ - $ - $ - $ - Distillers grains 16,455 - - - - 16,455 Service revenues - - - 1,275 - 1,275 Other 127 895 - - - 1,022 Intersegment revenues 24 - - 2,046 ( 2,070 ) - Total revenues from contracts with customers 16,606 895 - 3,321 ( 2,070 ) 18,752 Revenues from contracts accounted for as derivatives under ASC 815 (1) : Ethanol 389,847 111,454 - - - 501,301 Distillers grains 62,698 6,077 - - - 68,775 Corn oil 14,308 5,509 - - - 19,817 Grain 2 19,056 - - - 19,058 Other 945 3,659 - - - 4,604 Intersegment revenues - 7,293 - - ( 7,293 ) - Total revenues from contracts accounted for as derivatives 467,800 153,048 - - ( 7,293 ) 613,555 Leasing revenues under ASC 842 (2) : - - - 16,833 ( 16,790 ) 43 Total Revenues $ 484,406 $ 153,943 $ - $ 20,154 $ ( 26,153 ) $ 632,350 Nine Months Ended September 30, 2019 Ethanol Production Agribusiness &amp; Energy Services Food &amp; Ingredients Partnership Eliminations Total Revenues: Revenues from contracts with customers under ASC 606: Ethanol $ 620 $ - $ - $ - $ - $ 620 Distillers grains 47,860 - - - - 47,860 Service revenues - - - 4,966 - 4,966 Other 2,135 1,515 - - - 3,650 Intersegment revenues 75 - - 5,267 ( 5,342 ) - Total revenues from contracts with customers 50,690 1,515 - 10,233 ( 5,342 ) 57,096 Revenues from contracts accounted for as derivatives under ASC 815 (1) : Ethanol 946,390 324,756 - - - 1,271,146 Distillers grains 165,436 32,165 - - - 197,601 Corn oil 35,915 22,943 1,451 - - 60,309 Grain 138 59,140 - - - 59,278 Other 7,613 48,168 - - - 55,781 Intersegment revenues - 19,432 - - ( 19,432 ) - Total revenues from contracts accounted for as derivatives 1,155,492 506,604 1,451 - ( 19,432 ) 1,644,115 Leasing revenues under ASC 840 (2) : - - - 51,833 ( 51,484 ) 349 Total Revenues $ 1,206,182 $ 508,119 $ 1,451 $ 62,066 $ ( 76,258 ) $ 1,701,560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positions And Discontinued Operations (Tables)</t>
        </is>
      </c>
      <c r="B1" s="2" t="inlineStr">
        <is>
          <t>9 Months Ended</t>
        </is>
      </c>
    </row>
    <row r="2">
      <c r="B2" s="2" t="inlineStr">
        <is>
          <t>Sep. 30, 2020</t>
        </is>
      </c>
    </row>
    <row r="3">
      <c r="A3" s="3" t="inlineStr">
        <is>
          <t>Dispositions And Discontinued Operations [Abstract]</t>
        </is>
      </c>
    </row>
    <row r="4">
      <c r="A4" s="4" t="inlineStr">
        <is>
          <t>Amounts Of Identifiable Assets Disposed And Liabilities Relinquished</t>
        </is>
      </c>
      <c r="B4" s="4" t="inlineStr">
        <is>
          <t xml:space="preserve">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t>
        </is>
      </c>
    </row>
    <row r="5">
      <c r="A5" s="4" t="inlineStr">
        <is>
          <t>Summarized Results Of Discontinued Operations</t>
        </is>
      </c>
      <c r="B5" s="4" t="inlineStr">
        <is>
          <t xml:space="preserve"> GPCC was disposed of on September 1, 2019, as such operational results through August 31, 2019 are included in the fiscal year 2019 amounts presented below. Three Months Ended September 30, 2019 (1) Nine Months Ended September 30, 2019 (1) Product revenues $ 160,113 $ 638,122 Costs and expenses Cost of goods sold (excluding depreciation and amortization expenses reflected below) 150,214 614,671 Selling, general and administrative expenses 1,472 5,931 Depreciation and amortization expenses 1,004 4,199 Total costs and expenses 152,690 624,801 Operating income 7,423 13,321 Other income (expense) Interest income 42 182 Interest expense ( 3,001 ) ( 12,417 ) Total other expense ( 2,959 ) ( 12,235 ) Income before income taxes 4,464 1,086 Income tax expense ( 1,071 ) ( 120 ) Net income $ 3,393 $ 966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chedule Of Assets And Liabilities Fair Value</t>
        </is>
      </c>
      <c r="B4" s="4" t="inlineStr">
        <is>
          <t>The company’s assets and liabilities by level are as follows (in thousands): Fair Value Measurements at September 30, 2020 Quoted Prices in Active Markets for Identical Assets Significant Other Observable Inputs (Level 1) (Level 2) Total Assets: Cash and cash equivalents $ 150,407 $ - $ 150,407 Restricted cash 31,877 - 31,877 Inventories carried at market - 29,963 29,963 Unrealized gains on derivatives - 14,687 14,687 Other assets 112 3,008 3,120 Total assets measured at fair value $ 182,396 $ 47,658 $ 230,054 Liabilities: Accounts payable (1) $ - $ 24,074 $ 24,074 Unrealized losses on derivatives - 8,325 8,325 Total liabilities measured at fair value $ - $ 32,399 $ 32,399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1) Accounts payable is generally stated at historical amounts with the exception of $ 12.3 million and $ 37.3 million at September 30, 2020 and December 31, 2019, respectively, related to certain delivered inventory for which the payable fluctuates based on changes in commodity prices. These payables are hybrid financial instruments for which the company has elected the fair value 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ummary Of Financial Data</t>
        </is>
      </c>
      <c r="B4" s="4" t="inlineStr">
        <is>
          <t xml:space="preserve"> Three Months Ended September 30, Nine Months Ended September 30, 2020 2019 2020 2019 Revenues: Ethanol production: Revenues from external customers $ 332,953 $ 484,382 $ 1,099,170 $ 1,206,107 Intersegment revenues 25 24 75 75 Total segment revenues 332,978 484,406 1,099,245 1,206,182 Agribusiness and energy services: Revenues from external customers 90,074 146,650 342,078 488,687 Intersegment revenues 5,354 7,293 17,030 19,432 Total segment revenues 95,428 153,943 359,108 508,119 Food and ingredients: Revenues from external customers - - - 1,451 Intersegment revenues - - - - Total segment revenues - - - 1,451 Partnership: Revenues from external customers 1,035 1,318 3,707 5,315 Intersegment revenues 20,347 18,836 58,327 56,751 Total segment revenues 21,382 20,154 62,034 62,066 Revenues including intersegment activity 449,788 658,503 1,520,387 1,777,818 Intersegment eliminations ( 25,726 ) ( 26,153 ) ( 75,432 ) ( 76,258 ) Total Revenues $ 424,062 $ 632,350 $ 1,444,955 $ 1,701,560 Refer to Note 2 - Revenue , for further disaggregation of revenue by operating segment. Three Months Ended September 30, Nine Months Ended September 30, 2020 2019 2020 2019 Cost of goods sold: Ethanol production $ 330,162 $ 512,527 $ 1,103,486 $ 1,289,366 Agribusiness and energy services 87,027 150,465 339,332 486,305 Food and ingredients - 3 - 1,526 Intersegment eliminations ( 23,256 ) ( 30,866 ) ( 70,761 ) ( 76,716 ) $ 393,933 $ 632,129 $ 1,372,057 $ 1,700,481 Three Months Ended September 30, Nine Months Ended September 30, 2020 2019 2020 2019 Operating income (loss): Ethanol production (1) $ ( 21,351 ) $ ( 49,289 ) $ ( 100,924 ) $ ( 147,366 ) Agribusiness and energy services 4,296 ( 461 ) 7,207 9,184 Food and ingredients - ( 6 ) - ( 76 ) Partnership 12,986 12,322 37,641 38,029 Intersegment eliminations ( 2,447 ) 4,738 ( 4,597 ) 533 Corporate activities ( 7,689 ) ( 9,669 ) ( 27,228 ) ( 27,952 ) $ ( 14,205 ) $ ( 42,365 ) $ ( 87,901 ) $ ( 127,648 ) (1) For the nine months ended September 30, 2020, operating loss for ethanol production includes a goodwill impairment charge of $ 24.1 million . Three Months Ended September 30, Nine Months Ended September 30, 2020 2019 2020 2019 Depreciation and amortization: Ethanol production $ 17,493 $ 15,547 $ 50,575 $ 46,324 Agribusiness and energy services 655 541 1,764 1,642 Partnership 940 991 2,867 2,747 Corporate activities 665 749 2,002 2,250 $ 19,753 $ 17,828 $ 57,208 $ 52,963 </t>
        </is>
      </c>
    </row>
    <row r="5">
      <c r="A5" s="4" t="inlineStr">
        <is>
          <t>Summary Of Total Assets For Operating Segments</t>
        </is>
      </c>
      <c r="B5" s="4" t="inlineStr">
        <is>
          <t xml:space="preserve"> September 30, 2020 December 31, 2019 Total assets (1) : Ethanol production $ 916,168 $ 884,293 Agribusiness and energy services 293,868 410,400 Partnership 87,299 90,011 Corporate assets 256,063 324,280 Intersegment eliminations ( 15,978 ) ( 10,766 ) $ 1,537,420 $ 1,698,218 (1) Asset balances by segment exclude intercompany balanc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 [Abstract]</t>
        </is>
      </c>
    </row>
    <row r="3">
      <c r="A3" s="4" t="inlineStr">
        <is>
          <t>Accounts receivable, allowances</t>
        </is>
      </c>
      <c r="B3" s="6" t="n">
        <v>191</v>
      </c>
      <c r="C3" s="6" t="n">
        <v>166</v>
      </c>
    </row>
    <row r="4">
      <c r="A4" s="4" t="inlineStr">
        <is>
          <t>Property, and equipment, accumulated depreciation and amortization</t>
        </is>
      </c>
      <c r="B4" s="6" t="n">
        <v>541690</v>
      </c>
      <c r="C4" s="6" t="n">
        <v>486677</v>
      </c>
    </row>
    <row r="5">
      <c r="A5" s="4" t="inlineStr">
        <is>
          <t>Common stock, par value</t>
        </is>
      </c>
      <c r="B5" s="7" t="n">
        <v>0.001</v>
      </c>
      <c r="C5" s="7" t="n">
        <v>0.001</v>
      </c>
    </row>
    <row r="6">
      <c r="A6" s="4" t="inlineStr">
        <is>
          <t>Common stock, shares authorized</t>
        </is>
      </c>
      <c r="B6" s="5" t="n">
        <v>75000000</v>
      </c>
      <c r="C6" s="5" t="n">
        <v>75000000</v>
      </c>
    </row>
    <row r="7">
      <c r="A7" s="4" t="inlineStr">
        <is>
          <t>Common stock, shares issued</t>
        </is>
      </c>
      <c r="B7" s="5" t="n">
        <v>47466527</v>
      </c>
      <c r="C7" s="5" t="n">
        <v>46964115</v>
      </c>
    </row>
    <row r="8">
      <c r="A8" s="4" t="inlineStr">
        <is>
          <t>Common stock, shares outstanding</t>
        </is>
      </c>
      <c r="B8" s="5" t="n">
        <v>35653366</v>
      </c>
      <c r="C8" s="5" t="n">
        <v>36031933</v>
      </c>
    </row>
    <row r="9">
      <c r="A9" s="4" t="inlineStr">
        <is>
          <t>Treasury stock, shares</t>
        </is>
      </c>
      <c r="B9" s="5" t="n">
        <v>11813161</v>
      </c>
      <c r="C9" s="5" t="n">
        <v>10932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ies</t>
        </is>
      </c>
      <c r="B4" s="4" t="inlineStr">
        <is>
          <t xml:space="preserve"> September 30, 2020 December 31, 2019 Finished goods $ 64,803 $ 85,975 Commodities held for sale 19,979 42,836 Raw materials 53,637 77,900 Work-in-process 10,124 13,523 Supplies and parts 36,118 32,758 $ 184,661 $ 252,9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0</t>
        </is>
      </c>
    </row>
    <row r="3">
      <c r="A3" s="3" t="inlineStr">
        <is>
          <t>Goodwill [Abstract]</t>
        </is>
      </c>
    </row>
    <row r="4">
      <c r="A4" s="4" t="inlineStr">
        <is>
          <t>Schedule of Changes in Carrying Amount of Goodwill Attributable to Each Business Segment</t>
        </is>
      </c>
      <c r="B4" s="4" t="inlineStr">
        <is>
          <t xml:space="preserve"> Ethanol Production Partnership Total Balance, December 31, 2019 (1) $ 24,091 $ 10,598 $ 34,689 Impairment charge ( 24,091 ) - ( 24,091 ) Balance, September 30, 2020 (1) $ - $ 10,598 $ 10,598 (1) The company records goodwill within “Other asset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 [Abstract]</t>
        </is>
      </c>
    </row>
    <row r="4">
      <c r="A4" s="4" t="inlineStr">
        <is>
          <t>Schedule Of Fair Values Of Derivative Financial Instruments</t>
        </is>
      </c>
      <c r="B4" s="4" t="inlineStr">
        <is>
          <t xml:space="preserve"> Asset Derivatives' Liability Derivatives' Fair Value Fair Value September 30, 2020 December 31, 2019 September 30, 2020 December 31, 2019 Derivative financial instruments $ 14,687 $ 14,515 (1) $ 8,325 (2) $ 7,771 Other assets 8 - - - Total $ 14,695 $ 14,515 $ 8,325 $ 7,771 (1)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 (2) At September 30, 2020, derivative financial instruments, as reflected on the balance sheet, includes net unrealized losses on exchange traded futures and options contracts of $ 9.6 million, which included $ 2.5 million of net unrealized losses on derivative financial instruments designated as cash flow hedging instruments.</t>
        </is>
      </c>
    </row>
    <row r="5">
      <c r="A5" s="4" t="inlineStr">
        <is>
          <t>Schedule of Derivative Instruments, Gain (Loss) in Statement of Financial Performance</t>
        </is>
      </c>
      <c r="B5" s="4" t="inlineStr">
        <is>
          <t xml:space="preserve">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September 30, Nine Months Ended September 30, Comprehensive Income into Income 2020 2019 2020 2019 Revenues $ - $ - $ 8,824 $ - Cost of goods sold - - ( 2,901 ) - Net loss from discontinued operations, net of income taxes - 66,700 - 48,797 Net gain recognized in loss before income taxes $ - $ 66,700 $ 5,923 $ 48,797 Amount of Gain (Loss) Recognized in Other Comprehensive Income on Derivatives Gain (Loss) Recognized in Other Comprehensive Income on Three Months Ended September 30, Nine Months Ended September 30, Derivatives 2020 2019 2020 2019 Commodity contracts $ ( 3,555 ) $ 33,244 $ 663 $ 67,425 Amount of Gain (Loss) Recognized in Income on Derivatives Derivatives Not Designated Location of Gain (Loss) Recognized in Income Three Months Ended September 30, Nine Months Ended September 30, as Hedging Instruments on Derivatives 2020 2019 2020 2019 Commodity contracts Revenues $ ( 21,128 ) $ 12,439 $ 8,681 $ ( 12,034 ) Commodity contracts Costs of goods sold 4,184 5,465 10,678 ( 1,484 ) Commodity contracts Net loss from discontinued operations, net of income taxes - ( 2,285 ) - ( 2,470 ) Net gain (loss) recognized in loss before income taxes $ ( 16,944 ) $ 15,619 $ 19,359 $ ( 15,988 ) The following amounts were recorded on the consolidated balance sheets related to cumulative basis adjustments for the fair value hedged items (in thousands): September 30, 2020 December 31, 2019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26,172 $ 1,639 $ 55,021 $ ( 2,808 ) Effect of Cash Flow and Fair Value Hedge Accounting on the Statements of Operations The effect of cash flow and fair value hedges and the line items on the consolidated statements of operations where they are reported are as follows (in thousands): Location and Amount of Gain (Loss) Recognized in Income on Cash Flow and Fair Value Hedging Relationships for the Three Months Ended September 30, 2020 2019 Revenue Cost of Goods Sold Net Income from Discontinued Operations, Net of Income Taxes Revenue Cost of Goods Sold Net Income from Discontinued Operations, Net of Income Taxes Gain (loss) on cash flow hedging relationships: Commodity contracts: Amount of gain reclassified from accumulated other comprehensive income into income $ - $ - $ - $ - $ - $ 66,700 Gain (loss) on fair value hedging relationships: Commodity contracts: Hedged item - 4,264 - - 1,155 - Derivatives designated as hedging instruments - ( 5,380 ) - - ( 3,263 ) - Total amounts of income and expense line items presented in the statement of operations in which the effects of cash flow or fair value hedges are recorded $ - $ ( 1,116 ) $ - $ - $ ( 2,108 ) $ 66,700 Location and Amount of Gain (Loss) Recognized in Income on Cash Flow and Fair Value Hedging Relationships for the Nine Months Ended September 30, 2020 2019 Revenue Cost of Goods Sold Net Income from Discontinued Operations, Net of Income Taxes Revenue Cost of Goods Sold Net Income from Discontinued Operations, Net of Income Taxes Gain (loss) on cash flow hedging relationships: Commodity contracts: Amount of gain (loss) reclassified from accumulated other comprehensive income into income $ 8,824 $ ( 2,901 ) $ - $ - $ - $ 48,797 Gain (loss) on fair value hedging relationships: Commodity contracts: Hedged item - ( 3,665 ) - - 324 - Derivatives designated as hedging instruments - 3,220 - - 1,168 - Total amounts of income and expense line items presented in the statement of operations in which the effects of cash flow or fair value hedges are recorded $ 8,824 $ ( 3,346 ) $ - $ - $ 1,492 $ 48,797 </t>
        </is>
      </c>
    </row>
    <row r="6">
      <c r="A6" s="4" t="inlineStr">
        <is>
          <t>Schedule Of Open Position Derivative Financial Instruments</t>
        </is>
      </c>
      <c r="B6" s="4" t="inlineStr">
        <is>
          <t xml:space="preserve"> Exchange Traded (1) Non-Exchange Traded (2) Derivative Instruments Net Long &amp; (Short) Long (Short) Unit of Measure Commodity Futures 26,520 Bushels Corn and Soybeans Futures 13,500 (3) Bushels Corn Futures ( 2,390 ) (4) Bushels Corn Futures ( 21,420 ) Gallons Ethanol Futures ( 45,360 ) (3) Gallons Ethanol Futures ( 33,042 ) MmBTU Natural Gas Futures ( 7,048 ) (4) MmBTU Natural Gas Futures 25 Tons Soybean Meal Options 7 Tons Soybean Meal Options ( 18,433 ) Bushels Corn Options ( 25,411 ) Gallons Ethanol Options ( 100 ) MmBTU Natural Gas Forwards 25,434 ( 498 ) Bushels Corn and Soybeans Forwards 13,492 ( 161,575 ) Gallons Ethanol Forwards 98 ( 385 ) Tons Distillers Grains Forwards 6,048 ( 62,919 ) Pounds Corn Oil Forwards 5,607 ( 561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Schedule Of The Components Of Long-Term Debt</t>
        </is>
      </c>
      <c r="B4" s="4" t="inlineStr">
        <is>
          <t xml:space="preserve"> September 30, 2020 December 31, 2019 Corporate: $ 170.0 million convertible notes due 2022 (1) $ 154,582 $ 149,256 $ 115.0 million convertible notes due 2024 (2) 87,655 83,497 Green Plains Partners: $ 135.0 million credit facility (3) 118,200 132,100 Green Plains Wood River and Green Plains Shenandoah: $ 75.0 million delayed draw loan agreement (4) 10,000 - Other 16,012 16,512 Total book value of long-term debt 386,449 381,365 Unamortized debt issuance costs ( 7,015 ) ( 4,820 ) Less: current maturities of long-term debt ( 34,378 ) ( 132,555 ) Total long-term debt $ 345,056 $ 243,990 (1) Includes $ 1.5 million and $ 2.0 million of unamortized debt issuance costs as of September 30, 2020 and December 31, 2019, respectively. (2) Includes $ 2.4 million and $ 2.8 million of unamortized debt issuance costs as of September 30, 2020 and December 31, 2019, respectively. (3) The Green Plains Partners revolving credit facility was amended on June 4, 2020 and includes $ 2.8 million of unamortized debt issuance costs as of September 30, 2020. See below for further discussion. (4) On September 3, 2020, Green Plains Wood River and Green Plains Shenandoah, wholly-owned subsidiaries of the company, entered into a $ 75.0 million delayed draw loan agreement. The delayed draw loan includes $ 0.3 million of unamortized debt issuance costs as of September 30, 2020.</t>
        </is>
      </c>
    </row>
    <row r="5">
      <c r="A5" s="4" t="inlineStr">
        <is>
          <t>Schedule Of Short-term Notes Payable And Other Borrowings</t>
        </is>
      </c>
      <c r="B5" s="4" t="inlineStr">
        <is>
          <t xml:space="preserve"> September 30, 2020 December 31, 2019 Green Plains Trade: $ 300.0 million revolver $ 79,488 $ 138,204 Green Plains Grain: $ 100.0 million revolver 40,000 40,000 $ 50.0 million inventory financing 5,920 - Green Plains Commodity Management: $ 30.0 million hedge line 21,206 9,608 $ 146,614 $ 187,8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chedule Of Non-Vested Stock Award and DSU Activity</t>
        </is>
      </c>
      <c r="B3" s="4" t="inlineStr">
        <is>
          <t xml:space="preserve"> Non-Vested Shares and Deferred Stock Units Weighted- Average Grant- Date Fair Value Weighted-Average Remaining Vesting Term (in years) Non-Vested at December 31, 2019 751,315 $ 17.48 Granted 645,827 9.75 Forfeited ( 20,301 ) 16.26 Vested ( 352,080 ) 18.83 Non-Vested at September 30, 2020 1,024,761 $ 12.17 1.8</t>
        </is>
      </c>
    </row>
    <row r="4">
      <c r="A4" s="4" t="inlineStr">
        <is>
          <t>The Weighted Average Assumptions Used by the Company in Applying the Monte Carlo Valuation Model for Performance Share Grants</t>
        </is>
      </c>
      <c r="B4" s="4" t="inlineStr">
        <is>
          <t xml:space="preserve"> FY 2019 Performance Awards FY 2018 Performance Awards Risk-free interest rate 2.45 % 2.44 % Dividend yield 3.13 % 2.64 % Expected volatility 41.69 % 45.11 % Monte Carlo valuation 99.62 % 97.39 % Closing stock price on the date of grant $ 15.34 $ 18.15 </t>
        </is>
      </c>
    </row>
    <row r="5">
      <c r="A5" s="4" t="inlineStr">
        <is>
          <t>Schedule Of Non-Vested Performance Share Award Activity</t>
        </is>
      </c>
      <c r="B5" s="4" t="inlineStr">
        <is>
          <t xml:space="preserve"> Performance Shares Weighted- Average Grant- Date Fair Value Weighted-Average Remaining Vesting Term (in years) Non-Vested at December 31, 2019 285,403 $ 16.38 Granted 232,566 10.64 Non-Vested at September 30, 2020 517,969 $ 13.80 2.0</t>
        </is>
      </c>
    </row>
    <row r="6">
      <c r="A6" s="4" t="inlineStr">
        <is>
          <t>Schedule Of Stock Option Activity</t>
        </is>
      </c>
      <c r="B6" s="4" t="inlineStr">
        <is>
          <t xml:space="preserve"> Shares Weighted-Average Exercise Price Weighted-Average Remaining Contractual Term (in years) Aggregate Intrinsic Value (in thousands) Outstanding at December 31, 2019 10,000 $ 16.95 0.2 $ - Expired ( 10,000 ) 16.95 - - Outstanding at September 30, 2020 - $ - - $ - Exercisable at September 30, 2020 - $ - - $ -</t>
        </is>
      </c>
    </row>
    <row r="7">
      <c r="A7" s="4" t="inlineStr">
        <is>
          <t>Green Plains Partners LP [Member]</t>
        </is>
      </c>
    </row>
    <row r="8">
      <c r="A8" s="4" t="inlineStr">
        <is>
          <t>Schedule Of Non-Vested Stock Award and DSU Activity</t>
        </is>
      </c>
      <c r="B8" s="4" t="inlineStr">
        <is>
          <t xml:space="preserve"> Non-Vested Shares and Deferred Stock Units Weighted- Average Grant- Date Fair Value Weighted-Average Remaining Vesting Term (in years) Non-Vested at December 31, 2019 22,856 $ 14.00 Granted 47,620 6.72 Vested ( 22,856 ) 14.00 Non-Vested at September 30, 2020 47,620 $ 6.72 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 xml:space="preserve"> Three Months Ended September 30, Nine Months Ended September 30, 2020 2019 2020 2019 Numerator: Net loss from continuing operations (1) $ ( 34,486 ) $ ( 42,363 ) $ ( 59,145 ) $ ( 128,077 ) Net income from discontinued operations - 3,393 - 966 Net loss attributable to Green Plains $ ( 34,486 ) $ ( 38,970 ) $ ( 59,145 ) $ ( 127,111 ) Denominator: Weighted-average shares outstanding - basic 34,629 36,913 34,632 39,092 Dilutive effect of convertible debt and stock-based compensation (2) - - - - Weighted-average shares outstanding - diluted 34,629 36,913 34,632 39,092 EPS - basic and diluted: EPS from continuing operations $ ( 1.00 ) $ ( 1.15 ) $ ( 1.71 ) $ ( 3.28 ) EPS from discontinued operations - 0.09 - 0.03 EPS $ ( 1.00 ) $ ( 1.06 ) $ ( 1.71 ) $ ( 3.25 ) Anti-dilutive weighted-average convertible debt and stock-based compensation (2) 14,187 13,983 14,059 9,397 (1) Net loss from continuing operations can be recalculated from our consolidated statements of operations by taking the net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Abstract]</t>
        </is>
      </c>
    </row>
    <row r="4">
      <c r="A4" s="4" t="inlineStr">
        <is>
          <t>Schedule Of Stockholders' Equity</t>
        </is>
      </c>
      <c r="B4" s="4" t="inlineStr">
        <is>
          <t xml:space="preserve"> Accum. Total Additional Other Green Plains Non- Total Common Stock Paid-in Retained Comp. Treasury Stock Stockholders' Controlling Stockholders' Shares Amount Capital Earnings Income Shares Amount Equity Interests Equity Balance, January 1, 2020 46,964 $ 47 $ 734,580 $ 148,150 $ ( 11,064 ) 10,932 $ ( 119,808 ) $ 751,905 $ 113,381 $ 865,286 Net income (loss) - - - ( 16,445 ) - - - ( 16,445 ) 6,098 ( 10,347 ) Distributions declared - - - - - - - - ( 5,498 ) ( 5,498 ) Other comprehensive loss before reclassification - - - - 4,532 - - 4,532 - 4,532 Amounts reclassified from accumulated other comprehensive loss - - - - ( 4,485 ) - - ( 4,485 ) - ( 4,485 ) Other comprehensive income, net of tax - - - - 47 - - 47 - 47 Share of equity method investees other comprehensive loss arising during the period, net of tax - - - - 41,956 - - 41,956 - 41,956 Repurchase of common stock - - - - - 881 ( 11,479 ) ( 11,479 ) - ( 11,479 ) Stock-based compensation 343 - 36 - - - - 36 79 115 Balance, March 31, 2020 47,307 47 734,616 131,705 30,939 11,813 ( 131,287 ) 766,020 114,060 880,080 Net income (loss) - - - ( 8,214 ) - - - ( 8,214 ) 2,740 ( 5,474 ) Distributions declared - - - - - - - - ( 1,389 ) ( 1,389 ) Other comprehensive loss before reclassification - - - - ( 1,333 ) - - ( 1,333 ) - ( 1,333 ) Amounts reclassified from accumulated other comprehensive loss - - - - ( 7 ) - - ( 7 ) - ( 7 ) Other comprehensive income, net of tax - - - - ( 1,340 ) - - ( 1,340 ) - ( 1,340 ) Share of equity method investees other comprehensive loss arising during the period, net of tax - - - - ( 16,759 ) - - ( 16,759 ) - ( 16,759 ) Stock-based compensation 160 - 2,072 - - - - 2,072 80 2,152 Balance, June 30, 2020 47,467 47 736,688 123,491 12,840 11,813 ( 131,287 ) 741,779 115,491 857,270 Net income (loss) - - - ( 34,486 ) - - - ( 34,486 ) 3,753 ( 30,733 ) Distributions declared - - - - - - - - ( 1,394 ) ( 1,394 ) Other comprehensive loss before reclassification - - - - ( 2,696 ) - - ( 2,696 ) - ( 2,696 ) Amounts reclassified from accumulated other comprehensive loss - - - - - - - - - - Other comprehensive income, net of tax - - - - ( 2,696 ) - - ( 2,696 ) - ( 2,696 ) Share of equity method investees other comprehensive loss arising during the period, net of tax - - - - ( 21,057 ) - - ( 21,057 ) - ( 21,057 ) Stock-based compensation - - 2,086 - - - - 2,086 79 2,165 Balance, September 30, 2020 47,467 $ 47 $ 738,774 $ 89,005 $ ( 10,913 ) 11,813 $ ( 131,287 ) $ 685,626 $ 117,929 $ 803,555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47 701,673 277,082 ( 12,523 ) 5,536 ( 58,162 ) 908,117 115,690 1,023,807 Net income (loss) - - - ( 45,342 ) - - - ( 45,342 ) 5,163 ( 40,179 ) Cash dividends and distributions declared - - - ( 4,871 ) - - - ( 4,871 ) ( 5,487 ) ( 10,358 ) Other comprehensive loss before reclassification - - - - 33,260 - - 33,260 - 33,260 Amounts reclassified from accumulated other comprehensive loss - - - - 3,440 - - 3,440 - 3,440 Other comprehensive income, net of tax - - - - 36,700 - - 36,700 - 36,700 Issuance of 4.00 % convertible notes due 2024, net of tax - - 22,537 - - - - 22,537 - 22,537 Settlement of 3.25 % convertible notes due 2019, net of tax - - ( 271 ) - - - - ( 271 ) - ( 271 ) Repurchase of common stock - - - - - 3,197 ( 39,870 ) ( 39,870 ) - ( 39,870 ) Stock-based compensation ( 3 ) - 2,129 - - - - 2,129 79 2,208 Balance, June 30, 2019 46,919 47 726,068 226,869 24,177 8,733 ( 98,032 ) 879,129 115,445 994,574 Net income (loss) - - - ( 38,970 ) - - - ( 38,970 ) 3,479 ( 35,491 ) Cash dividends and distributions declared - - - - - - - - ( 5,497 ) ( 5,497 ) Other comprehensive loss before reclassification - - - - 28,095 - - 28,095 - 28,095 Amounts reclassified from accumulated other comprehensive loss - - - - ( 53,255 ) - - ( 53,255 ) - ( 53,255 ) Other comprehensive income, net of tax - - - - ( 25,160 ) - - ( 25,160 ) - ( 25,160 ) Share of equity method investees other comprehensive loss arising during the period, net of tax - - - - ( 10,771 ) - - ( 10,771 ) - ( 10,771 ) Issuance of 4.00 % convertible notes due 2024, net of tax - - 2,231 - - - - 2,231 - 2,231 Repurchase of common stock - - - - - 1,663 ( 16,014 ) ( 16,014 ) ( 16,014 ) Stock-based compensation ( 4 ) - 2,509 - - - - 2,509 81 2,590 Balance, September 30, 2019 46,915 $ 47 $ 730,808 $ 187,899 $ ( 11,754 ) 10,396 $ ( 114,046 ) $ 792,954 $ 113,508 $ 906,462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t>
        </is>
      </c>
    </row>
    <row r="5">
      <c r="A5" s="4" t="inlineStr">
        <is>
          <t>Reclassification From Accumulated Other Comprehensive Income (Loss)</t>
        </is>
      </c>
      <c r="B5" s="4" t="inlineStr">
        <is>
          <t xml:space="preserve"> Three Months Ended September 30, Nine Months Ended September 30, Statements of Operations 2020 2019 2020 2019 Classification Gains (losses) on cash flow hedges: Commodity derivatives $ - $ - $ 8,824 $ - (1) Commodity derivatives - - ( 2,901 ) - (2) Total gains on cash flow hedges from continuing operations - - 5,923 - (3) Income on cash flow hedges from discontinued operations, net of income taxes - 53,255 - 39,439 (4) Income tax expense - - ( 1,431 ) - (5) Amounts reclassified from accumulated other comprehensive income (loss) $ - $ 53,255 $ 4,492 $ 39,439 (1) Revenues (2) Costs of goods sold (3) Loss from continuing operations before income taxes and income from equity method investees (4) Net income from discontinued operations, net of income taxes (5) Income tax benefit (expen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Components Of Lease Expense</t>
        </is>
      </c>
      <c r="B4" s="4" t="inlineStr">
        <is>
          <t xml:space="preserve"> Three Months Ended September 30, Nine Months Ended September 30, 2020 2019 2020 2019 Lease expense Operating lease expense $ 5,232 $ 4,944 $ 15,432 $ 15,899 Variable lease expense (1) 530 250 1,429 643 Total lease expense $ 5,762 $ 5,194 $ 16,861 $ 16,542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upplemental Cash Flow Information Related To Operating Leases</t>
        </is>
      </c>
      <c r="B5" s="4" t="inlineStr">
        <is>
          <t xml:space="preserve"> Three Months Ended September 30, Nine Months Ended September 30, 2020 2019 2020 2019 Cash paid for amounts included in the measurement of lease liabilities: Operating cash flows from operating leases $ 5,136 $ 4,977 $ 15,004 $ 15,913 Right-of-use assets obtained in exchange for lease obligations: Operating leases 11,053 4,427 17,932 10,634 Right-of-use assets and lease obligations derecognized due to lease modifications: Operating leases 12 1,405 12 1,405</t>
        </is>
      </c>
    </row>
    <row r="6">
      <c r="A6" s="4" t="inlineStr">
        <is>
          <t>Supplemental Balance Sheet Information Related To Operating Leases</t>
        </is>
      </c>
      <c r="B6" s="4" t="inlineStr">
        <is>
          <t xml:space="preserve"> September 30, 2020 December 31, 2019 Weighted average remaining lease term 6.4 years 6.6 years Weighted average discount rate 5.01 % 5.46 %</t>
        </is>
      </c>
    </row>
    <row r="7">
      <c r="A7" s="4" t="inlineStr">
        <is>
          <t>Schedule of Aggregate Minimum Lease Payments</t>
        </is>
      </c>
      <c r="B7" s="4" t="inlineStr">
        <is>
          <t xml:space="preserve"> Year Ending December 31, Amount 2020 $ 5,565 2021 15,451 2022 13,392 2023 9,812 2024 7,997 Thereafter 19,642 Total 71,859 Less: Present value discount ( 11,836 ) Lease liabilities $ 60,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bstract]</t>
        </is>
      </c>
    </row>
    <row r="4">
      <c r="A4" s="4" t="inlineStr">
        <is>
          <t>Summary Of Equity Method Investments</t>
        </is>
      </c>
      <c r="B4" s="4" t="inlineStr">
        <is>
          <t xml:space="preserve"> Ownership as of September 30, 2020 September 30, 2020 December 31, 2019 Green Plains Cattle Company LLC (1) 50 % $ 69,745 $ 64,161 Other Various 3,818 4,837 Total $ 73,563 $ 68,998 (1) The equity method investment in GPCC is impacted by the effect of deferred gains or losses on cattle sale contracts designated in a cash flow hedge relationship. Pre-tax accumulated other comprehensive loss for GPCC was $ 10.7 million as of September 30, 2020 compared to pre-tax accumulated other comprehensive loss of $ 16.2 million as of December 31, 2019. </t>
        </is>
      </c>
    </row>
    <row r="5">
      <c r="A5" s="4" t="inlineStr">
        <is>
          <t>Earnings From Equity Method Investments</t>
        </is>
      </c>
      <c r="B5" s="4" t="inlineStr">
        <is>
          <t xml:space="preserve"> Three Months Ended September 30, Nine Months Ended September 30, 2020 2019 2020 2019 Green Plains Cattle Company LLC (1) $ 775 $ 504 $ 20,531 $ 504 All others 131 140 386 30 Total income from equity method investments, net of income taxes $ 906 $ 644 $ 20,917 $ 534 Distributions from equity method investments $ 13,584 $ - $ 27,910 $ - Income (loss) from equity method investments, net of distributions $ ( 12,678 ) $ 644 $ ( 6,993 ) $ 534 (1) Pre-tax equity method earnings of GPCC were $ 1.0 million and $ 27.0 million for the three and nine months ended September 30, 2020, respectively and $ 0.5 million for both the three and nine months September 30, 2019. GPCC equity method treatment began on September 1, 2019, and as such, the prior year balances above represent balances for the one-month period ending September 30, 2019.</t>
        </is>
      </c>
    </row>
    <row r="6">
      <c r="A6" s="4" t="inlineStr">
        <is>
          <t>Summary Of Statement Of Operations Data Of Equity Method Investee</t>
        </is>
      </c>
      <c r="B6" s="4" t="inlineStr">
        <is>
          <t xml:space="preserve"> Three Months Ended September 30, Nine Months Ended September 30, 2020 2019 (1) 2020 2019 (1) Total revenues $ 257,292 $ 86,932 $ 747,824 $ 86,932 Total operating expenses 255,315 85,925 693,753 85,925 Net income $ 1,977 $ 1,007 $ 54,071 $ 1,007 (1) GPCC equity method treatment began on September 1, 2019, as such balances for the three and nine month periods above represent summarized financials for the one-month period ending September 30, 2019.</t>
        </is>
      </c>
    </row>
    <row r="7">
      <c r="A7" s="4" t="inlineStr">
        <is>
          <t>Summary Of Balance Sheet Of Equity Method Investment</t>
        </is>
      </c>
      <c r="B7" s="4" t="inlineStr">
        <is>
          <t xml:space="preserve"> September 30, 2020 December 31, 2019 Balance sheet: Current assets $ 498,868 $ 516,324 Noncurrent assets 70,893 73,922 Current liabilities 429,922 461,534 Noncurrent liabilities 349 390 Net assets $ 139,490 $ 128,3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 width="21" customWidth="1" min="6" max="6"/>
    <col width="13" customWidth="1" min="7" max="7"/>
    <col width="21" customWidth="1" min="8" max="8"/>
    <col width="28" customWidth="1" min="9" max="9"/>
    <col width="21" customWidth="1" min="10" max="10"/>
    <col width="21" customWidth="1" min="11" max="11"/>
  </cols>
  <sheetData>
    <row r="1">
      <c r="A1" s="1" t="inlineStr">
        <is>
          <t>Basis Of Presentation, Description Of Business And Summary Of Significant Accounting Policies (Narrative) (Details) $ in Thousands</t>
        </is>
      </c>
      <c r="C1" s="2" t="inlineStr">
        <is>
          <t>Jul. 01, 2015</t>
        </is>
      </c>
      <c r="D1" s="2" t="inlineStr">
        <is>
          <t>Sep. 30, 2020USD ($)</t>
        </is>
      </c>
      <c r="E1" s="2" t="inlineStr">
        <is>
          <t>Jun. 30, 2020USD ($)</t>
        </is>
      </c>
      <c r="F1" s="2" t="inlineStr">
        <is>
          <t>Sep. 30, 2019USD ($)</t>
        </is>
      </c>
      <c r="H1" s="2" t="inlineStr">
        <is>
          <t>Jun. 30, 2020USD ($)</t>
        </is>
      </c>
      <c r="I1" s="2" t="inlineStr">
        <is>
          <t>Sep. 30, 2020USD ($)segment</t>
        </is>
      </c>
      <c r="J1" s="2" t="inlineStr">
        <is>
          <t>Sep. 30, 2019USD ($)</t>
        </is>
      </c>
      <c r="K1" s="2" t="inlineStr">
        <is>
          <t>Dec. 31, 2019USD ($)</t>
        </is>
      </c>
    </row>
    <row r="2">
      <c r="A2" s="3" t="inlineStr">
        <is>
          <t>Variable Interest Entity [Line Items]</t>
        </is>
      </c>
    </row>
    <row r="3">
      <c r="A3" s="4" t="inlineStr">
        <is>
          <t>Asset</t>
        </is>
      </c>
      <c r="B3" s="4" t="inlineStr">
        <is>
          <t>[1]</t>
        </is>
      </c>
      <c r="D3" s="6" t="n">
        <v>1537420</v>
      </c>
      <c r="I3" s="6" t="n">
        <v>1537420</v>
      </c>
      <c r="K3" s="6" t="n">
        <v>1698218</v>
      </c>
    </row>
    <row r="4">
      <c r="A4" s="4" t="inlineStr">
        <is>
          <t>Total liabilities</t>
        </is>
      </c>
      <c r="D4" s="5" t="n">
        <v>733865</v>
      </c>
      <c r="I4" s="5" t="n">
        <v>733865</v>
      </c>
      <c r="K4" s="5" t="n">
        <v>832932</v>
      </c>
    </row>
    <row r="5">
      <c r="A5" s="4" t="inlineStr">
        <is>
          <t>Revenues</t>
        </is>
      </c>
      <c r="D5" s="5" t="n">
        <v>424062</v>
      </c>
      <c r="F5" s="6" t="n">
        <v>632350</v>
      </c>
      <c r="G5" s="4" t="inlineStr">
        <is>
          <t>[2]</t>
        </is>
      </c>
      <c r="I5" s="5" t="n">
        <v>1444955</v>
      </c>
      <c r="J5" s="6" t="n">
        <v>1701560</v>
      </c>
    </row>
    <row r="6">
      <c r="A6" s="4" t="inlineStr">
        <is>
          <t>Cost of goods sold</t>
        </is>
      </c>
      <c r="D6" s="5" t="n">
        <v>393933</v>
      </c>
      <c r="F6" s="5" t="n">
        <v>632129</v>
      </c>
      <c r="I6" s="6" t="n">
        <v>1372057</v>
      </c>
      <c r="J6" s="5" t="n">
        <v>1700481</v>
      </c>
    </row>
    <row r="7">
      <c r="A7" s="4" t="inlineStr">
        <is>
          <t>Number of operating segments | segment</t>
        </is>
      </c>
      <c r="I7" s="5" t="n">
        <v>4</v>
      </c>
    </row>
    <row r="8">
      <c r="A8" s="4" t="inlineStr">
        <is>
          <t>Ethanol Production [Member]</t>
        </is>
      </c>
    </row>
    <row r="9">
      <c r="A9" s="3" t="inlineStr">
        <is>
          <t>Variable Interest Entity [Line Items]</t>
        </is>
      </c>
    </row>
    <row r="10">
      <c r="A10" s="4" t="inlineStr">
        <is>
          <t>Revenues</t>
        </is>
      </c>
      <c r="D10" s="5" t="n">
        <v>332978</v>
      </c>
      <c r="F10" s="5" t="n">
        <v>484406</v>
      </c>
      <c r="G10" s="4" t="inlineStr">
        <is>
          <t>[2]</t>
        </is>
      </c>
      <c r="I10" s="6" t="n">
        <v>1099245</v>
      </c>
      <c r="J10" s="5" t="n">
        <v>1206182</v>
      </c>
    </row>
    <row r="11">
      <c r="A11" s="4" t="inlineStr">
        <is>
          <t>Agribusiness and Energy Services [Member]</t>
        </is>
      </c>
    </row>
    <row r="12">
      <c r="A12" s="3" t="inlineStr">
        <is>
          <t>Variable Interest Entity [Line Items]</t>
        </is>
      </c>
    </row>
    <row r="13">
      <c r="A13" s="4" t="inlineStr">
        <is>
          <t>Revenues</t>
        </is>
      </c>
      <c r="D13" s="5" t="n">
        <v>95428</v>
      </c>
      <c r="F13" s="5" t="n">
        <v>153943</v>
      </c>
      <c r="G13" s="4" t="inlineStr">
        <is>
          <t>[2]</t>
        </is>
      </c>
      <c r="I13" s="5" t="n">
        <v>359108</v>
      </c>
      <c r="J13" s="5" t="n">
        <v>508119</v>
      </c>
    </row>
    <row r="14">
      <c r="A14" s="4" t="inlineStr">
        <is>
          <t>Partnership [Member]</t>
        </is>
      </c>
    </row>
    <row r="15">
      <c r="A15" s="3" t="inlineStr">
        <is>
          <t>Variable Interest Entity [Line Items]</t>
        </is>
      </c>
    </row>
    <row r="16">
      <c r="A16" s="4" t="inlineStr">
        <is>
          <t>Revenues</t>
        </is>
      </c>
      <c r="D16" s="5" t="n">
        <v>21382</v>
      </c>
      <c r="F16" s="6" t="n">
        <v>20154</v>
      </c>
      <c r="G16" s="4" t="inlineStr">
        <is>
          <t>[2]</t>
        </is>
      </c>
      <c r="I16" s="5" t="n">
        <v>62034</v>
      </c>
      <c r="J16" s="6" t="n">
        <v>62066</v>
      </c>
    </row>
    <row r="17">
      <c r="A17" s="4" t="inlineStr">
        <is>
          <t>Green Plains Partners L.P. [Member]</t>
        </is>
      </c>
    </row>
    <row r="18">
      <c r="A18" s="3" t="inlineStr">
        <is>
          <t>Variable Interest Entity [Line Items]</t>
        </is>
      </c>
    </row>
    <row r="19">
      <c r="A19" s="4" t="inlineStr">
        <is>
          <t>Asset</t>
        </is>
      </c>
      <c r="D19" s="5" t="n">
        <v>87300</v>
      </c>
      <c r="I19" s="5" t="n">
        <v>87300</v>
      </c>
      <c r="K19" s="5" t="n">
        <v>90000</v>
      </c>
    </row>
    <row r="20">
      <c r="A20" s="4" t="inlineStr">
        <is>
          <t>Total liabilities</t>
        </is>
      </c>
      <c r="D20" s="6" t="n">
        <v>165100</v>
      </c>
      <c r="I20" s="6" t="n">
        <v>165100</v>
      </c>
      <c r="K20" s="6" t="n">
        <v>180900</v>
      </c>
    </row>
    <row r="21">
      <c r="A21" s="4" t="inlineStr">
        <is>
          <t>BioProcess Algae [Member]</t>
        </is>
      </c>
    </row>
    <row r="22">
      <c r="A22" s="3" t="inlineStr">
        <is>
          <t>Variable Interest Entity [Line Items]</t>
        </is>
      </c>
    </row>
    <row r="23">
      <c r="A23" s="4" t="inlineStr">
        <is>
          <t>Less than wholly owned subsidiary, parent ownership percentage</t>
        </is>
      </c>
      <c r="I23" s="4" t="inlineStr">
        <is>
          <t>90.00%</t>
        </is>
      </c>
    </row>
    <row r="24">
      <c r="A24" s="4" t="inlineStr">
        <is>
          <t>IPO [Member] | Limited Partner [Member]</t>
        </is>
      </c>
    </row>
    <row r="25">
      <c r="A25" s="3" t="inlineStr">
        <is>
          <t>Variable Interest Entity [Line Items]</t>
        </is>
      </c>
    </row>
    <row r="26">
      <c r="A26" s="4" t="inlineStr">
        <is>
          <t>Ownership interest, public, percentage</t>
        </is>
      </c>
      <c r="C26" s="4" t="inlineStr">
        <is>
          <t>49.10%</t>
        </is>
      </c>
    </row>
    <row r="27">
      <c r="A27" s="4" t="inlineStr">
        <is>
          <t>IPO [Member] | Limited Partner [Member] | Parent Company [Member]</t>
        </is>
      </c>
    </row>
    <row r="28">
      <c r="A28" s="3" t="inlineStr">
        <is>
          <t>Variable Interest Entity [Line Items]</t>
        </is>
      </c>
    </row>
    <row r="29">
      <c r="A29" s="4" t="inlineStr">
        <is>
          <t>Ownership interest, percentage</t>
        </is>
      </c>
      <c r="C29" s="4" t="inlineStr">
        <is>
          <t>48.90%</t>
        </is>
      </c>
    </row>
    <row r="30">
      <c r="A30" s="4" t="inlineStr">
        <is>
          <t>IPO [Member] | General Partner [Member] | Parent Company [Member]</t>
        </is>
      </c>
    </row>
    <row r="31">
      <c r="A31" s="3" t="inlineStr">
        <is>
          <t>Variable Interest Entity [Line Items]</t>
        </is>
      </c>
    </row>
    <row r="32">
      <c r="A32" s="4" t="inlineStr">
        <is>
          <t>Ownership interest, percentage</t>
        </is>
      </c>
      <c r="C32" s="4" t="inlineStr">
        <is>
          <t>2.00%</t>
        </is>
      </c>
    </row>
    <row r="33">
      <c r="A33" s="4" t="inlineStr">
        <is>
          <t>Restatement Adjustment [Member]</t>
        </is>
      </c>
    </row>
    <row r="34">
      <c r="A34" s="3" t="inlineStr">
        <is>
          <t>Variable Interest Entity [Line Items]</t>
        </is>
      </c>
    </row>
    <row r="35">
      <c r="A35" s="4" t="inlineStr">
        <is>
          <t>Revenues</t>
        </is>
      </c>
      <c r="E35" s="6" t="n">
        <v>-30000</v>
      </c>
      <c r="H35" s="6" t="n">
        <v>-30000</v>
      </c>
    </row>
    <row r="36">
      <c r="A36" s="4" t="inlineStr">
        <is>
          <t>Cost of goods sold</t>
        </is>
      </c>
      <c r="E36" s="6" t="n">
        <v>-30000</v>
      </c>
      <c r="H36" s="6" t="n">
        <v>-30000</v>
      </c>
    </row>
    <row r="37"/>
    <row r="38">
      <c r="A38" s="4" t="inlineStr">
        <is>
          <t>[1]</t>
        </is>
      </c>
      <c r="B38" s="4" t="inlineStr">
        <is>
          <t>Asset balances by segment exclude intercompany balances</t>
        </is>
      </c>
    </row>
    <row r="39">
      <c r="A39" s="4" t="inlineStr">
        <is>
          <t>[2]</t>
        </is>
      </c>
      <c r="B39"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t>
        </is>
      </c>
    </row>
  </sheetData>
  <mergeCells count="5">
    <mergeCell ref="A1:B1"/>
    <mergeCell ref="F1:G1"/>
    <mergeCell ref="A37:J37"/>
    <mergeCell ref="B38:J38"/>
    <mergeCell ref="B39:J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s>
  <sheetData>
    <row r="1">
      <c r="A1" s="1" t="inlineStr">
        <is>
          <t>Consolidated Statements Of Operations - USD ($) shares in Thousands,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Revenues</t>
        </is>
      </c>
    </row>
    <row r="4">
      <c r="A4" s="4" t="inlineStr">
        <is>
          <t>Revenues</t>
        </is>
      </c>
      <c r="B4" s="6" t="n">
        <v>424062</v>
      </c>
      <c r="C4" s="6" t="n">
        <v>632350</v>
      </c>
      <c r="D4" s="4" t="inlineStr">
        <is>
          <t>[1]</t>
        </is>
      </c>
      <c r="E4" s="6" t="n">
        <v>1444955</v>
      </c>
      <c r="F4" s="6" t="n">
        <v>1701560</v>
      </c>
    </row>
    <row r="5">
      <c r="A5" s="3" t="inlineStr">
        <is>
          <t>Costs and expenses</t>
        </is>
      </c>
    </row>
    <row r="6">
      <c r="A6" s="4" t="inlineStr">
        <is>
          <t>Cost of goods sold (excluding depreciation and amortization expenses reflected below)</t>
        </is>
      </c>
      <c r="B6" s="5" t="n">
        <v>393933</v>
      </c>
      <c r="C6" s="5" t="n">
        <v>632129</v>
      </c>
      <c r="E6" s="5" t="n">
        <v>1372057</v>
      </c>
      <c r="F6" s="5" t="n">
        <v>1700481</v>
      </c>
    </row>
    <row r="7">
      <c r="A7" s="4" t="inlineStr">
        <is>
          <t>Operations and maintenance expenses</t>
        </is>
      </c>
      <c r="B7" s="5" t="n">
        <v>6647</v>
      </c>
      <c r="C7" s="5" t="n">
        <v>6216</v>
      </c>
      <c r="E7" s="5" t="n">
        <v>19410</v>
      </c>
      <c r="F7" s="5" t="n">
        <v>19314</v>
      </c>
    </row>
    <row r="8">
      <c r="A8" s="4" t="inlineStr">
        <is>
          <t>Selling, general and administrative expenses</t>
        </is>
      </c>
      <c r="B8" s="5" t="n">
        <v>19934</v>
      </c>
      <c r="C8" s="5" t="n">
        <v>18542</v>
      </c>
      <c r="E8" s="5" t="n">
        <v>62090</v>
      </c>
      <c r="F8" s="5" t="n">
        <v>56450</v>
      </c>
    </row>
    <row r="9">
      <c r="A9" s="4" t="inlineStr">
        <is>
          <t>Goodwill impairment</t>
        </is>
      </c>
      <c r="B9" s="4" t="inlineStr">
        <is>
          <t xml:space="preserve"> </t>
        </is>
      </c>
      <c r="E9" s="5" t="n">
        <v>24091</v>
      </c>
    </row>
    <row r="10">
      <c r="A10" s="4" t="inlineStr">
        <is>
          <t>Gain on sale of asset</t>
        </is>
      </c>
      <c r="B10" s="5" t="n">
        <v>-2000</v>
      </c>
      <c r="E10" s="5" t="n">
        <v>-2000</v>
      </c>
    </row>
    <row r="11">
      <c r="A11" s="4" t="inlineStr">
        <is>
          <t>Depreciation and amortization expenses</t>
        </is>
      </c>
      <c r="B11" s="5" t="n">
        <v>19753</v>
      </c>
      <c r="C11" s="5" t="n">
        <v>17828</v>
      </c>
      <c r="E11" s="5" t="n">
        <v>57208</v>
      </c>
      <c r="F11" s="5" t="n">
        <v>52963</v>
      </c>
    </row>
    <row r="12">
      <c r="A12" s="4" t="inlineStr">
        <is>
          <t>Total costs and expenses</t>
        </is>
      </c>
      <c r="B12" s="5" t="n">
        <v>438267</v>
      </c>
      <c r="C12" s="5" t="n">
        <v>674715</v>
      </c>
      <c r="E12" s="5" t="n">
        <v>1532856</v>
      </c>
      <c r="F12" s="5" t="n">
        <v>1829208</v>
      </c>
    </row>
    <row r="13">
      <c r="A13" s="4" t="inlineStr">
        <is>
          <t>Operating loss from continuing operations</t>
        </is>
      </c>
      <c r="B13" s="5" t="n">
        <v>-14205</v>
      </c>
      <c r="C13" s="5" t="n">
        <v>-42365</v>
      </c>
      <c r="E13" s="5" t="n">
        <v>-87901</v>
      </c>
      <c r="F13" s="5" t="n">
        <v>-127648</v>
      </c>
    </row>
    <row r="14">
      <c r="A14" s="3" t="inlineStr">
        <is>
          <t>Other income (expense)</t>
        </is>
      </c>
    </row>
    <row r="15">
      <c r="A15" s="4" t="inlineStr">
        <is>
          <t>Interest income</t>
        </is>
      </c>
      <c r="B15" s="5" t="n">
        <v>3</v>
      </c>
      <c r="C15" s="5" t="n">
        <v>767</v>
      </c>
      <c r="E15" s="5" t="n">
        <v>643</v>
      </c>
      <c r="F15" s="5" t="n">
        <v>2813</v>
      </c>
    </row>
    <row r="16">
      <c r="A16" s="4" t="inlineStr">
        <is>
          <t>Interest expense</t>
        </is>
      </c>
      <c r="B16" s="5" t="n">
        <v>-10169</v>
      </c>
      <c r="C16" s="5" t="n">
        <v>-10548</v>
      </c>
      <c r="E16" s="5" t="n">
        <v>-29536</v>
      </c>
      <c r="F16" s="5" t="n">
        <v>-31528</v>
      </c>
    </row>
    <row r="17">
      <c r="A17" s="4" t="inlineStr">
        <is>
          <t>Other, net</t>
        </is>
      </c>
      <c r="B17" s="5" t="n">
        <v>12</v>
      </c>
      <c r="C17" s="5" t="n">
        <v>88</v>
      </c>
      <c r="E17" s="5" t="n">
        <v>862</v>
      </c>
      <c r="F17" s="5" t="n">
        <v>630</v>
      </c>
    </row>
    <row r="18">
      <c r="A18" s="4" t="inlineStr">
        <is>
          <t>Total other expense</t>
        </is>
      </c>
      <c r="B18" s="5" t="n">
        <v>-10154</v>
      </c>
      <c r="C18" s="5" t="n">
        <v>-9693</v>
      </c>
      <c r="E18" s="5" t="n">
        <v>-28031</v>
      </c>
      <c r="F18" s="5" t="n">
        <v>-28085</v>
      </c>
    </row>
    <row r="19">
      <c r="A19" s="4" t="inlineStr">
        <is>
          <t>Loss from continuing operations before income taxes and income from equity method investees</t>
        </is>
      </c>
      <c r="B19" s="5" t="n">
        <v>-24359</v>
      </c>
      <c r="C19" s="5" t="n">
        <v>-52058</v>
      </c>
      <c r="E19" s="5" t="n">
        <v>-115932</v>
      </c>
      <c r="F19" s="5" t="n">
        <v>-155733</v>
      </c>
    </row>
    <row r="20">
      <c r="A20" s="4" t="inlineStr">
        <is>
          <t>Income tax benefit (expense)</t>
        </is>
      </c>
      <c r="B20" s="5" t="n">
        <v>-7280</v>
      </c>
      <c r="C20" s="5" t="n">
        <v>12530</v>
      </c>
      <c r="E20" s="5" t="n">
        <v>48461</v>
      </c>
      <c r="F20" s="5" t="n">
        <v>40692</v>
      </c>
    </row>
    <row r="21">
      <c r="A21" s="4" t="inlineStr">
        <is>
          <t>Income from equity method investees, net of income taxes</t>
        </is>
      </c>
      <c r="B21" s="5" t="n">
        <v>906</v>
      </c>
      <c r="C21" s="5" t="n">
        <v>644</v>
      </c>
      <c r="E21" s="5" t="n">
        <v>20917</v>
      </c>
      <c r="F21" s="5" t="n">
        <v>534</v>
      </c>
    </row>
    <row r="22">
      <c r="A22" s="4" t="inlineStr">
        <is>
          <t>Net loss from continuing operations including noncontrolling interest</t>
        </is>
      </c>
      <c r="B22" s="5" t="n">
        <v>-30733</v>
      </c>
      <c r="C22" s="5" t="n">
        <v>-38884</v>
      </c>
      <c r="E22" s="5" t="n">
        <v>-46554</v>
      </c>
      <c r="F22" s="5" t="n">
        <v>-114507</v>
      </c>
    </row>
    <row r="23">
      <c r="A23" s="4" t="inlineStr">
        <is>
          <t>Net income from discontinued operations, net of income taxes</t>
        </is>
      </c>
      <c r="C23" s="5" t="n">
        <v>3393</v>
      </c>
      <c r="F23" s="5" t="n">
        <v>966</v>
      </c>
    </row>
    <row r="24">
      <c r="A24" s="4" t="inlineStr">
        <is>
          <t>Net loss</t>
        </is>
      </c>
      <c r="B24" s="5" t="n">
        <v>-30733</v>
      </c>
      <c r="C24" s="5" t="n">
        <v>-35491</v>
      </c>
      <c r="E24" s="5" t="n">
        <v>-46554</v>
      </c>
      <c r="F24" s="5" t="n">
        <v>-113541</v>
      </c>
    </row>
    <row r="25">
      <c r="A25" s="4" t="inlineStr">
        <is>
          <t>Net income attributable to noncontrolling interests</t>
        </is>
      </c>
      <c r="B25" s="5" t="n">
        <v>3753</v>
      </c>
      <c r="C25" s="5" t="n">
        <v>3479</v>
      </c>
      <c r="E25" s="5" t="n">
        <v>12591</v>
      </c>
      <c r="F25" s="5" t="n">
        <v>13570</v>
      </c>
    </row>
    <row r="26">
      <c r="A26" s="4" t="inlineStr">
        <is>
          <t>Net loss attributable to Green Plains</t>
        </is>
      </c>
      <c r="B26" s="6" t="n">
        <v>-34486</v>
      </c>
      <c r="C26" s="6" t="n">
        <v>-38970</v>
      </c>
      <c r="E26" s="6" t="n">
        <v>-59145</v>
      </c>
      <c r="F26" s="6" t="n">
        <v>-127111</v>
      </c>
    </row>
    <row r="27">
      <c r="A27" s="3" t="inlineStr">
        <is>
          <t>Earnings per share - basic and diluted</t>
        </is>
      </c>
    </row>
    <row r="28">
      <c r="A28" s="4" t="inlineStr">
        <is>
          <t>Net loss from continuing operations</t>
        </is>
      </c>
      <c r="B28" s="6" t="n">
        <v>-1</v>
      </c>
      <c r="C28" s="8" t="n">
        <v>-1.15</v>
      </c>
      <c r="E28" s="8" t="n">
        <v>-1.71</v>
      </c>
      <c r="F28" s="8" t="n">
        <v>-3.28</v>
      </c>
    </row>
    <row r="29">
      <c r="A29" s="4" t="inlineStr">
        <is>
          <t>Net income from discontinued operations</t>
        </is>
      </c>
      <c r="C29" s="9" t="n">
        <v>0.09</v>
      </c>
      <c r="F29" s="9" t="n">
        <v>0.03</v>
      </c>
    </row>
    <row r="30">
      <c r="A30" s="4" t="inlineStr">
        <is>
          <t>Net loss attributable to Green Plains</t>
        </is>
      </c>
      <c r="B30" s="6" t="n">
        <v>-1</v>
      </c>
      <c r="C30" s="8" t="n">
        <v>-1.06</v>
      </c>
      <c r="E30" s="8" t="n">
        <v>-1.71</v>
      </c>
      <c r="F30" s="8" t="n">
        <v>-3.25</v>
      </c>
    </row>
    <row r="31">
      <c r="A31" s="3" t="inlineStr">
        <is>
          <t>Weighted average shares outstanding:</t>
        </is>
      </c>
    </row>
    <row r="32">
      <c r="A32" s="4" t="inlineStr">
        <is>
          <t>Basic</t>
        </is>
      </c>
      <c r="B32" s="5" t="n">
        <v>34629</v>
      </c>
      <c r="C32" s="5" t="n">
        <v>36913</v>
      </c>
      <c r="E32" s="5" t="n">
        <v>34632</v>
      </c>
      <c r="F32" s="5" t="n">
        <v>39092</v>
      </c>
    </row>
    <row r="33">
      <c r="A33" s="4" t="inlineStr">
        <is>
          <t>Diluted</t>
        </is>
      </c>
      <c r="B33" s="5" t="n">
        <v>34629</v>
      </c>
      <c r="C33" s="5" t="n">
        <v>36913</v>
      </c>
      <c r="E33" s="5" t="n">
        <v>34632</v>
      </c>
      <c r="F33" s="5" t="n">
        <v>39092</v>
      </c>
    </row>
    <row r="34">
      <c r="A34" s="4" t="inlineStr">
        <is>
          <t>Product [Member]</t>
        </is>
      </c>
    </row>
    <row r="35">
      <c r="A35" s="3" t="inlineStr">
        <is>
          <t>Revenues</t>
        </is>
      </c>
    </row>
    <row r="36">
      <c r="A36" s="4" t="inlineStr">
        <is>
          <t>Revenues</t>
        </is>
      </c>
      <c r="B36" s="6" t="n">
        <v>423027</v>
      </c>
      <c r="C36" s="6" t="n">
        <v>631032</v>
      </c>
      <c r="E36" s="6" t="n">
        <v>1441248</v>
      </c>
      <c r="F36" s="6" t="n">
        <v>1696245</v>
      </c>
    </row>
    <row r="37">
      <c r="A37" s="4" t="inlineStr">
        <is>
          <t>Service [Member]</t>
        </is>
      </c>
    </row>
    <row r="38">
      <c r="A38" s="3" t="inlineStr">
        <is>
          <t>Revenues</t>
        </is>
      </c>
    </row>
    <row r="39">
      <c r="A39" s="4" t="inlineStr">
        <is>
          <t>Revenues</t>
        </is>
      </c>
      <c r="B39" s="6" t="n">
        <v>1035</v>
      </c>
      <c r="C39" s="6" t="n">
        <v>1318</v>
      </c>
      <c r="E39" s="6" t="n">
        <v>3707</v>
      </c>
      <c r="F39" s="6" t="n">
        <v>5315</v>
      </c>
    </row>
    <row r="40"/>
    <row r="41">
      <c r="A41" s="4" t="inlineStr">
        <is>
          <t>[1]</t>
        </is>
      </c>
      <c r="B41"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t>
        </is>
      </c>
    </row>
  </sheetData>
  <mergeCells count="6">
    <mergeCell ref="A1:A2"/>
    <mergeCell ref="B1:D1"/>
    <mergeCell ref="E1:F1"/>
    <mergeCell ref="C2:D2"/>
    <mergeCell ref="A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Revenue (Narrative) (Details) - Revenue Benchmark [Member]</t>
        </is>
      </c>
      <c r="B1" s="2" t="inlineStr">
        <is>
          <t>3 Months Ended</t>
        </is>
      </c>
      <c r="C1" s="2" t="inlineStr">
        <is>
          <t>9 Months Ended</t>
        </is>
      </c>
    </row>
    <row r="2">
      <c r="B2" s="2" t="inlineStr">
        <is>
          <t>Sep. 30, 2019</t>
        </is>
      </c>
      <c r="C2" s="2" t="inlineStr">
        <is>
          <t>Sep. 30, 2020</t>
        </is>
      </c>
      <c r="D2" s="2" t="inlineStr">
        <is>
          <t>Sep. 30, 2019</t>
        </is>
      </c>
    </row>
    <row r="3">
      <c r="A3" s="4" t="inlineStr">
        <is>
          <t>Customer A [Member]</t>
        </is>
      </c>
    </row>
    <row r="4">
      <c r="A4" s="3" t="inlineStr">
        <is>
          <t>Disaggregation of Revenue [Line Items]</t>
        </is>
      </c>
    </row>
    <row r="5">
      <c r="A5" s="4" t="inlineStr">
        <is>
          <t>Concentration Risk, Percentage</t>
        </is>
      </c>
      <c r="B5" s="4" t="inlineStr">
        <is>
          <t>10.00%</t>
        </is>
      </c>
      <c r="C5" s="4" t="inlineStr">
        <is>
          <t>10.00%</t>
        </is>
      </c>
      <c r="D5" s="4" t="inlineStr">
        <is>
          <t>11.00%</t>
        </is>
      </c>
    </row>
    <row r="6">
      <c r="A6" s="4" t="inlineStr">
        <is>
          <t>Customer B [Member]</t>
        </is>
      </c>
    </row>
    <row r="7">
      <c r="A7" s="3" t="inlineStr">
        <is>
          <t>Disaggregation of Revenue [Line Items]</t>
        </is>
      </c>
    </row>
    <row r="8">
      <c r="A8" s="4" t="inlineStr">
        <is>
          <t>Concentration Risk, Percentage</t>
        </is>
      </c>
      <c r="B8" s="4" t="inlineStr">
        <is>
          <t>11.00%</t>
        </is>
      </c>
      <c r="D8" s="4" t="inlineStr">
        <is>
          <t>10.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Revenue (Disaggregation Of Revenue By Major Source) (Details) - USD ($) $ in Thousand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3" t="inlineStr">
        <is>
          <t>Disaggregation of Revenue [Line Items]</t>
        </is>
      </c>
    </row>
    <row r="4">
      <c r="A4" s="4" t="inlineStr">
        <is>
          <t>Total revenues from contracts with customers</t>
        </is>
      </c>
      <c r="C4" s="6" t="n">
        <v>9427</v>
      </c>
      <c r="D4" s="6" t="n">
        <v>18752</v>
      </c>
      <c r="F4" s="6" t="n">
        <v>39388</v>
      </c>
      <c r="G4" s="6" t="n">
        <v>57096</v>
      </c>
    </row>
    <row r="5">
      <c r="A5" s="4" t="inlineStr">
        <is>
          <t>Total revenues from contracts accounted for as derivatives</t>
        </is>
      </c>
      <c r="B5" s="4" t="inlineStr">
        <is>
          <t>[1]</t>
        </is>
      </c>
      <c r="C5" s="5" t="n">
        <v>414520</v>
      </c>
      <c r="D5" s="5" t="n">
        <v>613555</v>
      </c>
      <c r="F5" s="5" t="n">
        <v>1405226</v>
      </c>
      <c r="G5" s="5" t="n">
        <v>1644115</v>
      </c>
    </row>
    <row r="6">
      <c r="A6" s="4" t="inlineStr">
        <is>
          <t>Leasing revenues under ASC 842</t>
        </is>
      </c>
      <c r="B6" s="4" t="inlineStr">
        <is>
          <t>[2]</t>
        </is>
      </c>
      <c r="C6" s="5" t="n">
        <v>115</v>
      </c>
      <c r="D6" s="5" t="n">
        <v>43</v>
      </c>
      <c r="F6" s="5" t="n">
        <v>341</v>
      </c>
      <c r="G6" s="5" t="n">
        <v>349</v>
      </c>
    </row>
    <row r="7">
      <c r="A7" s="4" t="inlineStr">
        <is>
          <t>Total Revenues</t>
        </is>
      </c>
      <c r="C7" s="5" t="n">
        <v>424062</v>
      </c>
      <c r="D7" s="5" t="n">
        <v>632350</v>
      </c>
      <c r="E7" s="4" t="inlineStr">
        <is>
          <t>[3]</t>
        </is>
      </c>
      <c r="F7" s="5" t="n">
        <v>1444955</v>
      </c>
      <c r="G7" s="5" t="n">
        <v>1701560</v>
      </c>
    </row>
    <row r="8">
      <c r="A8" s="4" t="inlineStr">
        <is>
          <t>Ethanol [Member]</t>
        </is>
      </c>
    </row>
    <row r="9">
      <c r="A9" s="3" t="inlineStr">
        <is>
          <t>Disaggregation of Revenue [Line Items]</t>
        </is>
      </c>
    </row>
    <row r="10">
      <c r="A10" s="4" t="inlineStr">
        <is>
          <t>Total revenues from contracts with customers</t>
        </is>
      </c>
      <c r="G10" s="5" t="n">
        <v>620</v>
      </c>
    </row>
    <row r="11">
      <c r="A11" s="4" t="inlineStr">
        <is>
          <t>Total revenues from contracts accounted for as derivatives</t>
        </is>
      </c>
      <c r="B11" s="4" t="inlineStr">
        <is>
          <t>[1]</t>
        </is>
      </c>
      <c r="C11" s="5" t="n">
        <v>320285</v>
      </c>
      <c r="D11" s="5" t="n">
        <v>501301</v>
      </c>
      <c r="F11" s="5" t="n">
        <v>1093228</v>
      </c>
      <c r="G11" s="5" t="n">
        <v>1271146</v>
      </c>
    </row>
    <row r="12">
      <c r="A12" s="4" t="inlineStr">
        <is>
          <t>Distillers Grains [Member]</t>
        </is>
      </c>
    </row>
    <row r="13">
      <c r="A13" s="3" t="inlineStr">
        <is>
          <t>Disaggregation of Revenue [Line Items]</t>
        </is>
      </c>
    </row>
    <row r="14">
      <c r="A14" s="4" t="inlineStr">
        <is>
          <t>Total revenues from contracts with customers</t>
        </is>
      </c>
      <c r="C14" s="5" t="n">
        <v>4095</v>
      </c>
      <c r="D14" s="5" t="n">
        <v>16455</v>
      </c>
      <c r="F14" s="5" t="n">
        <v>25159</v>
      </c>
      <c r="G14" s="5" t="n">
        <v>47860</v>
      </c>
    </row>
    <row r="15">
      <c r="A15" s="4" t="inlineStr">
        <is>
          <t>Total revenues from contracts accounted for as derivatives</t>
        </is>
      </c>
      <c r="B15" s="4" t="inlineStr">
        <is>
          <t>[1]</t>
        </is>
      </c>
      <c r="C15" s="5" t="n">
        <v>62388</v>
      </c>
      <c r="D15" s="5" t="n">
        <v>68775</v>
      </c>
      <c r="F15" s="5" t="n">
        <v>208814</v>
      </c>
      <c r="G15" s="5" t="n">
        <v>197601</v>
      </c>
    </row>
    <row r="16">
      <c r="A16" s="4" t="inlineStr">
        <is>
          <t>Corn Oil [Member]</t>
        </is>
      </c>
    </row>
    <row r="17">
      <c r="A17" s="3" t="inlineStr">
        <is>
          <t>Disaggregation of Revenue [Line Items]</t>
        </is>
      </c>
    </row>
    <row r="18">
      <c r="A18" s="4" t="inlineStr">
        <is>
          <t>Total revenues from contracts with customers</t>
        </is>
      </c>
      <c r="C18" s="5" t="n">
        <v>2938</v>
      </c>
      <c r="F18" s="5" t="n">
        <v>2938</v>
      </c>
    </row>
    <row r="19">
      <c r="A19" s="4" t="inlineStr">
        <is>
          <t>Total revenues from contracts accounted for as derivatives</t>
        </is>
      </c>
      <c r="B19" s="4" t="inlineStr">
        <is>
          <t>[1]</t>
        </is>
      </c>
      <c r="C19" s="5" t="n">
        <v>18238</v>
      </c>
      <c r="D19" s="5" t="n">
        <v>19817</v>
      </c>
      <c r="F19" s="5" t="n">
        <v>60302</v>
      </c>
      <c r="G19" s="5" t="n">
        <v>60309</v>
      </c>
    </row>
    <row r="20">
      <c r="A20" s="4" t="inlineStr">
        <is>
          <t>Grain [Member]</t>
        </is>
      </c>
    </row>
    <row r="21">
      <c r="A21" s="3" t="inlineStr">
        <is>
          <t>Disaggregation of Revenue [Line Items]</t>
        </is>
      </c>
    </row>
    <row r="22">
      <c r="A22" s="4" t="inlineStr">
        <is>
          <t>Total revenues from contracts accounted for as derivatives</t>
        </is>
      </c>
      <c r="B22" s="4" t="inlineStr">
        <is>
          <t>[1]</t>
        </is>
      </c>
      <c r="C22" s="5" t="n">
        <v>11100</v>
      </c>
      <c r="D22" s="5" t="n">
        <v>19058</v>
      </c>
      <c r="F22" s="5" t="n">
        <v>26780</v>
      </c>
      <c r="G22" s="5" t="n">
        <v>59278</v>
      </c>
    </row>
    <row r="23">
      <c r="A23" s="4" t="inlineStr">
        <is>
          <t>Service Revenues [Member]</t>
        </is>
      </c>
    </row>
    <row r="24">
      <c r="A24" s="3" t="inlineStr">
        <is>
          <t>Disaggregation of Revenue [Line Items]</t>
        </is>
      </c>
    </row>
    <row r="25">
      <c r="A25" s="4" t="inlineStr">
        <is>
          <t>Total revenues from contracts with customers</t>
        </is>
      </c>
      <c r="C25" s="5" t="n">
        <v>920</v>
      </c>
      <c r="D25" s="5" t="n">
        <v>1275</v>
      </c>
      <c r="F25" s="5" t="n">
        <v>3366</v>
      </c>
      <c r="G25" s="5" t="n">
        <v>4966</v>
      </c>
    </row>
    <row r="26">
      <c r="A26" s="4" t="inlineStr">
        <is>
          <t>Other [Member]</t>
        </is>
      </c>
    </row>
    <row r="27">
      <c r="A27" s="3" t="inlineStr">
        <is>
          <t>Disaggregation of Revenue [Line Items]</t>
        </is>
      </c>
    </row>
    <row r="28">
      <c r="A28" s="4" t="inlineStr">
        <is>
          <t>Total revenues from contracts with customers</t>
        </is>
      </c>
      <c r="C28" s="5" t="n">
        <v>1474</v>
      </c>
      <c r="D28" s="5" t="n">
        <v>1022</v>
      </c>
      <c r="F28" s="5" t="n">
        <v>7925</v>
      </c>
      <c r="G28" s="5" t="n">
        <v>3650</v>
      </c>
    </row>
    <row r="29">
      <c r="A29" s="4" t="inlineStr">
        <is>
          <t>Total revenues from contracts accounted for as derivatives</t>
        </is>
      </c>
      <c r="B29" s="4" t="inlineStr">
        <is>
          <t>[1]</t>
        </is>
      </c>
      <c r="C29" s="5" t="n">
        <v>2509</v>
      </c>
      <c r="D29" s="5" t="n">
        <v>4604</v>
      </c>
      <c r="F29" s="5" t="n">
        <v>16102</v>
      </c>
      <c r="G29" s="5" t="n">
        <v>55781</v>
      </c>
    </row>
    <row r="30">
      <c r="A30" s="4" t="inlineStr">
        <is>
          <t>Ethanol Production [Member]</t>
        </is>
      </c>
    </row>
    <row r="31">
      <c r="A31" s="3" t="inlineStr">
        <is>
          <t>Disaggregation of Revenue [Line Items]</t>
        </is>
      </c>
    </row>
    <row r="32">
      <c r="A32" s="4" t="inlineStr">
        <is>
          <t>Total revenues from contracts with customers</t>
        </is>
      </c>
      <c r="C32" s="5" t="n">
        <v>4186</v>
      </c>
      <c r="D32" s="5" t="n">
        <v>16606</v>
      </c>
      <c r="F32" s="5" t="n">
        <v>29491</v>
      </c>
      <c r="G32" s="5" t="n">
        <v>50690</v>
      </c>
    </row>
    <row r="33">
      <c r="A33" s="4" t="inlineStr">
        <is>
          <t>Total revenues from contracts accounted for as derivatives</t>
        </is>
      </c>
      <c r="B33" s="4" t="inlineStr">
        <is>
          <t>[1]</t>
        </is>
      </c>
      <c r="C33" s="5" t="n">
        <v>328792</v>
      </c>
      <c r="D33" s="5" t="n">
        <v>467800</v>
      </c>
      <c r="F33" s="5" t="n">
        <v>1069754</v>
      </c>
      <c r="G33" s="5" t="n">
        <v>1155492</v>
      </c>
    </row>
    <row r="34">
      <c r="A34" s="4" t="inlineStr">
        <is>
          <t>Total Revenues</t>
        </is>
      </c>
      <c r="C34" s="5" t="n">
        <v>332978</v>
      </c>
      <c r="D34" s="5" t="n">
        <v>484406</v>
      </c>
      <c r="E34" s="4" t="inlineStr">
        <is>
          <t>[3]</t>
        </is>
      </c>
      <c r="F34" s="5" t="n">
        <v>1099245</v>
      </c>
      <c r="G34" s="5" t="n">
        <v>1206182</v>
      </c>
    </row>
    <row r="35">
      <c r="A35" s="4" t="inlineStr">
        <is>
          <t>Ethanol Production [Member] | Ethanol [Member]</t>
        </is>
      </c>
    </row>
    <row r="36">
      <c r="A36" s="3" t="inlineStr">
        <is>
          <t>Disaggregation of Revenue [Line Items]</t>
        </is>
      </c>
    </row>
    <row r="37">
      <c r="A37" s="4" t="inlineStr">
        <is>
          <t>Total revenues from contracts with customers</t>
        </is>
      </c>
      <c r="G37" s="5" t="n">
        <v>620</v>
      </c>
    </row>
    <row r="38">
      <c r="A38" s="4" t="inlineStr">
        <is>
          <t>Total revenues from contracts accounted for as derivatives</t>
        </is>
      </c>
      <c r="B38" s="4" t="inlineStr">
        <is>
          <t>[1]</t>
        </is>
      </c>
      <c r="C38" s="5" t="n">
        <v>263390</v>
      </c>
      <c r="D38" s="5" t="n">
        <v>389847</v>
      </c>
      <c r="F38" s="5" t="n">
        <v>849298</v>
      </c>
      <c r="G38" s="5" t="n">
        <v>946390</v>
      </c>
    </row>
    <row r="39">
      <c r="A39" s="4" t="inlineStr">
        <is>
          <t>Ethanol Production [Member] | Distillers Grains [Member]</t>
        </is>
      </c>
    </row>
    <row r="40">
      <c r="A40" s="3" t="inlineStr">
        <is>
          <t>Disaggregation of Revenue [Line Items]</t>
        </is>
      </c>
    </row>
    <row r="41">
      <c r="A41" s="4" t="inlineStr">
        <is>
          <t>Total revenues from contracts with customers</t>
        </is>
      </c>
      <c r="C41" s="5" t="n">
        <v>4095</v>
      </c>
      <c r="D41" s="5" t="n">
        <v>16455</v>
      </c>
      <c r="F41" s="5" t="n">
        <v>25159</v>
      </c>
      <c r="G41" s="5" t="n">
        <v>47860</v>
      </c>
    </row>
    <row r="42">
      <c r="A42" s="4" t="inlineStr">
        <is>
          <t>Total revenues from contracts accounted for as derivatives</t>
        </is>
      </c>
      <c r="B42" s="4" t="inlineStr">
        <is>
          <t>[1]</t>
        </is>
      </c>
      <c r="C42" s="5" t="n">
        <v>51692</v>
      </c>
      <c r="D42" s="5" t="n">
        <v>62698</v>
      </c>
      <c r="F42" s="5" t="n">
        <v>179854</v>
      </c>
      <c r="G42" s="5" t="n">
        <v>165436</v>
      </c>
    </row>
    <row r="43">
      <c r="A43" s="4" t="inlineStr">
        <is>
          <t>Ethanol Production [Member] | Corn Oil [Member]</t>
        </is>
      </c>
    </row>
    <row r="44">
      <c r="A44" s="3" t="inlineStr">
        <is>
          <t>Disaggregation of Revenue [Line Items]</t>
        </is>
      </c>
    </row>
    <row r="45">
      <c r="A45" s="4" t="inlineStr">
        <is>
          <t>Total revenues from contracts accounted for as derivatives</t>
        </is>
      </c>
      <c r="B45" s="4" t="inlineStr">
        <is>
          <t>[1]</t>
        </is>
      </c>
      <c r="C45" s="5" t="n">
        <v>12433</v>
      </c>
      <c r="D45" s="5" t="n">
        <v>14308</v>
      </c>
      <c r="F45" s="5" t="n">
        <v>36621</v>
      </c>
      <c r="G45" s="5" t="n">
        <v>35915</v>
      </c>
    </row>
    <row r="46">
      <c r="A46" s="4" t="inlineStr">
        <is>
          <t>Ethanol Production [Member] | Grain [Member]</t>
        </is>
      </c>
    </row>
    <row r="47">
      <c r="A47" s="3" t="inlineStr">
        <is>
          <t>Disaggregation of Revenue [Line Items]</t>
        </is>
      </c>
    </row>
    <row r="48">
      <c r="A48" s="4" t="inlineStr">
        <is>
          <t>Total revenues from contracts accounted for as derivatives</t>
        </is>
      </c>
      <c r="B48" s="4" t="inlineStr">
        <is>
          <t>[1]</t>
        </is>
      </c>
      <c r="C48" s="5" t="n">
        <v>1</v>
      </c>
      <c r="D48" s="5" t="n">
        <v>2</v>
      </c>
      <c r="F48" s="5" t="n">
        <v>7</v>
      </c>
      <c r="G48" s="5" t="n">
        <v>138</v>
      </c>
    </row>
    <row r="49">
      <c r="A49" s="4" t="inlineStr">
        <is>
          <t>Ethanol Production [Member] | Other [Member]</t>
        </is>
      </c>
    </row>
    <row r="50">
      <c r="A50" s="3" t="inlineStr">
        <is>
          <t>Disaggregation of Revenue [Line Items]</t>
        </is>
      </c>
    </row>
    <row r="51">
      <c r="A51" s="4" t="inlineStr">
        <is>
          <t>Total revenues from contracts with customers</t>
        </is>
      </c>
      <c r="C51" s="5" t="n">
        <v>66</v>
      </c>
      <c r="D51" s="5" t="n">
        <v>127</v>
      </c>
      <c r="F51" s="5" t="n">
        <v>4257</v>
      </c>
      <c r="G51" s="5" t="n">
        <v>2135</v>
      </c>
    </row>
    <row r="52">
      <c r="A52" s="4" t="inlineStr">
        <is>
          <t>Total revenues from contracts accounted for as derivatives</t>
        </is>
      </c>
      <c r="B52" s="4" t="inlineStr">
        <is>
          <t>[1]</t>
        </is>
      </c>
      <c r="C52" s="5" t="n">
        <v>1276</v>
      </c>
      <c r="D52" s="5" t="n">
        <v>945</v>
      </c>
      <c r="F52" s="5" t="n">
        <v>3974</v>
      </c>
      <c r="G52" s="5" t="n">
        <v>7613</v>
      </c>
    </row>
    <row r="53">
      <c r="A53" s="4" t="inlineStr">
        <is>
          <t>Ethanol Production [Member] | Intersegment Revenues [Member]</t>
        </is>
      </c>
    </row>
    <row r="54">
      <c r="A54" s="3" t="inlineStr">
        <is>
          <t>Disaggregation of Revenue [Line Items]</t>
        </is>
      </c>
    </row>
    <row r="55">
      <c r="A55" s="4" t="inlineStr">
        <is>
          <t>Total revenues from contracts with customers</t>
        </is>
      </c>
      <c r="C55" s="5" t="n">
        <v>25</v>
      </c>
      <c r="D55" s="5" t="n">
        <v>24</v>
      </c>
      <c r="F55" s="5" t="n">
        <v>75</v>
      </c>
      <c r="G55" s="5" t="n">
        <v>75</v>
      </c>
    </row>
    <row r="56">
      <c r="A56" s="4" t="inlineStr">
        <is>
          <t>Agribusiness and Energy Services [Member]</t>
        </is>
      </c>
    </row>
    <row r="57">
      <c r="A57" s="3" t="inlineStr">
        <is>
          <t>Disaggregation of Revenue [Line Items]</t>
        </is>
      </c>
    </row>
    <row r="58">
      <c r="A58" s="4" t="inlineStr">
        <is>
          <t>Total revenues from contracts with customers</t>
        </is>
      </c>
      <c r="C58" s="5" t="n">
        <v>4346</v>
      </c>
      <c r="D58" s="5" t="n">
        <v>895</v>
      </c>
      <c r="F58" s="5" t="n">
        <v>6606</v>
      </c>
      <c r="G58" s="5" t="n">
        <v>1515</v>
      </c>
    </row>
    <row r="59">
      <c r="A59" s="4" t="inlineStr">
        <is>
          <t>Total revenues from contracts accounted for as derivatives</t>
        </is>
      </c>
      <c r="B59" s="4" t="inlineStr">
        <is>
          <t>[1]</t>
        </is>
      </c>
      <c r="C59" s="5" t="n">
        <v>91082</v>
      </c>
      <c r="D59" s="5" t="n">
        <v>153048</v>
      </c>
      <c r="F59" s="5" t="n">
        <v>352502</v>
      </c>
      <c r="G59" s="5" t="n">
        <v>506604</v>
      </c>
    </row>
    <row r="60">
      <c r="A60" s="4" t="inlineStr">
        <is>
          <t>Total Revenues</t>
        </is>
      </c>
      <c r="C60" s="5" t="n">
        <v>95428</v>
      </c>
      <c r="D60" s="5" t="n">
        <v>153943</v>
      </c>
      <c r="E60" s="4" t="inlineStr">
        <is>
          <t>[3]</t>
        </is>
      </c>
      <c r="F60" s="5" t="n">
        <v>359108</v>
      </c>
      <c r="G60" s="5" t="n">
        <v>508119</v>
      </c>
    </row>
    <row r="61">
      <c r="A61" s="4" t="inlineStr">
        <is>
          <t>Agribusiness and Energy Services [Member] | Ethanol [Member]</t>
        </is>
      </c>
    </row>
    <row r="62">
      <c r="A62" s="3" t="inlineStr">
        <is>
          <t>Disaggregation of Revenue [Line Items]</t>
        </is>
      </c>
    </row>
    <row r="63">
      <c r="A63" s="4" t="inlineStr">
        <is>
          <t>Total revenues from contracts accounted for as derivatives</t>
        </is>
      </c>
      <c r="B63" s="4" t="inlineStr">
        <is>
          <t>[1]</t>
        </is>
      </c>
      <c r="C63" s="5" t="n">
        <v>56895</v>
      </c>
      <c r="D63" s="5" t="n">
        <v>111454</v>
      </c>
      <c r="F63" s="5" t="n">
        <v>243930</v>
      </c>
      <c r="G63" s="5" t="n">
        <v>324756</v>
      </c>
    </row>
    <row r="64">
      <c r="A64" s="4" t="inlineStr">
        <is>
          <t>Agribusiness and Energy Services [Member] | Distillers Grains [Member]</t>
        </is>
      </c>
    </row>
    <row r="65">
      <c r="A65" s="3" t="inlineStr">
        <is>
          <t>Disaggregation of Revenue [Line Items]</t>
        </is>
      </c>
    </row>
    <row r="66">
      <c r="A66" s="4" t="inlineStr">
        <is>
          <t>Total revenues from contracts accounted for as derivatives</t>
        </is>
      </c>
      <c r="B66" s="4" t="inlineStr">
        <is>
          <t>[1]</t>
        </is>
      </c>
      <c r="C66" s="5" t="n">
        <v>10696</v>
      </c>
      <c r="D66" s="5" t="n">
        <v>6077</v>
      </c>
      <c r="F66" s="5" t="n">
        <v>28960</v>
      </c>
      <c r="G66" s="5" t="n">
        <v>32165</v>
      </c>
    </row>
    <row r="67">
      <c r="A67" s="4" t="inlineStr">
        <is>
          <t>Agribusiness and Energy Services [Member] | Corn Oil [Member]</t>
        </is>
      </c>
    </row>
    <row r="68">
      <c r="A68" s="3" t="inlineStr">
        <is>
          <t>Disaggregation of Revenue [Line Items]</t>
        </is>
      </c>
    </row>
    <row r="69">
      <c r="A69" s="4" t="inlineStr">
        <is>
          <t>Total revenues from contracts with customers</t>
        </is>
      </c>
      <c r="C69" s="5" t="n">
        <v>2938</v>
      </c>
      <c r="F69" s="5" t="n">
        <v>2938</v>
      </c>
    </row>
    <row r="70">
      <c r="A70" s="4" t="inlineStr">
        <is>
          <t>Total revenues from contracts accounted for as derivatives</t>
        </is>
      </c>
      <c r="B70" s="4" t="inlineStr">
        <is>
          <t>[1]</t>
        </is>
      </c>
      <c r="C70" s="5" t="n">
        <v>5805</v>
      </c>
      <c r="D70" s="5" t="n">
        <v>5509</v>
      </c>
      <c r="F70" s="5" t="n">
        <v>23681</v>
      </c>
      <c r="G70" s="5" t="n">
        <v>22943</v>
      </c>
    </row>
    <row r="71">
      <c r="A71" s="4" t="inlineStr">
        <is>
          <t>Agribusiness and Energy Services [Member] | Grain [Member]</t>
        </is>
      </c>
    </row>
    <row r="72">
      <c r="A72" s="3" t="inlineStr">
        <is>
          <t>Disaggregation of Revenue [Line Items]</t>
        </is>
      </c>
    </row>
    <row r="73">
      <c r="A73" s="4" t="inlineStr">
        <is>
          <t>Total revenues from contracts accounted for as derivatives</t>
        </is>
      </c>
      <c r="B73" s="4" t="inlineStr">
        <is>
          <t>[1]</t>
        </is>
      </c>
      <c r="C73" s="5" t="n">
        <v>11099</v>
      </c>
      <c r="D73" s="5" t="n">
        <v>19056</v>
      </c>
      <c r="F73" s="5" t="n">
        <v>26773</v>
      </c>
      <c r="G73" s="5" t="n">
        <v>59140</v>
      </c>
    </row>
    <row r="74">
      <c r="A74" s="4" t="inlineStr">
        <is>
          <t>Agribusiness and Energy Services [Member] | Other [Member]</t>
        </is>
      </c>
    </row>
    <row r="75">
      <c r="A75" s="3" t="inlineStr">
        <is>
          <t>Disaggregation of Revenue [Line Items]</t>
        </is>
      </c>
    </row>
    <row r="76">
      <c r="A76" s="4" t="inlineStr">
        <is>
          <t>Total revenues from contracts with customers</t>
        </is>
      </c>
      <c r="C76" s="5" t="n">
        <v>1408</v>
      </c>
      <c r="D76" s="5" t="n">
        <v>895</v>
      </c>
      <c r="F76" s="5" t="n">
        <v>3668</v>
      </c>
      <c r="G76" s="5" t="n">
        <v>1515</v>
      </c>
    </row>
    <row r="77">
      <c r="A77" s="4" t="inlineStr">
        <is>
          <t>Total revenues from contracts accounted for as derivatives</t>
        </is>
      </c>
      <c r="B77" s="4" t="inlineStr">
        <is>
          <t>[1]</t>
        </is>
      </c>
      <c r="C77" s="5" t="n">
        <v>1233</v>
      </c>
      <c r="D77" s="5" t="n">
        <v>3659</v>
      </c>
      <c r="F77" s="5" t="n">
        <v>12128</v>
      </c>
      <c r="G77" s="5" t="n">
        <v>48168</v>
      </c>
    </row>
    <row r="78">
      <c r="A78" s="4" t="inlineStr">
        <is>
          <t>Agribusiness and Energy Services [Member] | Intersegment Revenues [Member]</t>
        </is>
      </c>
    </row>
    <row r="79">
      <c r="A79" s="3" t="inlineStr">
        <is>
          <t>Disaggregation of Revenue [Line Items]</t>
        </is>
      </c>
    </row>
    <row r="80">
      <c r="A80" s="4" t="inlineStr">
        <is>
          <t>Total revenues from contracts accounted for as derivatives</t>
        </is>
      </c>
      <c r="B80" s="4" t="inlineStr">
        <is>
          <t>[1]</t>
        </is>
      </c>
      <c r="C80" s="5" t="n">
        <v>5354</v>
      </c>
      <c r="D80" s="5" t="n">
        <v>7293</v>
      </c>
      <c r="F80" s="5" t="n">
        <v>17030</v>
      </c>
      <c r="G80" s="5" t="n">
        <v>19432</v>
      </c>
    </row>
    <row r="81">
      <c r="A81" s="4" t="inlineStr">
        <is>
          <t>Food &amp; Ingredients [Member]</t>
        </is>
      </c>
    </row>
    <row r="82">
      <c r="A82" s="3" t="inlineStr">
        <is>
          <t>Disaggregation of Revenue [Line Items]</t>
        </is>
      </c>
    </row>
    <row r="83">
      <c r="A83" s="4" t="inlineStr">
        <is>
          <t>Total revenues from contracts accounted for as derivatives</t>
        </is>
      </c>
      <c r="B83" s="4" t="inlineStr">
        <is>
          <t>[1]</t>
        </is>
      </c>
      <c r="G83" s="5" t="n">
        <v>1451</v>
      </c>
    </row>
    <row r="84">
      <c r="A84" s="4" t="inlineStr">
        <is>
          <t>Total Revenues</t>
        </is>
      </c>
      <c r="G84" s="5" t="n">
        <v>1451</v>
      </c>
    </row>
    <row r="85">
      <c r="A85" s="4" t="inlineStr">
        <is>
          <t>Food &amp; Ingredients [Member] | Corn Oil [Member]</t>
        </is>
      </c>
    </row>
    <row r="86">
      <c r="A86" s="3" t="inlineStr">
        <is>
          <t>Disaggregation of Revenue [Line Items]</t>
        </is>
      </c>
    </row>
    <row r="87">
      <c r="A87" s="4" t="inlineStr">
        <is>
          <t>Total revenues from contracts accounted for as derivatives</t>
        </is>
      </c>
      <c r="B87" s="4" t="inlineStr">
        <is>
          <t>[1]</t>
        </is>
      </c>
      <c r="G87" s="5" t="n">
        <v>1451</v>
      </c>
    </row>
    <row r="88">
      <c r="A88" s="4" t="inlineStr">
        <is>
          <t>Partnership [Member]</t>
        </is>
      </c>
    </row>
    <row r="89">
      <c r="A89" s="3" t="inlineStr">
        <is>
          <t>Disaggregation of Revenue [Line Items]</t>
        </is>
      </c>
    </row>
    <row r="90">
      <c r="A90" s="4" t="inlineStr">
        <is>
          <t>Total revenues from contracts with customers</t>
        </is>
      </c>
      <c r="C90" s="5" t="n">
        <v>3209</v>
      </c>
      <c r="D90" s="5" t="n">
        <v>3321</v>
      </c>
      <c r="F90" s="5" t="n">
        <v>9567</v>
      </c>
      <c r="G90" s="5" t="n">
        <v>10233</v>
      </c>
    </row>
    <row r="91">
      <c r="A91" s="4" t="inlineStr">
        <is>
          <t>Leasing revenues under ASC 842</t>
        </is>
      </c>
      <c r="B91" s="4" t="inlineStr">
        <is>
          <t>[2]</t>
        </is>
      </c>
      <c r="C91" s="5" t="n">
        <v>18173</v>
      </c>
      <c r="D91" s="5" t="n">
        <v>16833</v>
      </c>
      <c r="F91" s="5" t="n">
        <v>52467</v>
      </c>
      <c r="G91" s="5" t="n">
        <v>51833</v>
      </c>
    </row>
    <row r="92">
      <c r="A92" s="4" t="inlineStr">
        <is>
          <t>Total Revenues</t>
        </is>
      </c>
      <c r="C92" s="5" t="n">
        <v>21382</v>
      </c>
      <c r="D92" s="5" t="n">
        <v>20154</v>
      </c>
      <c r="E92" s="4" t="inlineStr">
        <is>
          <t>[3]</t>
        </is>
      </c>
      <c r="F92" s="5" t="n">
        <v>62034</v>
      </c>
      <c r="G92" s="5" t="n">
        <v>62066</v>
      </c>
    </row>
    <row r="93">
      <c r="A93" s="4" t="inlineStr">
        <is>
          <t>Partnership [Member] | Service Revenues [Member]</t>
        </is>
      </c>
    </row>
    <row r="94">
      <c r="A94" s="3" t="inlineStr">
        <is>
          <t>Disaggregation of Revenue [Line Items]</t>
        </is>
      </c>
    </row>
    <row r="95">
      <c r="A95" s="4" t="inlineStr">
        <is>
          <t>Total revenues from contracts with customers</t>
        </is>
      </c>
      <c r="C95" s="5" t="n">
        <v>920</v>
      </c>
      <c r="D95" s="5" t="n">
        <v>1275</v>
      </c>
      <c r="F95" s="5" t="n">
        <v>3366</v>
      </c>
      <c r="G95" s="5" t="n">
        <v>4966</v>
      </c>
    </row>
    <row r="96">
      <c r="A96" s="4" t="inlineStr">
        <is>
          <t>Partnership [Member] | Intersegment Revenues [Member]</t>
        </is>
      </c>
    </row>
    <row r="97">
      <c r="A97" s="3" t="inlineStr">
        <is>
          <t>Disaggregation of Revenue [Line Items]</t>
        </is>
      </c>
    </row>
    <row r="98">
      <c r="A98" s="4" t="inlineStr">
        <is>
          <t>Total revenues from contracts with customers</t>
        </is>
      </c>
      <c r="C98" s="5" t="n">
        <v>2289</v>
      </c>
      <c r="D98" s="5" t="n">
        <v>2046</v>
      </c>
      <c r="F98" s="5" t="n">
        <v>6201</v>
      </c>
      <c r="G98" s="5" t="n">
        <v>5267</v>
      </c>
    </row>
    <row r="99">
      <c r="A99" s="4" t="inlineStr">
        <is>
          <t>Intersegment Eliminations [Member]</t>
        </is>
      </c>
    </row>
    <row r="100">
      <c r="A100" s="3" t="inlineStr">
        <is>
          <t>Disaggregation of Revenue [Line Items]</t>
        </is>
      </c>
    </row>
    <row r="101">
      <c r="A101" s="4" t="inlineStr">
        <is>
          <t>Total revenues from contracts with customers</t>
        </is>
      </c>
      <c r="C101" s="5" t="n">
        <v>-2314</v>
      </c>
      <c r="D101" s="5" t="n">
        <v>-2070</v>
      </c>
      <c r="F101" s="5" t="n">
        <v>-6276</v>
      </c>
      <c r="G101" s="5" t="n">
        <v>-5342</v>
      </c>
    </row>
    <row r="102">
      <c r="A102" s="4" t="inlineStr">
        <is>
          <t>Total revenues from contracts accounted for as derivatives</t>
        </is>
      </c>
      <c r="B102" s="4" t="inlineStr">
        <is>
          <t>[1]</t>
        </is>
      </c>
      <c r="C102" s="5" t="n">
        <v>-5354</v>
      </c>
      <c r="D102" s="5" t="n">
        <v>-7293</v>
      </c>
      <c r="F102" s="5" t="n">
        <v>-17030</v>
      </c>
      <c r="G102" s="5" t="n">
        <v>-19432</v>
      </c>
    </row>
    <row r="103">
      <c r="A103" s="4" t="inlineStr">
        <is>
          <t>Leasing revenues under ASC 842</t>
        </is>
      </c>
      <c r="B103" s="4" t="inlineStr">
        <is>
          <t>[2]</t>
        </is>
      </c>
      <c r="C103" s="5" t="n">
        <v>-18058</v>
      </c>
      <c r="D103" s="5" t="n">
        <v>-16790</v>
      </c>
      <c r="F103" s="5" t="n">
        <v>-52126</v>
      </c>
      <c r="G103" s="5" t="n">
        <v>-51484</v>
      </c>
    </row>
    <row r="104">
      <c r="A104" s="4" t="inlineStr">
        <is>
          <t>Total Revenues</t>
        </is>
      </c>
      <c r="C104" s="5" t="n">
        <v>-25726</v>
      </c>
      <c r="D104" s="5" t="n">
        <v>-26153</v>
      </c>
      <c r="E104" s="4" t="inlineStr">
        <is>
          <t>[3]</t>
        </is>
      </c>
      <c r="F104" s="5" t="n">
        <v>-75432</v>
      </c>
      <c r="G104" s="5" t="n">
        <v>-76258</v>
      </c>
    </row>
    <row r="105">
      <c r="A105" s="4" t="inlineStr">
        <is>
          <t>Intersegment Eliminations [Member] | Intersegment Revenues [Member]</t>
        </is>
      </c>
    </row>
    <row r="106">
      <c r="A106" s="3" t="inlineStr">
        <is>
          <t>Disaggregation of Revenue [Line Items]</t>
        </is>
      </c>
    </row>
    <row r="107">
      <c r="A107" s="4" t="inlineStr">
        <is>
          <t>Total revenues from contracts with customers</t>
        </is>
      </c>
      <c r="C107" s="5" t="n">
        <v>-2314</v>
      </c>
      <c r="D107" s="5" t="n">
        <v>-2070</v>
      </c>
      <c r="F107" s="5" t="n">
        <v>-6276</v>
      </c>
      <c r="G107" s="5" t="n">
        <v>-5342</v>
      </c>
    </row>
    <row r="108">
      <c r="A108" s="4" t="inlineStr">
        <is>
          <t>Total revenues from contracts accounted for as derivatives</t>
        </is>
      </c>
      <c r="B108" s="4" t="inlineStr">
        <is>
          <t>[1]</t>
        </is>
      </c>
      <c r="C108" s="5" t="n">
        <v>-5354</v>
      </c>
      <c r="D108" s="5" t="n">
        <v>-7293</v>
      </c>
      <c r="F108" s="5" t="n">
        <v>-17030</v>
      </c>
      <c r="G108" s="5" t="n">
        <v>-19432</v>
      </c>
    </row>
    <row r="109">
      <c r="A109" s="4" t="inlineStr">
        <is>
          <t>Intersegment Eliminations [Member] | Ethanol Production [Member]</t>
        </is>
      </c>
    </row>
    <row r="110">
      <c r="A110" s="3" t="inlineStr">
        <is>
          <t>Disaggregation of Revenue [Line Items]</t>
        </is>
      </c>
    </row>
    <row r="111">
      <c r="A111" s="4" t="inlineStr">
        <is>
          <t>Total Revenues</t>
        </is>
      </c>
      <c r="C111" s="5" t="n">
        <v>-25</v>
      </c>
      <c r="D111" s="5" t="n">
        <v>-24</v>
      </c>
      <c r="E111" s="4" t="inlineStr">
        <is>
          <t>[3]</t>
        </is>
      </c>
      <c r="F111" s="5" t="n">
        <v>-75</v>
      </c>
      <c r="G111" s="5" t="n">
        <v>-75</v>
      </c>
    </row>
    <row r="112">
      <c r="A112" s="4" t="inlineStr">
        <is>
          <t>Intersegment Eliminations [Member] | Agribusiness and Energy Services [Member]</t>
        </is>
      </c>
    </row>
    <row r="113">
      <c r="A113" s="3" t="inlineStr">
        <is>
          <t>Disaggregation of Revenue [Line Items]</t>
        </is>
      </c>
    </row>
    <row r="114">
      <c r="A114" s="4" t="inlineStr">
        <is>
          <t>Total Revenues</t>
        </is>
      </c>
      <c r="C114" s="5" t="n">
        <v>-5354</v>
      </c>
      <c r="D114" s="5" t="n">
        <v>-7293</v>
      </c>
      <c r="E114" s="4" t="inlineStr">
        <is>
          <t>[3]</t>
        </is>
      </c>
      <c r="F114" s="5" t="n">
        <v>-17030</v>
      </c>
      <c r="G114" s="5" t="n">
        <v>-19432</v>
      </c>
    </row>
    <row r="115">
      <c r="A115" s="4" t="inlineStr">
        <is>
          <t>Intersegment Eliminations [Member] | Partnership [Member]</t>
        </is>
      </c>
    </row>
    <row r="116">
      <c r="A116" s="3" t="inlineStr">
        <is>
          <t>Disaggregation of Revenue [Line Items]</t>
        </is>
      </c>
    </row>
    <row r="117">
      <c r="A117" s="4" t="inlineStr">
        <is>
          <t>Total Revenues</t>
        </is>
      </c>
      <c r="C117" s="6" t="n">
        <v>-20347</v>
      </c>
      <c r="D117" s="6" t="n">
        <v>-18836</v>
      </c>
      <c r="E117" s="4" t="inlineStr">
        <is>
          <t>[3]</t>
        </is>
      </c>
      <c r="F117" s="6" t="n">
        <v>-58327</v>
      </c>
      <c r="G117" s="6" t="n">
        <v>-56751</v>
      </c>
    </row>
    <row r="118"/>
    <row r="119">
      <c r="A119" s="4" t="inlineStr">
        <is>
          <t>[1]</t>
        </is>
      </c>
      <c r="B119" s="4" t="inlineStr">
        <is>
          <t>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t>
        </is>
      </c>
    </row>
    <row r="120">
      <c r="A120" s="4" t="inlineStr">
        <is>
          <t>[2]</t>
        </is>
      </c>
      <c r="B120" s="4" t="inlineStr">
        <is>
          <t>Leasing revenues do not represent revenues recognized from contracts with customers under ASC 606, and are accounted for under ASC 842, Leases .</t>
        </is>
      </c>
    </row>
    <row r="121">
      <c r="A121" s="4" t="inlineStr">
        <is>
          <t>[3]</t>
        </is>
      </c>
      <c r="B121"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t>
        </is>
      </c>
    </row>
  </sheetData>
  <mergeCells count="8">
    <mergeCell ref="A1:B2"/>
    <mergeCell ref="C1:E1"/>
    <mergeCell ref="F1:G1"/>
    <mergeCell ref="D2:E2"/>
    <mergeCell ref="A118:F118"/>
    <mergeCell ref="B119:F119"/>
    <mergeCell ref="B120:F120"/>
    <mergeCell ref="B121:F1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ispositions And Discontinued Operations (Narrative) (Details) - USD ($)</t>
        </is>
      </c>
      <c r="B1" s="2" t="inlineStr">
        <is>
          <t>Sep. 01, 2019</t>
        </is>
      </c>
      <c r="C1" s="2" t="inlineStr">
        <is>
          <t>Sep. 30, 2020</t>
        </is>
      </c>
      <c r="D1" s="2" t="inlineStr">
        <is>
          <t>Sep. 30, 2020</t>
        </is>
      </c>
    </row>
    <row r="2">
      <c r="A2" s="3" t="inlineStr">
        <is>
          <t>Business Acquisition [Line Items]</t>
        </is>
      </c>
    </row>
    <row r="3">
      <c r="A3" s="4" t="inlineStr">
        <is>
          <t>Gain on disposal of assets</t>
        </is>
      </c>
      <c r="C3" s="6" t="n">
        <v>2000000</v>
      </c>
      <c r="D3" s="6" t="n">
        <v>2000000</v>
      </c>
    </row>
    <row r="4">
      <c r="A4" s="4" t="inlineStr">
        <is>
          <t>Green Plains Cattle Company LLC [Member]</t>
        </is>
      </c>
    </row>
    <row r="5">
      <c r="A5" s="3" t="inlineStr">
        <is>
          <t>Business Acquisition [Line Items]</t>
        </is>
      </c>
    </row>
    <row r="6">
      <c r="A6" s="4" t="inlineStr">
        <is>
          <t>Consideration paid for business acquisition</t>
        </is>
      </c>
      <c r="B6" s="6" t="n">
        <v>76900000</v>
      </c>
    </row>
    <row r="7">
      <c r="A7" s="4" t="inlineStr">
        <is>
          <t>Gain on disposal of assets</t>
        </is>
      </c>
      <c r="B7" s="6" t="n">
        <v>0</v>
      </c>
    </row>
    <row r="8">
      <c r="A8" s="4" t="inlineStr">
        <is>
          <t>Percent membership interest sold</t>
        </is>
      </c>
      <c r="B8"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positions And Discontinued Operations (Amounts Of Identifiable Assets Disposed And Liabilities Relinquished) (Details) - Green Plains Cattle Company LLC [Member] - Disposal Group, Not Discontinued Operations [Member] $ in Thousands</t>
        </is>
      </c>
      <c r="B1" s="2" t="inlineStr">
        <is>
          <t>Sep. 01, 2019USD ($)</t>
        </is>
      </c>
    </row>
    <row r="2">
      <c r="A2" s="3" t="inlineStr">
        <is>
          <t>Income Statement, Balance Sheet and Additional Disclosures by Disposal Groups, Including Discontinued Operations [Line Items]</t>
        </is>
      </c>
    </row>
    <row r="3">
      <c r="A3" s="4" t="inlineStr">
        <is>
          <t>Cash</t>
        </is>
      </c>
      <c r="B3" s="6" t="n">
        <v>2</v>
      </c>
    </row>
    <row r="4">
      <c r="A4" s="4" t="inlineStr">
        <is>
          <t>Accounts receivable, net</t>
        </is>
      </c>
      <c r="B4" s="5" t="n">
        <v>17920</v>
      </c>
    </row>
    <row r="5">
      <c r="A5" s="4" t="inlineStr">
        <is>
          <t>Inventory</t>
        </is>
      </c>
      <c r="B5" s="5" t="n">
        <v>387534</v>
      </c>
    </row>
    <row r="6">
      <c r="A6" s="4" t="inlineStr">
        <is>
          <t>Derivative financial instruments</t>
        </is>
      </c>
      <c r="B6" s="5" t="n">
        <v>48189</v>
      </c>
    </row>
    <row r="7">
      <c r="A7" s="4" t="inlineStr">
        <is>
          <t>Property and equipment</t>
        </is>
      </c>
      <c r="B7" s="5" t="n">
        <v>71678</v>
      </c>
    </row>
    <row r="8">
      <c r="A8" s="4" t="inlineStr">
        <is>
          <t>Other assets</t>
        </is>
      </c>
      <c r="B8" s="5" t="n">
        <v>2291</v>
      </c>
    </row>
    <row r="9">
      <c r="A9" s="4" t="inlineStr">
        <is>
          <t>Current liabilities</t>
        </is>
      </c>
      <c r="B9" s="5" t="n">
        <v>-49297</v>
      </c>
    </row>
    <row r="10">
      <c r="A10" s="4" t="inlineStr">
        <is>
          <t>Short-term notes payable and other borrowings</t>
        </is>
      </c>
      <c r="B10" s="5" t="n">
        <v>-38</v>
      </c>
    </row>
    <row r="11">
      <c r="A11" s="4" t="inlineStr">
        <is>
          <t>Current maturities of long-term debt</t>
        </is>
      </c>
      <c r="B11" s="5" t="n">
        <v>-324028</v>
      </c>
    </row>
    <row r="12">
      <c r="A12" s="4" t="inlineStr">
        <is>
          <t>Long-term debt</t>
        </is>
      </c>
      <c r="B12" s="5" t="n">
        <v>-80</v>
      </c>
    </row>
    <row r="13">
      <c r="A13" s="4" t="inlineStr">
        <is>
          <t>Other liabilities</t>
        </is>
      </c>
      <c r="B13" s="5" t="n">
        <v>-403</v>
      </c>
    </row>
    <row r="14">
      <c r="A14" s="4" t="inlineStr">
        <is>
          <t>Total identifiable net assets disposed</t>
        </is>
      </c>
      <c r="B14" s="6" t="n">
        <v>153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s>
  <sheetData>
    <row r="1">
      <c r="A1" s="1" t="inlineStr">
        <is>
          <t>Dispositions And Discontinued Operations (Summarized Results Of Discontinued Operations) (Details)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Net income</t>
        </is>
      </c>
      <c r="C4" s="6" t="n">
        <v>3393</v>
      </c>
      <c r="F4" s="6" t="n">
        <v>966</v>
      </c>
    </row>
    <row r="5">
      <c r="A5" s="4" t="inlineStr">
        <is>
          <t>Revenues</t>
        </is>
      </c>
      <c r="B5" s="6" t="n">
        <v>424062</v>
      </c>
      <c r="C5" s="5" t="n">
        <v>632350</v>
      </c>
      <c r="D5" s="4" t="inlineStr">
        <is>
          <t>[1]</t>
        </is>
      </c>
      <c r="E5" s="6" t="n">
        <v>1444955</v>
      </c>
      <c r="F5" s="5" t="n">
        <v>1701560</v>
      </c>
    </row>
    <row r="6">
      <c r="A6" s="4" t="inlineStr">
        <is>
          <t>Discontinued Operations [Member] | Green Plains Cattle Company LLC [Member]</t>
        </is>
      </c>
    </row>
    <row r="7">
      <c r="A7" s="3" t="inlineStr">
        <is>
          <t>Income Statement, Balance Sheet and Additional Disclosures by Disposal Groups, Including Discontinued Operations [Line Items]</t>
        </is>
      </c>
    </row>
    <row r="8">
      <c r="A8" s="4" t="inlineStr">
        <is>
          <t>Product revenues</t>
        </is>
      </c>
      <c r="C8" s="5" t="n">
        <v>160113</v>
      </c>
      <c r="F8" s="5" t="n">
        <v>638122</v>
      </c>
    </row>
    <row r="9">
      <c r="A9" s="4" t="inlineStr">
        <is>
          <t>Cost of goods sold (excluding depreciation and amortization expenses reflected below)</t>
        </is>
      </c>
      <c r="C9" s="5" t="n">
        <v>150214</v>
      </c>
      <c r="F9" s="5" t="n">
        <v>614671</v>
      </c>
    </row>
    <row r="10">
      <c r="A10" s="4" t="inlineStr">
        <is>
          <t>Selling, general and administrative</t>
        </is>
      </c>
      <c r="C10" s="5" t="n">
        <v>1472</v>
      </c>
      <c r="F10" s="5" t="n">
        <v>5931</v>
      </c>
    </row>
    <row r="11">
      <c r="A11" s="4" t="inlineStr">
        <is>
          <t>Depreciation and amortization expenses</t>
        </is>
      </c>
      <c r="C11" s="5" t="n">
        <v>1004</v>
      </c>
      <c r="F11" s="5" t="n">
        <v>4199</v>
      </c>
    </row>
    <row r="12">
      <c r="A12" s="4" t="inlineStr">
        <is>
          <t>Total costs and expenses</t>
        </is>
      </c>
      <c r="C12" s="5" t="n">
        <v>152690</v>
      </c>
      <c r="F12" s="5" t="n">
        <v>624801</v>
      </c>
    </row>
    <row r="13">
      <c r="A13" s="4" t="inlineStr">
        <is>
          <t>Operating income</t>
        </is>
      </c>
      <c r="C13" s="5" t="n">
        <v>7423</v>
      </c>
      <c r="F13" s="5" t="n">
        <v>13321</v>
      </c>
    </row>
    <row r="14">
      <c r="A14" s="4" t="inlineStr">
        <is>
          <t>Interest income</t>
        </is>
      </c>
      <c r="C14" s="5" t="n">
        <v>42</v>
      </c>
      <c r="F14" s="5" t="n">
        <v>182</v>
      </c>
    </row>
    <row r="15">
      <c r="A15" s="4" t="inlineStr">
        <is>
          <t>Income expense</t>
        </is>
      </c>
      <c r="C15" s="5" t="n">
        <v>-3001</v>
      </c>
      <c r="F15" s="5" t="n">
        <v>-12417</v>
      </c>
    </row>
    <row r="16">
      <c r="A16" s="4" t="inlineStr">
        <is>
          <t>Total other expense</t>
        </is>
      </c>
      <c r="C16" s="5" t="n">
        <v>-2959</v>
      </c>
      <c r="F16" s="5" t="n">
        <v>-12235</v>
      </c>
    </row>
    <row r="17">
      <c r="A17" s="4" t="inlineStr">
        <is>
          <t>Income before income taxes</t>
        </is>
      </c>
      <c r="C17" s="5" t="n">
        <v>4464</v>
      </c>
      <c r="F17" s="5" t="n">
        <v>1086</v>
      </c>
    </row>
    <row r="18">
      <c r="A18" s="4" t="inlineStr">
        <is>
          <t>Income tax expense</t>
        </is>
      </c>
      <c r="C18" s="5" t="n">
        <v>-1071</v>
      </c>
      <c r="F18" s="5" t="n">
        <v>-120</v>
      </c>
    </row>
    <row r="19">
      <c r="A19" s="4" t="inlineStr">
        <is>
          <t>Net income</t>
        </is>
      </c>
      <c r="C19" s="5" t="n">
        <v>3393</v>
      </c>
      <c r="F19" s="5" t="n">
        <v>966</v>
      </c>
    </row>
    <row r="20">
      <c r="A20" s="4" t="inlineStr">
        <is>
          <t>Cattle [Member] | Discontinued Operations [Member] | Green Plains Cattle Company LLC [Member]</t>
        </is>
      </c>
    </row>
    <row r="21">
      <c r="A21" s="3" t="inlineStr">
        <is>
          <t>Income Statement, Balance Sheet and Additional Disclosures by Disposal Groups, Including Discontinued Operations [Line Items]</t>
        </is>
      </c>
    </row>
    <row r="22">
      <c r="A22" s="4" t="inlineStr">
        <is>
          <t>Cost of goods sold (excluding depreciation and amortization expenses reflected below)</t>
        </is>
      </c>
      <c r="C22" s="5" t="n">
        <v>5500</v>
      </c>
      <c r="F22" s="5" t="n">
        <v>14500</v>
      </c>
    </row>
    <row r="23">
      <c r="A23" s="4" t="inlineStr">
        <is>
          <t>Revenues</t>
        </is>
      </c>
      <c r="C23" s="6" t="n">
        <v>5500</v>
      </c>
      <c r="F23" s="6" t="n">
        <v>14500</v>
      </c>
    </row>
    <row r="24"/>
    <row r="25">
      <c r="A25" s="4" t="inlineStr">
        <is>
          <t>[1]</t>
        </is>
      </c>
      <c r="B25"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t>
        </is>
      </c>
    </row>
  </sheetData>
  <mergeCells count="6">
    <mergeCell ref="A1:A2"/>
    <mergeCell ref="B1:D1"/>
    <mergeCell ref="E1:F1"/>
    <mergeCell ref="C2:D2"/>
    <mergeCell ref="A24:F24"/>
    <mergeCell ref="B25:F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Narrative) (Details) - USD ($) $ in Millions</t>
        </is>
      </c>
      <c r="B1" s="2" t="inlineStr">
        <is>
          <t>Sep. 30, 2020</t>
        </is>
      </c>
      <c r="C1" s="2" t="inlineStr">
        <is>
          <t>Dec. 31, 2019</t>
        </is>
      </c>
    </row>
    <row r="2">
      <c r="A2" s="3" t="inlineStr">
        <is>
          <t>Fair Value Disclosures [Abstract]</t>
        </is>
      </c>
    </row>
    <row r="3">
      <c r="A3" s="4" t="inlineStr">
        <is>
          <t>Fair value of debt</t>
        </is>
      </c>
      <c r="B3" s="10" t="n">
        <v>536.7</v>
      </c>
      <c r="C3" s="10" t="n">
        <v>564.4</v>
      </c>
    </row>
    <row r="4">
      <c r="A4" s="4" t="inlineStr">
        <is>
          <t>Book value of debt</t>
        </is>
      </c>
      <c r="B4" s="5" t="n">
        <v>526</v>
      </c>
    </row>
    <row r="5">
      <c r="A5" s="4" t="inlineStr">
        <is>
          <t>Fair value of accounts receivable</t>
        </is>
      </c>
      <c r="B5" s="10" t="n">
        <v>54.5</v>
      </c>
      <c r="C5" s="10" t="n">
        <v>1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Schedule Of Assets And Liabilities Fair Value) (Details) - USD ($) $ in Thousands</t>
        </is>
      </c>
      <c r="C1" s="2" t="inlineStr">
        <is>
          <t>Sep. 30, 2020</t>
        </is>
      </c>
      <c r="D1" s="2" t="inlineStr">
        <is>
          <t>Dec. 31, 2019</t>
        </is>
      </c>
    </row>
    <row r="2">
      <c r="A2" s="3" t="inlineStr">
        <is>
          <t>Assets:</t>
        </is>
      </c>
    </row>
    <row r="3">
      <c r="A3" s="4" t="inlineStr">
        <is>
          <t>Cash and cash equivalents</t>
        </is>
      </c>
      <c r="C3" s="6" t="n">
        <v>150407</v>
      </c>
      <c r="D3" s="6" t="n">
        <v>245977</v>
      </c>
    </row>
    <row r="4">
      <c r="A4" s="4" t="inlineStr">
        <is>
          <t>Restricted cash</t>
        </is>
      </c>
      <c r="C4" s="5" t="n">
        <v>31877</v>
      </c>
      <c r="D4" s="5" t="n">
        <v>23919</v>
      </c>
    </row>
    <row r="5">
      <c r="A5" s="4" t="inlineStr">
        <is>
          <t>Inventories carried at market</t>
        </is>
      </c>
      <c r="C5" s="5" t="n">
        <v>29963</v>
      </c>
      <c r="D5" s="5" t="n">
        <v>73318</v>
      </c>
    </row>
    <row r="6">
      <c r="A6" s="4" t="inlineStr">
        <is>
          <t>Unrealized gains on derivatives</t>
        </is>
      </c>
      <c r="C6" s="5" t="n">
        <v>14687</v>
      </c>
      <c r="D6" s="5" t="n">
        <v>14515</v>
      </c>
    </row>
    <row r="7">
      <c r="A7" s="4" t="inlineStr">
        <is>
          <t>Other assets</t>
        </is>
      </c>
      <c r="C7" s="5" t="n">
        <v>3120</v>
      </c>
      <c r="D7" s="5" t="n">
        <v>113</v>
      </c>
    </row>
    <row r="8">
      <c r="A8" s="4" t="inlineStr">
        <is>
          <t>Total assets measured at fair value</t>
        </is>
      </c>
      <c r="C8" s="5" t="n">
        <v>230054</v>
      </c>
      <c r="D8" s="5" t="n">
        <v>357842</v>
      </c>
    </row>
    <row r="9">
      <c r="A9" s="3" t="inlineStr">
        <is>
          <t>Liabilities:</t>
        </is>
      </c>
    </row>
    <row r="10">
      <c r="A10" s="4" t="inlineStr">
        <is>
          <t>Accounts payable</t>
        </is>
      </c>
      <c r="B10" s="4" t="inlineStr">
        <is>
          <t>[1]</t>
        </is>
      </c>
      <c r="C10" s="5" t="n">
        <v>24074</v>
      </c>
      <c r="D10" s="5" t="n">
        <v>37294</v>
      </c>
    </row>
    <row r="11">
      <c r="A11" s="4" t="inlineStr">
        <is>
          <t>Unrealized losses on derivatives</t>
        </is>
      </c>
      <c r="C11" s="5" t="n">
        <v>8325</v>
      </c>
      <c r="D11" s="5" t="n">
        <v>7771</v>
      </c>
    </row>
    <row r="12">
      <c r="A12" s="4" t="inlineStr">
        <is>
          <t>Total liabilities measured at fair value</t>
        </is>
      </c>
      <c r="C12" s="5" t="n">
        <v>32399</v>
      </c>
      <c r="D12" s="5" t="n">
        <v>45065</v>
      </c>
    </row>
    <row r="13">
      <c r="A13" s="4" t="inlineStr">
        <is>
          <t>Accounts payable, not stated at historical amounts</t>
        </is>
      </c>
      <c r="C13" s="5" t="n">
        <v>12300</v>
      </c>
      <c r="D13" s="5" t="n">
        <v>37300</v>
      </c>
    </row>
    <row r="14">
      <c r="A14" s="4" t="inlineStr">
        <is>
          <t>Quoted Prices in Active Markets for Identical Assets (Level 1) [Member]</t>
        </is>
      </c>
    </row>
    <row r="15">
      <c r="A15" s="3" t="inlineStr">
        <is>
          <t>Assets:</t>
        </is>
      </c>
    </row>
    <row r="16">
      <c r="A16" s="4" t="inlineStr">
        <is>
          <t>Cash and cash equivalents</t>
        </is>
      </c>
      <c r="C16" s="5" t="n">
        <v>150407</v>
      </c>
      <c r="D16" s="5" t="n">
        <v>245977</v>
      </c>
    </row>
    <row r="17">
      <c r="A17" s="4" t="inlineStr">
        <is>
          <t>Restricted cash</t>
        </is>
      </c>
      <c r="C17" s="5" t="n">
        <v>31877</v>
      </c>
      <c r="D17" s="5" t="n">
        <v>23919</v>
      </c>
    </row>
    <row r="18">
      <c r="A18" s="4" t="inlineStr">
        <is>
          <t>Other assets</t>
        </is>
      </c>
      <c r="C18" s="5" t="n">
        <v>112</v>
      </c>
      <c r="D18" s="5" t="n">
        <v>113</v>
      </c>
    </row>
    <row r="19">
      <c r="A19" s="4" t="inlineStr">
        <is>
          <t>Total assets measured at fair value</t>
        </is>
      </c>
      <c r="C19" s="5" t="n">
        <v>182396</v>
      </c>
      <c r="D19" s="5" t="n">
        <v>270009</v>
      </c>
    </row>
    <row r="20">
      <c r="A20" s="4" t="inlineStr">
        <is>
          <t>Significant Other Observable Inputs (Level 2) [Member]</t>
        </is>
      </c>
    </row>
    <row r="21">
      <c r="A21" s="3" t="inlineStr">
        <is>
          <t>Assets:</t>
        </is>
      </c>
    </row>
    <row r="22">
      <c r="A22" s="4" t="inlineStr">
        <is>
          <t>Inventories carried at market</t>
        </is>
      </c>
      <c r="C22" s="5" t="n">
        <v>29963</v>
      </c>
      <c r="D22" s="5" t="n">
        <v>73318</v>
      </c>
    </row>
    <row r="23">
      <c r="A23" s="4" t="inlineStr">
        <is>
          <t>Unrealized gains on derivatives</t>
        </is>
      </c>
      <c r="C23" s="5" t="n">
        <v>14687</v>
      </c>
      <c r="D23" s="5" t="n">
        <v>14515</v>
      </c>
    </row>
    <row r="24">
      <c r="A24" s="4" t="inlineStr">
        <is>
          <t>Other assets</t>
        </is>
      </c>
      <c r="C24" s="5" t="n">
        <v>3008</v>
      </c>
    </row>
    <row r="25">
      <c r="A25" s="4" t="inlineStr">
        <is>
          <t>Total assets measured at fair value</t>
        </is>
      </c>
      <c r="C25" s="5" t="n">
        <v>47658</v>
      </c>
      <c r="D25" s="5" t="n">
        <v>87833</v>
      </c>
    </row>
    <row r="26">
      <c r="A26" s="3" t="inlineStr">
        <is>
          <t>Liabilities:</t>
        </is>
      </c>
    </row>
    <row r="27">
      <c r="A27" s="4" t="inlineStr">
        <is>
          <t>Accounts payable</t>
        </is>
      </c>
      <c r="B27" s="4" t="inlineStr">
        <is>
          <t>[1]</t>
        </is>
      </c>
      <c r="C27" s="5" t="n">
        <v>24074</v>
      </c>
      <c r="D27" s="5" t="n">
        <v>37294</v>
      </c>
    </row>
    <row r="28">
      <c r="A28" s="4" t="inlineStr">
        <is>
          <t>Unrealized losses on derivatives</t>
        </is>
      </c>
      <c r="C28" s="5" t="n">
        <v>8325</v>
      </c>
      <c r="D28" s="5" t="n">
        <v>7771</v>
      </c>
    </row>
    <row r="29">
      <c r="A29" s="4" t="inlineStr">
        <is>
          <t>Total liabilities measured at fair value</t>
        </is>
      </c>
      <c r="C29" s="6" t="n">
        <v>32399</v>
      </c>
      <c r="D29" s="6" t="n">
        <v>45065</v>
      </c>
    </row>
    <row r="30"/>
    <row r="31">
      <c r="A31" s="4" t="inlineStr">
        <is>
          <t>[1]</t>
        </is>
      </c>
      <c r="B31" s="4" t="inlineStr">
        <is>
          <t>Accounts payable is generally stated at historical amounts with the exception of $ 12.3 million and $ 37.3 million at September 30, 2020 and December 31, 2019, respectively, related to certain delivered inventory for which the payable fluctuates based on changes in commodity prices. These payables are hybrid financial instruments for which the company has elected the fair value option.</t>
        </is>
      </c>
    </row>
  </sheetData>
  <mergeCells count="3">
    <mergeCell ref="A1:B1"/>
    <mergeCell ref="A30:C30"/>
    <mergeCell ref="B31:C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Information [Abstract]</t>
        </is>
      </c>
    </row>
    <row r="4">
      <c r="A4" s="4" t="inlineStr">
        <is>
          <t>Number of operating segments</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Segment Information (Summary Of Financial Data) (Details) - USD ($) $ in Thousand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3" t="inlineStr">
        <is>
          <t>Segment Reporting Information [Line Items]</t>
        </is>
      </c>
    </row>
    <row r="4">
      <c r="A4" s="4" t="inlineStr">
        <is>
          <t>Revenues</t>
        </is>
      </c>
      <c r="C4" s="6" t="n">
        <v>424062</v>
      </c>
      <c r="D4" s="6" t="n">
        <v>632350</v>
      </c>
      <c r="E4" s="4" t="inlineStr">
        <is>
          <t>[1]</t>
        </is>
      </c>
      <c r="F4" s="6" t="n">
        <v>1444955</v>
      </c>
      <c r="G4" s="6" t="n">
        <v>1701560</v>
      </c>
    </row>
    <row r="5">
      <c r="A5" s="4" t="inlineStr">
        <is>
          <t>Cost of goods sold</t>
        </is>
      </c>
      <c r="C5" s="5" t="n">
        <v>393933</v>
      </c>
      <c r="D5" s="5" t="n">
        <v>632129</v>
      </c>
      <c r="F5" s="5" t="n">
        <v>1372057</v>
      </c>
      <c r="G5" s="5" t="n">
        <v>1700481</v>
      </c>
    </row>
    <row r="6">
      <c r="A6" s="4" t="inlineStr">
        <is>
          <t>Operating income (loss)</t>
        </is>
      </c>
      <c r="C6" s="5" t="n">
        <v>-14205</v>
      </c>
      <c r="D6" s="5" t="n">
        <v>-42365</v>
      </c>
      <c r="F6" s="5" t="n">
        <v>-87901</v>
      </c>
      <c r="G6" s="5" t="n">
        <v>-127648</v>
      </c>
    </row>
    <row r="7">
      <c r="A7" s="4" t="inlineStr">
        <is>
          <t>Depreciation and amortization</t>
        </is>
      </c>
      <c r="C7" s="5" t="n">
        <v>19753</v>
      </c>
      <c r="D7" s="5" t="n">
        <v>17828</v>
      </c>
      <c r="F7" s="5" t="n">
        <v>57208</v>
      </c>
      <c r="G7" s="5" t="n">
        <v>52963</v>
      </c>
    </row>
    <row r="8">
      <c r="A8" s="4" t="inlineStr">
        <is>
          <t>Goodwill impairment</t>
        </is>
      </c>
      <c r="C8" s="4" t="inlineStr">
        <is>
          <t xml:space="preserve"> </t>
        </is>
      </c>
      <c r="F8" s="5" t="n">
        <v>24091</v>
      </c>
    </row>
    <row r="9">
      <c r="A9" s="4" t="inlineStr">
        <is>
          <t>Operating Segments [Member]</t>
        </is>
      </c>
    </row>
    <row r="10">
      <c r="A10" s="3" t="inlineStr">
        <is>
          <t>Segment Reporting Information [Line Items]</t>
        </is>
      </c>
    </row>
    <row r="11">
      <c r="A11" s="4" t="inlineStr">
        <is>
          <t>Revenues</t>
        </is>
      </c>
      <c r="C11" s="5" t="n">
        <v>449788</v>
      </c>
      <c r="D11" s="5" t="n">
        <v>658503</v>
      </c>
      <c r="E11" s="4" t="inlineStr">
        <is>
          <t>[1]</t>
        </is>
      </c>
      <c r="F11" s="5" t="n">
        <v>1520387</v>
      </c>
      <c r="G11" s="5" t="n">
        <v>1777818</v>
      </c>
    </row>
    <row r="12">
      <c r="A12" s="4" t="inlineStr">
        <is>
          <t>Intersegment Eliminations [Member]</t>
        </is>
      </c>
    </row>
    <row r="13">
      <c r="A13" s="3" t="inlineStr">
        <is>
          <t>Segment Reporting Information [Line Items]</t>
        </is>
      </c>
    </row>
    <row r="14">
      <c r="A14" s="4" t="inlineStr">
        <is>
          <t>Revenues</t>
        </is>
      </c>
      <c r="C14" s="5" t="n">
        <v>-25726</v>
      </c>
      <c r="D14" s="5" t="n">
        <v>-26153</v>
      </c>
      <c r="E14" s="4" t="inlineStr">
        <is>
          <t>[1]</t>
        </is>
      </c>
      <c r="F14" s="5" t="n">
        <v>-75432</v>
      </c>
      <c r="G14" s="5" t="n">
        <v>-76258</v>
      </c>
    </row>
    <row r="15">
      <c r="A15" s="4" t="inlineStr">
        <is>
          <t>Cost of goods sold</t>
        </is>
      </c>
      <c r="C15" s="5" t="n">
        <v>-23256</v>
      </c>
      <c r="D15" s="5" t="n">
        <v>-30866</v>
      </c>
      <c r="F15" s="5" t="n">
        <v>-70761</v>
      </c>
      <c r="G15" s="5" t="n">
        <v>-76716</v>
      </c>
    </row>
    <row r="16">
      <c r="A16" s="4" t="inlineStr">
        <is>
          <t>Operating income (loss)</t>
        </is>
      </c>
      <c r="C16" s="5" t="n">
        <v>-2447</v>
      </c>
      <c r="D16" s="5" t="n">
        <v>4738</v>
      </c>
      <c r="F16" s="5" t="n">
        <v>-4597</v>
      </c>
      <c r="G16" s="5" t="n">
        <v>533</v>
      </c>
    </row>
    <row r="17">
      <c r="A17" s="4" t="inlineStr">
        <is>
          <t>Ethanol Production [Member]</t>
        </is>
      </c>
    </row>
    <row r="18">
      <c r="A18" s="3" t="inlineStr">
        <is>
          <t>Segment Reporting Information [Line Items]</t>
        </is>
      </c>
    </row>
    <row r="19">
      <c r="A19" s="4" t="inlineStr">
        <is>
          <t>Revenues</t>
        </is>
      </c>
      <c r="C19" s="5" t="n">
        <v>332978</v>
      </c>
      <c r="D19" s="5" t="n">
        <v>484406</v>
      </c>
      <c r="E19" s="4" t="inlineStr">
        <is>
          <t>[1]</t>
        </is>
      </c>
      <c r="F19" s="5" t="n">
        <v>1099245</v>
      </c>
      <c r="G19" s="5" t="n">
        <v>1206182</v>
      </c>
    </row>
    <row r="20">
      <c r="A20" s="4" t="inlineStr">
        <is>
          <t>Goodwill impairment</t>
        </is>
      </c>
      <c r="F20" s="5" t="n">
        <v>24091</v>
      </c>
    </row>
    <row r="21">
      <c r="A21" s="4" t="inlineStr">
        <is>
          <t>Ethanol Production [Member] | Operating Segments [Member]</t>
        </is>
      </c>
    </row>
    <row r="22">
      <c r="A22" s="3" t="inlineStr">
        <is>
          <t>Segment Reporting Information [Line Items]</t>
        </is>
      </c>
    </row>
    <row r="23">
      <c r="A23" s="4" t="inlineStr">
        <is>
          <t>Revenues</t>
        </is>
      </c>
      <c r="C23" s="5" t="n">
        <v>332953</v>
      </c>
      <c r="D23" s="5" t="n">
        <v>484382</v>
      </c>
      <c r="E23" s="4" t="inlineStr">
        <is>
          <t>[1]</t>
        </is>
      </c>
      <c r="F23" s="5" t="n">
        <v>1099170</v>
      </c>
      <c r="G23" s="5" t="n">
        <v>1206107</v>
      </c>
    </row>
    <row r="24">
      <c r="A24" s="4" t="inlineStr">
        <is>
          <t>Cost of goods sold</t>
        </is>
      </c>
      <c r="C24" s="5" t="n">
        <v>330162</v>
      </c>
      <c r="D24" s="5" t="n">
        <v>512527</v>
      </c>
      <c r="F24" s="5" t="n">
        <v>1103486</v>
      </c>
      <c r="G24" s="5" t="n">
        <v>1289366</v>
      </c>
    </row>
    <row r="25">
      <c r="A25" s="4" t="inlineStr">
        <is>
          <t>Operating income (loss)</t>
        </is>
      </c>
      <c r="B25" s="4" t="inlineStr">
        <is>
          <t>[2]</t>
        </is>
      </c>
      <c r="C25" s="5" t="n">
        <v>-21351</v>
      </c>
      <c r="D25" s="5" t="n">
        <v>-49289</v>
      </c>
      <c r="F25" s="5" t="n">
        <v>-100924</v>
      </c>
      <c r="G25" s="5" t="n">
        <v>-147366</v>
      </c>
    </row>
    <row r="26">
      <c r="A26" s="4" t="inlineStr">
        <is>
          <t>Depreciation and amortization</t>
        </is>
      </c>
      <c r="C26" s="5" t="n">
        <v>17493</v>
      </c>
      <c r="D26" s="5" t="n">
        <v>15547</v>
      </c>
      <c r="F26" s="5" t="n">
        <v>50575</v>
      </c>
      <c r="G26" s="5" t="n">
        <v>46324</v>
      </c>
    </row>
    <row r="27">
      <c r="A27" s="4" t="inlineStr">
        <is>
          <t>Goodwill impairment</t>
        </is>
      </c>
      <c r="F27" s="5" t="n">
        <v>24100</v>
      </c>
    </row>
    <row r="28">
      <c r="A28" s="4" t="inlineStr">
        <is>
          <t>Ethanol Production [Member] | Intersegment Eliminations [Member]</t>
        </is>
      </c>
    </row>
    <row r="29">
      <c r="A29" s="3" t="inlineStr">
        <is>
          <t>Segment Reporting Information [Line Items]</t>
        </is>
      </c>
    </row>
    <row r="30">
      <c r="A30" s="4" t="inlineStr">
        <is>
          <t>Revenues</t>
        </is>
      </c>
      <c r="C30" s="5" t="n">
        <v>-25</v>
      </c>
      <c r="D30" s="5" t="n">
        <v>-24</v>
      </c>
      <c r="E30" s="4" t="inlineStr">
        <is>
          <t>[1]</t>
        </is>
      </c>
      <c r="F30" s="5" t="n">
        <v>-75</v>
      </c>
      <c r="G30" s="5" t="n">
        <v>-75</v>
      </c>
    </row>
    <row r="31">
      <c r="A31" s="4" t="inlineStr">
        <is>
          <t>Agribusiness and Energy Services [Member]</t>
        </is>
      </c>
    </row>
    <row r="32">
      <c r="A32" s="3" t="inlineStr">
        <is>
          <t>Segment Reporting Information [Line Items]</t>
        </is>
      </c>
    </row>
    <row r="33">
      <c r="A33" s="4" t="inlineStr">
        <is>
          <t>Revenues</t>
        </is>
      </c>
      <c r="C33" s="5" t="n">
        <v>95428</v>
      </c>
      <c r="D33" s="5" t="n">
        <v>153943</v>
      </c>
      <c r="E33" s="4" t="inlineStr">
        <is>
          <t>[1]</t>
        </is>
      </c>
      <c r="F33" s="5" t="n">
        <v>359108</v>
      </c>
      <c r="G33" s="5" t="n">
        <v>508119</v>
      </c>
    </row>
    <row r="34">
      <c r="A34" s="4" t="inlineStr">
        <is>
          <t>Agribusiness and Energy Services [Member] | Operating Segments [Member]</t>
        </is>
      </c>
    </row>
    <row r="35">
      <c r="A35" s="3" t="inlineStr">
        <is>
          <t>Segment Reporting Information [Line Items]</t>
        </is>
      </c>
    </row>
    <row r="36">
      <c r="A36" s="4" t="inlineStr">
        <is>
          <t>Revenues</t>
        </is>
      </c>
      <c r="C36" s="5" t="n">
        <v>90074</v>
      </c>
      <c r="D36" s="5" t="n">
        <v>146650</v>
      </c>
      <c r="E36" s="4" t="inlineStr">
        <is>
          <t>[1]</t>
        </is>
      </c>
      <c r="F36" s="5" t="n">
        <v>342078</v>
      </c>
      <c r="G36" s="5" t="n">
        <v>488687</v>
      </c>
    </row>
    <row r="37">
      <c r="A37" s="4" t="inlineStr">
        <is>
          <t>Cost of goods sold</t>
        </is>
      </c>
      <c r="C37" s="5" t="n">
        <v>87027</v>
      </c>
      <c r="D37" s="5" t="n">
        <v>150465</v>
      </c>
      <c r="F37" s="5" t="n">
        <v>339332</v>
      </c>
      <c r="G37" s="5" t="n">
        <v>486305</v>
      </c>
    </row>
    <row r="38">
      <c r="A38" s="4" t="inlineStr">
        <is>
          <t>Operating income (loss)</t>
        </is>
      </c>
      <c r="C38" s="5" t="n">
        <v>4296</v>
      </c>
      <c r="D38" s="5" t="n">
        <v>-461</v>
      </c>
      <c r="F38" s="5" t="n">
        <v>7207</v>
      </c>
      <c r="G38" s="5" t="n">
        <v>9184</v>
      </c>
    </row>
    <row r="39">
      <c r="A39" s="4" t="inlineStr">
        <is>
          <t>Depreciation and amortization</t>
        </is>
      </c>
      <c r="C39" s="5" t="n">
        <v>655</v>
      </c>
      <c r="D39" s="5" t="n">
        <v>541</v>
      </c>
      <c r="F39" s="5" t="n">
        <v>1764</v>
      </c>
      <c r="G39" s="5" t="n">
        <v>1642</v>
      </c>
    </row>
    <row r="40">
      <c r="A40" s="4" t="inlineStr">
        <is>
          <t>Agribusiness and Energy Services [Member] | Intersegment Eliminations [Member]</t>
        </is>
      </c>
    </row>
    <row r="41">
      <c r="A41" s="3" t="inlineStr">
        <is>
          <t>Segment Reporting Information [Line Items]</t>
        </is>
      </c>
    </row>
    <row r="42">
      <c r="A42" s="4" t="inlineStr">
        <is>
          <t>Revenues</t>
        </is>
      </c>
      <c r="C42" s="5" t="n">
        <v>-5354</v>
      </c>
      <c r="D42" s="5" t="n">
        <v>-7293</v>
      </c>
      <c r="E42" s="4" t="inlineStr">
        <is>
          <t>[1]</t>
        </is>
      </c>
      <c r="F42" s="5" t="n">
        <v>-17030</v>
      </c>
      <c r="G42" s="5" t="n">
        <v>-19432</v>
      </c>
    </row>
    <row r="43">
      <c r="A43" s="4" t="inlineStr">
        <is>
          <t>Food &amp; Ingredients [Member]</t>
        </is>
      </c>
    </row>
    <row r="44">
      <c r="A44" s="3" t="inlineStr">
        <is>
          <t>Segment Reporting Information [Line Items]</t>
        </is>
      </c>
    </row>
    <row r="45">
      <c r="A45" s="4" t="inlineStr">
        <is>
          <t>Revenues</t>
        </is>
      </c>
      <c r="G45" s="5" t="n">
        <v>1451</v>
      </c>
    </row>
    <row r="46">
      <c r="A46" s="4" t="inlineStr">
        <is>
          <t>Food &amp; Ingredients [Member] | Operating Segments [Member]</t>
        </is>
      </c>
    </row>
    <row r="47">
      <c r="A47" s="3" t="inlineStr">
        <is>
          <t>Segment Reporting Information [Line Items]</t>
        </is>
      </c>
    </row>
    <row r="48">
      <c r="A48" s="4" t="inlineStr">
        <is>
          <t>Revenues</t>
        </is>
      </c>
      <c r="G48" s="5" t="n">
        <v>1451</v>
      </c>
    </row>
    <row r="49">
      <c r="A49" s="4" t="inlineStr">
        <is>
          <t>Cost of goods sold</t>
        </is>
      </c>
      <c r="D49" s="5" t="n">
        <v>3</v>
      </c>
      <c r="G49" s="5" t="n">
        <v>1526</v>
      </c>
    </row>
    <row r="50">
      <c r="A50" s="4" t="inlineStr">
        <is>
          <t>Operating income (loss)</t>
        </is>
      </c>
      <c r="D50" s="5" t="n">
        <v>-6</v>
      </c>
      <c r="G50" s="5" t="n">
        <v>-76</v>
      </c>
    </row>
    <row r="51">
      <c r="A51" s="4" t="inlineStr">
        <is>
          <t>Partnership [Member]</t>
        </is>
      </c>
    </row>
    <row r="52">
      <c r="A52" s="3" t="inlineStr">
        <is>
          <t>Segment Reporting Information [Line Items]</t>
        </is>
      </c>
    </row>
    <row r="53">
      <c r="A53" s="4" t="inlineStr">
        <is>
          <t>Revenues</t>
        </is>
      </c>
      <c r="C53" s="5" t="n">
        <v>21382</v>
      </c>
      <c r="D53" s="5" t="n">
        <v>20154</v>
      </c>
      <c r="E53" s="4" t="inlineStr">
        <is>
          <t>[1]</t>
        </is>
      </c>
      <c r="F53" s="5" t="n">
        <v>62034</v>
      </c>
      <c r="G53" s="5" t="n">
        <v>62066</v>
      </c>
    </row>
    <row r="54">
      <c r="A54" s="4" t="inlineStr">
        <is>
          <t>Goodwill impairment</t>
        </is>
      </c>
      <c r="F54" s="4" t="inlineStr">
        <is>
          <t xml:space="preserve"> </t>
        </is>
      </c>
    </row>
    <row r="55">
      <c r="A55" s="4" t="inlineStr">
        <is>
          <t>Partnership [Member] | Operating Segments [Member]</t>
        </is>
      </c>
    </row>
    <row r="56">
      <c r="A56" s="3" t="inlineStr">
        <is>
          <t>Segment Reporting Information [Line Items]</t>
        </is>
      </c>
    </row>
    <row r="57">
      <c r="A57" s="4" t="inlineStr">
        <is>
          <t>Revenues</t>
        </is>
      </c>
      <c r="C57" s="5" t="n">
        <v>1035</v>
      </c>
      <c r="D57" s="5" t="n">
        <v>1318</v>
      </c>
      <c r="E57" s="4" t="inlineStr">
        <is>
          <t>[1]</t>
        </is>
      </c>
      <c r="F57" s="5" t="n">
        <v>3707</v>
      </c>
      <c r="G57" s="5" t="n">
        <v>5315</v>
      </c>
    </row>
    <row r="58">
      <c r="A58" s="4" t="inlineStr">
        <is>
          <t>Operating income (loss)</t>
        </is>
      </c>
      <c r="C58" s="5" t="n">
        <v>12986</v>
      </c>
      <c r="D58" s="5" t="n">
        <v>12322</v>
      </c>
      <c r="F58" s="5" t="n">
        <v>37641</v>
      </c>
      <c r="G58" s="5" t="n">
        <v>38029</v>
      </c>
    </row>
    <row r="59">
      <c r="A59" s="4" t="inlineStr">
        <is>
          <t>Depreciation and amortization</t>
        </is>
      </c>
      <c r="C59" s="5" t="n">
        <v>940</v>
      </c>
      <c r="D59" s="5" t="n">
        <v>991</v>
      </c>
      <c r="F59" s="5" t="n">
        <v>2867</v>
      </c>
      <c r="G59" s="5" t="n">
        <v>2747</v>
      </c>
    </row>
    <row r="60">
      <c r="A60" s="4" t="inlineStr">
        <is>
          <t>Partnership [Member] | Intersegment Eliminations [Member]</t>
        </is>
      </c>
    </row>
    <row r="61">
      <c r="A61" s="3" t="inlineStr">
        <is>
          <t>Segment Reporting Information [Line Items]</t>
        </is>
      </c>
    </row>
    <row r="62">
      <c r="A62" s="4" t="inlineStr">
        <is>
          <t>Revenues</t>
        </is>
      </c>
      <c r="C62" s="5" t="n">
        <v>-20347</v>
      </c>
      <c r="D62" s="5" t="n">
        <v>-18836</v>
      </c>
      <c r="E62" s="4" t="inlineStr">
        <is>
          <t>[1]</t>
        </is>
      </c>
      <c r="F62" s="5" t="n">
        <v>-58327</v>
      </c>
      <c r="G62" s="5" t="n">
        <v>-56751</v>
      </c>
    </row>
    <row r="63">
      <c r="A63" s="4" t="inlineStr">
        <is>
          <t>Corporate Activities [Member]</t>
        </is>
      </c>
    </row>
    <row r="64">
      <c r="A64" s="3" t="inlineStr">
        <is>
          <t>Segment Reporting Information [Line Items]</t>
        </is>
      </c>
    </row>
    <row r="65">
      <c r="A65" s="4" t="inlineStr">
        <is>
          <t>Operating income (loss)</t>
        </is>
      </c>
      <c r="C65" s="5" t="n">
        <v>-7689</v>
      </c>
      <c r="D65" s="5" t="n">
        <v>-9669</v>
      </c>
      <c r="F65" s="5" t="n">
        <v>-27228</v>
      </c>
      <c r="G65" s="5" t="n">
        <v>-27952</v>
      </c>
    </row>
    <row r="66">
      <c r="A66" s="4" t="inlineStr">
        <is>
          <t>Depreciation and amortization</t>
        </is>
      </c>
      <c r="C66" s="6" t="n">
        <v>665</v>
      </c>
      <c r="D66" s="6" t="n">
        <v>749</v>
      </c>
      <c r="F66" s="6" t="n">
        <v>2002</v>
      </c>
      <c r="G66" s="6" t="n">
        <v>2250</v>
      </c>
    </row>
    <row r="67"/>
    <row r="68">
      <c r="A68" s="4" t="inlineStr">
        <is>
          <t>[1]</t>
        </is>
      </c>
      <c r="B68"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t>
        </is>
      </c>
    </row>
    <row r="69">
      <c r="A69" s="4" t="inlineStr">
        <is>
          <t>[2]</t>
        </is>
      </c>
      <c r="B69" s="4" t="inlineStr">
        <is>
          <t>For the nine months ended September 30, 2020, operating loss for ethanol production includes a goodwill impairment charge of $ 24.1 million .</t>
        </is>
      </c>
    </row>
  </sheetData>
  <mergeCells count="7">
    <mergeCell ref="A1:B2"/>
    <mergeCell ref="C1:E1"/>
    <mergeCell ref="F1:G1"/>
    <mergeCell ref="D2:E2"/>
    <mergeCell ref="A67:F67"/>
    <mergeCell ref="B68:F68"/>
    <mergeCell ref="B69:F6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egment Information (Summary Of Total Assets For Operating Segments) (Details) - USD ($) $ in Thousands</t>
        </is>
      </c>
      <c r="C1" s="2" t="inlineStr">
        <is>
          <t>Sep. 30, 2020</t>
        </is>
      </c>
      <c r="D1" s="2" t="inlineStr">
        <is>
          <t>Dec. 31, 2019</t>
        </is>
      </c>
    </row>
    <row r="2">
      <c r="A2" s="3" t="inlineStr">
        <is>
          <t>Segment Reporting Information [Line Items]</t>
        </is>
      </c>
    </row>
    <row r="3">
      <c r="A3" s="4" t="inlineStr">
        <is>
          <t>Total assets</t>
        </is>
      </c>
      <c r="B3" s="4" t="inlineStr">
        <is>
          <t>[1]</t>
        </is>
      </c>
      <c r="C3" s="6" t="n">
        <v>1537420</v>
      </c>
      <c r="D3" s="6" t="n">
        <v>1698218</v>
      </c>
    </row>
    <row r="4">
      <c r="A4" s="4" t="inlineStr">
        <is>
          <t>Operating Segments [Member] | Ethanol Production [Member]</t>
        </is>
      </c>
    </row>
    <row r="5">
      <c r="A5" s="3" t="inlineStr">
        <is>
          <t>Segment Reporting Information [Line Items]</t>
        </is>
      </c>
    </row>
    <row r="6">
      <c r="A6" s="4" t="inlineStr">
        <is>
          <t>Total assets</t>
        </is>
      </c>
      <c r="B6" s="4" t="inlineStr">
        <is>
          <t>[1]</t>
        </is>
      </c>
      <c r="C6" s="5" t="n">
        <v>916168</v>
      </c>
      <c r="D6" s="5" t="n">
        <v>884293</v>
      </c>
    </row>
    <row r="7">
      <c r="A7" s="4" t="inlineStr">
        <is>
          <t>Operating Segments [Member] | Agribusiness and Energy Services [Member]</t>
        </is>
      </c>
    </row>
    <row r="8">
      <c r="A8" s="3" t="inlineStr">
        <is>
          <t>Segment Reporting Information [Line Items]</t>
        </is>
      </c>
    </row>
    <row r="9">
      <c r="A9" s="4" t="inlineStr">
        <is>
          <t>Total assets</t>
        </is>
      </c>
      <c r="B9" s="4" t="inlineStr">
        <is>
          <t>[1]</t>
        </is>
      </c>
      <c r="C9" s="5" t="n">
        <v>293868</v>
      </c>
      <c r="D9" s="5" t="n">
        <v>410400</v>
      </c>
    </row>
    <row r="10">
      <c r="A10" s="4" t="inlineStr">
        <is>
          <t>Operating Segments [Member] | Partnership [Member]</t>
        </is>
      </c>
    </row>
    <row r="11">
      <c r="A11" s="3" t="inlineStr">
        <is>
          <t>Segment Reporting Information [Line Items]</t>
        </is>
      </c>
    </row>
    <row r="12">
      <c r="A12" s="4" t="inlineStr">
        <is>
          <t>Total assets</t>
        </is>
      </c>
      <c r="B12" s="4" t="inlineStr">
        <is>
          <t>[1]</t>
        </is>
      </c>
      <c r="C12" s="5" t="n">
        <v>87299</v>
      </c>
      <c r="D12" s="5" t="n">
        <v>90011</v>
      </c>
    </row>
    <row r="13">
      <c r="A13" s="4" t="inlineStr">
        <is>
          <t>Intersegment Eliminations [Member]</t>
        </is>
      </c>
    </row>
    <row r="14">
      <c r="A14" s="3" t="inlineStr">
        <is>
          <t>Segment Reporting Information [Line Items]</t>
        </is>
      </c>
    </row>
    <row r="15">
      <c r="A15" s="4" t="inlineStr">
        <is>
          <t>Total assets</t>
        </is>
      </c>
      <c r="B15" s="4" t="inlineStr">
        <is>
          <t>[1]</t>
        </is>
      </c>
      <c r="C15" s="5" t="n">
        <v>-15978</v>
      </c>
      <c r="D15" s="5" t="n">
        <v>-10766</v>
      </c>
    </row>
    <row r="16">
      <c r="A16" s="4" t="inlineStr">
        <is>
          <t>Corporate, Non-Segment [Member]</t>
        </is>
      </c>
    </row>
    <row r="17">
      <c r="A17" s="3" t="inlineStr">
        <is>
          <t>Segment Reporting Information [Line Items]</t>
        </is>
      </c>
    </row>
    <row r="18">
      <c r="A18" s="4" t="inlineStr">
        <is>
          <t>Total assets</t>
        </is>
      </c>
      <c r="B18" s="4" t="inlineStr">
        <is>
          <t>[1]</t>
        </is>
      </c>
      <c r="C18" s="6" t="n">
        <v>256063</v>
      </c>
      <c r="D18" s="6" t="n">
        <v>324280</v>
      </c>
    </row>
    <row r="19"/>
    <row r="20">
      <c r="A20" s="4" t="inlineStr">
        <is>
          <t>[1]</t>
        </is>
      </c>
      <c r="B20" s="4" t="inlineStr">
        <is>
          <t>Asset balances by segment exclude intercompany balances</t>
        </is>
      </c>
    </row>
  </sheetData>
  <mergeCells count="3">
    <mergeCell ref="A1:B1"/>
    <mergeCell ref="A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Net loss</t>
        </is>
      </c>
      <c r="B4" s="6" t="n">
        <v>-30733</v>
      </c>
      <c r="C4" s="6" t="n">
        <v>-35491</v>
      </c>
      <c r="D4" s="6" t="n">
        <v>-46554</v>
      </c>
      <c r="E4" s="6" t="n">
        <v>-113541</v>
      </c>
    </row>
    <row r="5">
      <c r="A5" s="3" t="inlineStr">
        <is>
          <t>Other comprehensive income (loss), net of tax:</t>
        </is>
      </c>
    </row>
    <row r="6">
      <c r="A6" s="4" t="inlineStr">
        <is>
          <t>Unrealized gains (losses) on derivatives arising during the period, net of tax benefit (expense) of $859, ($5,149), ($160) and ($12,953), respectively</t>
        </is>
      </c>
      <c r="B6" s="5" t="n">
        <v>-2696</v>
      </c>
      <c r="C6" s="5" t="n">
        <v>28095</v>
      </c>
      <c r="D6" s="5" t="n">
        <v>503</v>
      </c>
      <c r="E6" s="5" t="n">
        <v>54472</v>
      </c>
    </row>
    <row r="7">
      <c r="A7" s="4" t="inlineStr">
        <is>
          <t>Reclassification of realized gains on derivatives, net of tax expense of $0, $13,445, $1,431 and $9,358, respectively</t>
        </is>
      </c>
      <c r="C7" s="5" t="n">
        <v>-53255</v>
      </c>
      <c r="D7" s="5" t="n">
        <v>-4492</v>
      </c>
      <c r="E7" s="5" t="n">
        <v>-39439</v>
      </c>
    </row>
    <row r="8">
      <c r="A8" s="4" t="inlineStr">
        <is>
          <t>Other comprehensive income (loss), net of tax</t>
        </is>
      </c>
      <c r="B8" s="5" t="n">
        <v>-2696</v>
      </c>
      <c r="C8" s="5" t="n">
        <v>-25160</v>
      </c>
      <c r="D8" s="5" t="n">
        <v>-3989</v>
      </c>
      <c r="E8" s="5" t="n">
        <v>15033</v>
      </c>
    </row>
    <row r="9">
      <c r="A9" s="4" t="inlineStr">
        <is>
          <t>Share of equity method investees other comprehensive income (loss) arising during the period, net of tax benefit (expense) of $6,705, $3,555, ($1,318) and $3,555, respectively</t>
        </is>
      </c>
      <c r="B9" s="5" t="n">
        <v>-21057</v>
      </c>
      <c r="C9" s="5" t="n">
        <v>-10771</v>
      </c>
      <c r="D9" s="5" t="n">
        <v>4140</v>
      </c>
      <c r="E9" s="5" t="n">
        <v>-10771</v>
      </c>
    </row>
    <row r="10">
      <c r="A10" s="4" t="inlineStr">
        <is>
          <t>Total other comprehensive income (loss), net of tax</t>
        </is>
      </c>
      <c r="B10" s="5" t="n">
        <v>-23753</v>
      </c>
      <c r="C10" s="5" t="n">
        <v>-35931</v>
      </c>
      <c r="D10" s="5" t="n">
        <v>151</v>
      </c>
      <c r="E10" s="5" t="n">
        <v>4262</v>
      </c>
    </row>
    <row r="11">
      <c r="A11" s="4" t="inlineStr">
        <is>
          <t>Comprehensive loss</t>
        </is>
      </c>
      <c r="B11" s="5" t="n">
        <v>-54486</v>
      </c>
      <c r="C11" s="5" t="n">
        <v>-71422</v>
      </c>
      <c r="D11" s="5" t="n">
        <v>-46403</v>
      </c>
      <c r="E11" s="5" t="n">
        <v>-109279</v>
      </c>
    </row>
    <row r="12">
      <c r="A12" s="4" t="inlineStr">
        <is>
          <t>Comprehensive income attributable to noncontrolling interests</t>
        </is>
      </c>
      <c r="B12" s="5" t="n">
        <v>3753</v>
      </c>
      <c r="C12" s="5" t="n">
        <v>3479</v>
      </c>
      <c r="D12" s="5" t="n">
        <v>12591</v>
      </c>
      <c r="E12" s="5" t="n">
        <v>13570</v>
      </c>
    </row>
    <row r="13">
      <c r="A13" s="4" t="inlineStr">
        <is>
          <t>Comprehensive loss attributable to Green Plains</t>
        </is>
      </c>
      <c r="B13" s="6" t="n">
        <v>-58239</v>
      </c>
      <c r="C13" s="6" t="n">
        <v>-74901</v>
      </c>
      <c r="D13" s="6" t="n">
        <v>-58994</v>
      </c>
      <c r="E13" s="6" t="n">
        <v>-122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Sep. 30, 2020</t>
        </is>
      </c>
      <c r="C1" s="2" t="inlineStr">
        <is>
          <t>Dec. 31, 2019</t>
        </is>
      </c>
    </row>
    <row r="2">
      <c r="A2" s="3" t="inlineStr">
        <is>
          <t>Inventories [Abstract]</t>
        </is>
      </c>
    </row>
    <row r="3">
      <c r="A3" s="4" t="inlineStr">
        <is>
          <t>Lower of cost or market adjustment</t>
        </is>
      </c>
      <c r="B3" s="6" t="n">
        <v>0</v>
      </c>
      <c r="C3" s="10" t="n">
        <v>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ies [Abstract]</t>
        </is>
      </c>
    </row>
    <row r="3">
      <c r="A3" s="4" t="inlineStr">
        <is>
          <t>Finished goods</t>
        </is>
      </c>
      <c r="B3" s="6" t="n">
        <v>64803</v>
      </c>
      <c r="C3" s="6" t="n">
        <v>85975</v>
      </c>
    </row>
    <row r="4">
      <c r="A4" s="4" t="inlineStr">
        <is>
          <t>Commodities held for sale</t>
        </is>
      </c>
      <c r="B4" s="5" t="n">
        <v>19979</v>
      </c>
      <c r="C4" s="5" t="n">
        <v>42836</v>
      </c>
    </row>
    <row r="5">
      <c r="A5" s="4" t="inlineStr">
        <is>
          <t>Raw materials</t>
        </is>
      </c>
      <c r="B5" s="5" t="n">
        <v>53637</v>
      </c>
      <c r="C5" s="5" t="n">
        <v>77900</v>
      </c>
    </row>
    <row r="6">
      <c r="A6" s="4" t="inlineStr">
        <is>
          <t>Work-in-process</t>
        </is>
      </c>
      <c r="B6" s="5" t="n">
        <v>10124</v>
      </c>
      <c r="C6" s="5" t="n">
        <v>13523</v>
      </c>
    </row>
    <row r="7">
      <c r="A7" s="4" t="inlineStr">
        <is>
          <t>Supplies and parts</t>
        </is>
      </c>
      <c r="B7" s="5" t="n">
        <v>36118</v>
      </c>
      <c r="C7" s="5" t="n">
        <v>32758</v>
      </c>
    </row>
    <row r="8">
      <c r="A8" s="4" t="inlineStr">
        <is>
          <t>Inventories</t>
        </is>
      </c>
      <c r="B8" s="6" t="n">
        <v>184661</v>
      </c>
      <c r="C8" s="6" t="n">
        <v>2529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1" customWidth="1" min="2" max="2"/>
    <col width="25" customWidth="1" min="3" max="3"/>
  </cols>
  <sheetData>
    <row r="1">
      <c r="A1" s="1" t="inlineStr">
        <is>
          <t>Goodwill (Narrative) (Details) $ in Thousands</t>
        </is>
      </c>
      <c r="B1" s="2" t="inlineStr">
        <is>
          <t>3 Months Ended</t>
        </is>
      </c>
      <c r="C1" s="2" t="inlineStr">
        <is>
          <t>9 Months Ended</t>
        </is>
      </c>
    </row>
    <row r="2">
      <c r="B2" s="2" t="inlineStr">
        <is>
          <t>Sep. 30, 2020USD ($)</t>
        </is>
      </c>
      <c r="C2" s="2" t="inlineStr">
        <is>
          <t>Sep. 30, 2020USD ($)item</t>
        </is>
      </c>
    </row>
    <row r="3">
      <c r="A3" s="4" t="inlineStr">
        <is>
          <t>Number of reporting units | item</t>
        </is>
      </c>
      <c r="C3" s="5" t="n">
        <v>2</v>
      </c>
    </row>
    <row r="4">
      <c r="A4" s="4" t="inlineStr">
        <is>
          <t>Goodwill, Impairment Loss</t>
        </is>
      </c>
      <c r="B4" s="4" t="inlineStr">
        <is>
          <t xml:space="preserve"> </t>
        </is>
      </c>
      <c r="C4" s="6" t="n">
        <v>24091</v>
      </c>
    </row>
    <row r="5">
      <c r="A5" s="4" t="inlineStr">
        <is>
          <t>Ethanol Production [Member]</t>
        </is>
      </c>
    </row>
    <row r="6">
      <c r="A6" s="4" t="inlineStr">
        <is>
          <t>Goodwill, Impairment Loss</t>
        </is>
      </c>
      <c r="C6" s="5" t="n">
        <v>24091</v>
      </c>
    </row>
    <row r="7">
      <c r="A7" s="4" t="inlineStr">
        <is>
          <t>Partnership [Member]</t>
        </is>
      </c>
    </row>
    <row r="8">
      <c r="A8" s="4" t="inlineStr">
        <is>
          <t>Goodwill, Impairment Loss</t>
        </is>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Goodwill (Schedule of Changes in Carrying Amount of Goodwill Attributable to Each Business Segment) (Details) - USD ($) $ in Thousands</t>
        </is>
      </c>
      <c r="C1" s="2" t="inlineStr">
        <is>
          <t>3 Months Ended</t>
        </is>
      </c>
      <c r="D1" s="2" t="inlineStr">
        <is>
          <t>9 Months Ended</t>
        </is>
      </c>
    </row>
    <row r="2">
      <c r="C2" s="2" t="inlineStr">
        <is>
          <t>Sep. 30, 2020</t>
        </is>
      </c>
      <c r="D2" s="2" t="inlineStr">
        <is>
          <t>Sep. 30, 2020</t>
        </is>
      </c>
    </row>
    <row r="3">
      <c r="A3" s="3" t="inlineStr">
        <is>
          <t>Goodwill [Line Items]</t>
        </is>
      </c>
    </row>
    <row r="4">
      <c r="A4" s="4" t="inlineStr">
        <is>
          <t>Goodwill, Beginning Balance</t>
        </is>
      </c>
      <c r="B4" s="4" t="inlineStr">
        <is>
          <t>[1]</t>
        </is>
      </c>
      <c r="D4" s="6" t="n">
        <v>34689</v>
      </c>
    </row>
    <row r="5">
      <c r="A5" s="4" t="inlineStr">
        <is>
          <t>Impairment charge</t>
        </is>
      </c>
      <c r="C5" s="4" t="inlineStr">
        <is>
          <t xml:space="preserve"> </t>
        </is>
      </c>
      <c r="D5" s="5" t="n">
        <v>-24091</v>
      </c>
    </row>
    <row r="6">
      <c r="A6" s="4" t="inlineStr">
        <is>
          <t>Goodwill, Ending Balance</t>
        </is>
      </c>
      <c r="B6" s="4" t="inlineStr">
        <is>
          <t>[1]</t>
        </is>
      </c>
      <c r="C6" s="5" t="n">
        <v>10598</v>
      </c>
      <c r="D6" s="5" t="n">
        <v>10598</v>
      </c>
    </row>
    <row r="7">
      <c r="A7" s="4" t="inlineStr">
        <is>
          <t>Ethanol Production [Member]</t>
        </is>
      </c>
    </row>
    <row r="8">
      <c r="A8" s="3" t="inlineStr">
        <is>
          <t>Goodwill [Line Items]</t>
        </is>
      </c>
    </row>
    <row r="9">
      <c r="A9" s="4" t="inlineStr">
        <is>
          <t>Goodwill, Beginning Balance</t>
        </is>
      </c>
      <c r="B9" s="4" t="inlineStr">
        <is>
          <t>[1]</t>
        </is>
      </c>
      <c r="D9" s="5" t="n">
        <v>24091</v>
      </c>
    </row>
    <row r="10">
      <c r="A10" s="4" t="inlineStr">
        <is>
          <t>Impairment charge</t>
        </is>
      </c>
      <c r="D10" s="5" t="n">
        <v>-24091</v>
      </c>
    </row>
    <row r="11">
      <c r="A11" s="4" t="inlineStr">
        <is>
          <t>Goodwill, Ending Balance</t>
        </is>
      </c>
      <c r="B11" s="4" t="inlineStr">
        <is>
          <t>[1]</t>
        </is>
      </c>
      <c r="C11" s="4" t="inlineStr">
        <is>
          <t xml:space="preserve"> </t>
        </is>
      </c>
      <c r="D11" s="4" t="inlineStr">
        <is>
          <t xml:space="preserve"> </t>
        </is>
      </c>
    </row>
    <row r="12">
      <c r="A12" s="4" t="inlineStr">
        <is>
          <t>Partnership [Member]</t>
        </is>
      </c>
    </row>
    <row r="13">
      <c r="A13" s="3" t="inlineStr">
        <is>
          <t>Goodwill [Line Items]</t>
        </is>
      </c>
    </row>
    <row r="14">
      <c r="A14" s="4" t="inlineStr">
        <is>
          <t>Goodwill, Beginning Balance</t>
        </is>
      </c>
      <c r="B14" s="4" t="inlineStr">
        <is>
          <t>[1]</t>
        </is>
      </c>
      <c r="D14" s="5" t="n">
        <v>10598</v>
      </c>
    </row>
    <row r="15">
      <c r="A15" s="4" t="inlineStr">
        <is>
          <t>Impairment charge</t>
        </is>
      </c>
      <c r="D15" s="4" t="inlineStr">
        <is>
          <t xml:space="preserve"> </t>
        </is>
      </c>
    </row>
    <row r="16">
      <c r="A16" s="4" t="inlineStr">
        <is>
          <t>Goodwill, Ending Balance</t>
        </is>
      </c>
      <c r="B16" s="4" t="inlineStr">
        <is>
          <t>[1]</t>
        </is>
      </c>
      <c r="C16" s="6" t="n">
        <v>10598</v>
      </c>
      <c r="D16" s="6" t="n">
        <v>10598</v>
      </c>
    </row>
    <row r="17"/>
    <row r="18">
      <c r="A18" s="4" t="inlineStr">
        <is>
          <t>[1]</t>
        </is>
      </c>
      <c r="B18" s="4" t="inlineStr">
        <is>
          <t>The company records goodwill within “Other assets” on the consolidated balance sheets.</t>
        </is>
      </c>
    </row>
  </sheetData>
  <mergeCells count="3">
    <mergeCell ref="A1:B2"/>
    <mergeCell ref="A17:C17"/>
    <mergeCell ref="B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Financial Instruments [Abstract]</t>
        </is>
      </c>
    </row>
    <row r="4">
      <c r="A4" s="4" t="inlineStr">
        <is>
          <t>Accumulated other comprehensive loss</t>
        </is>
      </c>
      <c r="B4" s="6" t="n">
        <v>-10913</v>
      </c>
      <c r="D4" s="6" t="n">
        <v>-10913</v>
      </c>
      <c r="F4" s="6" t="n">
        <v>-11064</v>
      </c>
    </row>
    <row r="5">
      <c r="A5" s="4" t="inlineStr">
        <is>
          <t>Gain or loss from discontinuing cash flow hedge treatment</t>
        </is>
      </c>
      <c r="B5" s="5" t="n">
        <v>0</v>
      </c>
      <c r="C5" s="6" t="n">
        <v>0</v>
      </c>
      <c r="D5" s="5" t="n">
        <v>0</v>
      </c>
      <c r="E5" s="6" t="n">
        <v>0</v>
      </c>
    </row>
    <row r="6">
      <c r="A6" s="4" t="inlineStr">
        <is>
          <t>Gain or loss from discontinuing fair value hedge treatment</t>
        </is>
      </c>
      <c r="B6" s="5" t="n">
        <v>0</v>
      </c>
      <c r="C6" s="5" t="n">
        <v>0</v>
      </c>
      <c r="D6" s="5" t="n">
        <v>0</v>
      </c>
      <c r="E6" s="5" t="n">
        <v>0</v>
      </c>
    </row>
    <row r="7">
      <c r="A7" s="4" t="inlineStr">
        <is>
          <t>Energy trading contracts, gain (loss)</t>
        </is>
      </c>
      <c r="B7" s="6" t="n">
        <v>-900</v>
      </c>
      <c r="C7" s="6" t="n">
        <v>2100</v>
      </c>
      <c r="D7" s="6" t="n">
        <v>2100</v>
      </c>
      <c r="E7" s="6" t="n">
        <v>11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Schedule Of Fair Values Of Derivative Financial Instruments) (Details) - USD ($) $ in Thousands</t>
        </is>
      </c>
      <c r="B1" s="2" t="inlineStr">
        <is>
          <t>Sep. 30, 2020</t>
        </is>
      </c>
      <c r="D1" s="2" t="inlineStr">
        <is>
          <t>Dec. 31, 2019</t>
        </is>
      </c>
    </row>
    <row r="2">
      <c r="A2" s="3" t="inlineStr">
        <is>
          <t>Derivatives, Fair Value [Line Items]</t>
        </is>
      </c>
    </row>
    <row r="3">
      <c r="A3" s="4" t="inlineStr">
        <is>
          <t>Asset Derivatives, Fair Value</t>
        </is>
      </c>
      <c r="B3" s="6" t="n">
        <v>14695</v>
      </c>
      <c r="D3" s="6" t="n">
        <v>14515</v>
      </c>
    </row>
    <row r="4">
      <c r="A4" s="4" t="inlineStr">
        <is>
          <t>Liability Derivatives, Fair Value</t>
        </is>
      </c>
      <c r="B4" s="5" t="n">
        <v>8325</v>
      </c>
      <c r="D4" s="5" t="n">
        <v>7771</v>
      </c>
    </row>
    <row r="5">
      <c r="A5" s="4" t="inlineStr">
        <is>
          <t>Derivative Financial Instruments, Assets [Member]</t>
        </is>
      </c>
    </row>
    <row r="6">
      <c r="A6" s="3" t="inlineStr">
        <is>
          <t>Derivatives, Fair Value [Line Items]</t>
        </is>
      </c>
    </row>
    <row r="7">
      <c r="A7" s="4" t="inlineStr">
        <is>
          <t>Asset Derivatives, Fair Value</t>
        </is>
      </c>
      <c r="B7" s="5" t="n">
        <v>14687</v>
      </c>
      <c r="D7" s="5" t="n">
        <v>14515</v>
      </c>
      <c r="E7" s="4" t="inlineStr">
        <is>
          <t>[1]</t>
        </is>
      </c>
    </row>
    <row r="8">
      <c r="A8" s="4" t="inlineStr">
        <is>
          <t>Net unrealized gains on exchange traded futures and options contracts included in balance sheet</t>
        </is>
      </c>
      <c r="D8" s="5" t="n">
        <v>3400</v>
      </c>
    </row>
    <row r="9">
      <c r="A9" s="4" t="inlineStr">
        <is>
          <t>Derivative Financial Instruments, Assets [Member] | Cash Flow Hedges [Member]</t>
        </is>
      </c>
    </row>
    <row r="10">
      <c r="A10" s="3" t="inlineStr">
        <is>
          <t>Derivatives, Fair Value [Line Items]</t>
        </is>
      </c>
    </row>
    <row r="11">
      <c r="A11" s="4" t="inlineStr">
        <is>
          <t>Net unrealized gains on exchange traded futures and options contracts included in balance sheet</t>
        </is>
      </c>
      <c r="D11" s="5" t="n">
        <v>100</v>
      </c>
    </row>
    <row r="12">
      <c r="A12" s="4" t="inlineStr">
        <is>
          <t>Derivative Financial Instruments, Liabilities [Member]</t>
        </is>
      </c>
    </row>
    <row r="13">
      <c r="A13" s="3" t="inlineStr">
        <is>
          <t>Derivatives, Fair Value [Line Items]</t>
        </is>
      </c>
    </row>
    <row r="14">
      <c r="A14" s="4" t="inlineStr">
        <is>
          <t>Liability Derivatives, Fair Value</t>
        </is>
      </c>
      <c r="B14" s="5" t="n">
        <v>8325</v>
      </c>
      <c r="C14" s="4" t="inlineStr">
        <is>
          <t>[2]</t>
        </is>
      </c>
      <c r="D14" s="6" t="n">
        <v>7771</v>
      </c>
    </row>
    <row r="15">
      <c r="A15" s="4" t="inlineStr">
        <is>
          <t>Net unrealized losses on exchange traded futures and options contracts</t>
        </is>
      </c>
      <c r="B15" s="5" t="n">
        <v>9600</v>
      </c>
    </row>
    <row r="16">
      <c r="A16" s="4" t="inlineStr">
        <is>
          <t>Derivative Financial Instruments, Liabilities [Member] | Cash Flow Hedges [Member]</t>
        </is>
      </c>
    </row>
    <row r="17">
      <c r="A17" s="3" t="inlineStr">
        <is>
          <t>Derivatives, Fair Value [Line Items]</t>
        </is>
      </c>
    </row>
    <row r="18">
      <c r="A18" s="4" t="inlineStr">
        <is>
          <t>Net unrealized losses on exchange traded futures and options contracts</t>
        </is>
      </c>
      <c r="B18" s="5" t="n">
        <v>2500</v>
      </c>
    </row>
    <row r="19">
      <c r="A19" s="4" t="inlineStr">
        <is>
          <t>Other Assets [Member]</t>
        </is>
      </c>
    </row>
    <row r="20">
      <c r="A20" s="3" t="inlineStr">
        <is>
          <t>Derivatives, Fair Value [Line Items]</t>
        </is>
      </c>
    </row>
    <row r="21">
      <c r="A21" s="4" t="inlineStr">
        <is>
          <t>Asset Derivatives, Fair Value</t>
        </is>
      </c>
      <c r="B21" s="6" t="n">
        <v>8</v>
      </c>
    </row>
    <row r="22"/>
    <row r="23">
      <c r="A23" s="4" t="inlineStr">
        <is>
          <t>[1]</t>
        </is>
      </c>
      <c r="B23" s="4" t="inlineStr">
        <is>
          <t>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t>
        </is>
      </c>
    </row>
    <row r="24">
      <c r="A24" s="4" t="inlineStr">
        <is>
          <t>[2]</t>
        </is>
      </c>
      <c r="B24" s="4" t="inlineStr">
        <is>
          <t>At September 30, 2020, derivative financial instruments, as reflected on the balance sheet, includes net unrealized losses on exchange traded futures and options contracts of $ 9.6 million, which included $ 2.5 million of net unrealized losses on derivative financial instruments designated as cash flow hedging instruments.</t>
        </is>
      </c>
    </row>
  </sheetData>
  <mergeCells count="5">
    <mergeCell ref="B1:C1"/>
    <mergeCell ref="D1:E1"/>
    <mergeCell ref="A22:E22"/>
    <mergeCell ref="B23:E23"/>
    <mergeCell ref="B24:E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Schedule of Derivative Instruments, Gain (Loss) in Statement of Financial Perform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Gain (Loss) [Line Items]</t>
        </is>
      </c>
    </row>
    <row r="4">
      <c r="A4" s="4" t="inlineStr">
        <is>
          <t>Amount of Gain (Loss) Reclassified from Accumulated Other Comprehensive Income into Income</t>
        </is>
      </c>
      <c r="C4" s="6" t="n">
        <v>66700</v>
      </c>
      <c r="D4" s="6" t="n">
        <v>5923</v>
      </c>
      <c r="E4" s="6" t="n">
        <v>48797</v>
      </c>
    </row>
    <row r="5">
      <c r="A5" s="4" t="inlineStr">
        <is>
          <t>Gains (Losses) Due to Ineffectiveness of Cash Flow Hedges</t>
        </is>
      </c>
      <c r="E5" s="5" t="n">
        <v>48797</v>
      </c>
    </row>
    <row r="6">
      <c r="A6" s="4" t="inlineStr">
        <is>
          <t>Carrying Amount of the Hedged Assets, Inventories</t>
        </is>
      </c>
      <c r="B6" s="6" t="n">
        <v>26172</v>
      </c>
      <c r="D6" s="5" t="n">
        <v>26172</v>
      </c>
      <c r="F6" s="6" t="n">
        <v>55021</v>
      </c>
    </row>
    <row r="7">
      <c r="A7" s="4" t="inlineStr">
        <is>
          <t>Cumulative Amount of Fair Value Hedging Adjustment Included in the Carrying Amount of the Hedged Assets</t>
        </is>
      </c>
      <c r="B7" s="5" t="n">
        <v>1639</v>
      </c>
      <c r="D7" s="5" t="n">
        <v>1639</v>
      </c>
      <c r="F7" s="6" t="n">
        <v>-2808</v>
      </c>
    </row>
    <row r="8">
      <c r="A8" s="4" t="inlineStr">
        <is>
          <t>Not Designated as Hedging Instrument [Member]</t>
        </is>
      </c>
    </row>
    <row r="9">
      <c r="A9" s="3" t="inlineStr">
        <is>
          <t>Derivative Instruments, Gain (Loss) [Line Items]</t>
        </is>
      </c>
    </row>
    <row r="10">
      <c r="A10" s="4" t="inlineStr">
        <is>
          <t>Amount of Gain or (Loss) Recognized in Income on Derivatives</t>
        </is>
      </c>
      <c r="B10" s="5" t="n">
        <v>-16944</v>
      </c>
      <c r="C10" s="5" t="n">
        <v>15619</v>
      </c>
      <c r="D10" s="5" t="n">
        <v>19359</v>
      </c>
      <c r="E10" s="5" t="n">
        <v>-15988</v>
      </c>
    </row>
    <row r="11">
      <c r="A11" s="4" t="inlineStr">
        <is>
          <t>Revenue [Member]</t>
        </is>
      </c>
    </row>
    <row r="12">
      <c r="A12" s="3" t="inlineStr">
        <is>
          <t>Derivative Instruments, Gain (Loss) [Line Items]</t>
        </is>
      </c>
    </row>
    <row r="13">
      <c r="A13" s="4" t="inlineStr">
        <is>
          <t>Amount of Gain (Loss) Reclassified from Accumulated Other Comprehensive Income into Income</t>
        </is>
      </c>
      <c r="D13" s="5" t="n">
        <v>8824</v>
      </c>
    </row>
    <row r="14">
      <c r="A14" s="4" t="inlineStr">
        <is>
          <t>Gains (Losses) Due to Ineffectiveness of Cash Flow Hedges</t>
        </is>
      </c>
      <c r="D14" s="5" t="n">
        <v>8824</v>
      </c>
    </row>
    <row r="15">
      <c r="A15" s="4" t="inlineStr">
        <is>
          <t>Cost of Goods Sold [Member]</t>
        </is>
      </c>
    </row>
    <row r="16">
      <c r="A16" s="3" t="inlineStr">
        <is>
          <t>Derivative Instruments, Gain (Loss) [Line Items]</t>
        </is>
      </c>
    </row>
    <row r="17">
      <c r="A17" s="4" t="inlineStr">
        <is>
          <t>Amount of Gain (Loss) Reclassified from Accumulated Other Comprehensive Income into Income</t>
        </is>
      </c>
      <c r="D17" s="5" t="n">
        <v>-2901</v>
      </c>
    </row>
    <row r="18">
      <c r="A18" s="4" t="inlineStr">
        <is>
          <t>Gains (Losses) Due to Ineffectiveness of Cash Flow Hedges</t>
        </is>
      </c>
      <c r="B18" s="5" t="n">
        <v>-1116</v>
      </c>
      <c r="C18" s="5" t="n">
        <v>-2108</v>
      </c>
      <c r="D18" s="5" t="n">
        <v>-3346</v>
      </c>
      <c r="E18" s="5" t="n">
        <v>1492</v>
      </c>
    </row>
    <row r="19">
      <c r="A19" s="4" t="inlineStr">
        <is>
          <t>Net Income (Loss) From Discontinued Operations, Net Of Income Taxes [Member]</t>
        </is>
      </c>
    </row>
    <row r="20">
      <c r="A20" s="3" t="inlineStr">
        <is>
          <t>Derivative Instruments, Gain (Loss) [Line Items]</t>
        </is>
      </c>
    </row>
    <row r="21">
      <c r="A21" s="4" t="inlineStr">
        <is>
          <t>Amount of Gain (Loss) Reclassified from Accumulated Other Comprehensive Income into Income</t>
        </is>
      </c>
      <c r="C21" s="5" t="n">
        <v>66700</v>
      </c>
      <c r="E21" s="5" t="n">
        <v>48797</v>
      </c>
    </row>
    <row r="22">
      <c r="A22" s="4" t="inlineStr">
        <is>
          <t>Gains (Losses) Due to Ineffectiveness of Cash Flow Hedges</t>
        </is>
      </c>
      <c r="C22" s="5" t="n">
        <v>66700</v>
      </c>
    </row>
    <row r="23">
      <c r="A23" s="4" t="inlineStr">
        <is>
          <t>Commodity Contracts [Member]</t>
        </is>
      </c>
    </row>
    <row r="24">
      <c r="A24" s="3" t="inlineStr">
        <is>
          <t>Derivative Instruments, Gain (Loss) [Line Items]</t>
        </is>
      </c>
    </row>
    <row r="25">
      <c r="A25" s="4" t="inlineStr">
        <is>
          <t>Loss Recognized in Other Comprehensive Income on Derivatives</t>
        </is>
      </c>
      <c r="B25" s="5" t="n">
        <v>-3555</v>
      </c>
      <c r="C25" s="5" t="n">
        <v>33244</v>
      </c>
      <c r="D25" s="5" t="n">
        <v>663</v>
      </c>
      <c r="E25" s="5" t="n">
        <v>67425</v>
      </c>
    </row>
    <row r="26">
      <c r="A26" s="4" t="inlineStr">
        <is>
          <t>Commodity Contracts [Member] | Revenue [Member] | Not Designated as Hedging Instrument [Member]</t>
        </is>
      </c>
    </row>
    <row r="27">
      <c r="A27" s="3" t="inlineStr">
        <is>
          <t>Derivative Instruments, Gain (Loss) [Line Items]</t>
        </is>
      </c>
    </row>
    <row r="28">
      <c r="A28" s="4" t="inlineStr">
        <is>
          <t>Amount of Gain or (Loss) Recognized in Income on Derivatives</t>
        </is>
      </c>
      <c r="B28" s="5" t="n">
        <v>-21128</v>
      </c>
      <c r="C28" s="5" t="n">
        <v>12439</v>
      </c>
      <c r="D28" s="5" t="n">
        <v>8681</v>
      </c>
      <c r="E28" s="5" t="n">
        <v>-12034</v>
      </c>
    </row>
    <row r="29">
      <c r="A29" s="4" t="inlineStr">
        <is>
          <t>Commodity Contracts [Member] | Cost of Goods Sold [Member] | Not Designated as Hedging Instrument [Member]</t>
        </is>
      </c>
    </row>
    <row r="30">
      <c r="A30" s="3" t="inlineStr">
        <is>
          <t>Derivative Instruments, Gain (Loss) [Line Items]</t>
        </is>
      </c>
    </row>
    <row r="31">
      <c r="A31" s="4" t="inlineStr">
        <is>
          <t>Amount of Gain or (Loss) Recognized in Income on Derivatives</t>
        </is>
      </c>
      <c r="B31" s="5" t="n">
        <v>4184</v>
      </c>
      <c r="C31" s="5" t="n">
        <v>5465</v>
      </c>
      <c r="D31" s="5" t="n">
        <v>10678</v>
      </c>
      <c r="E31" s="5" t="n">
        <v>-1484</v>
      </c>
    </row>
    <row r="32">
      <c r="A32" s="4" t="inlineStr">
        <is>
          <t>Commodity Contracts [Member] | Net Income (Loss) From Discontinued Operations, Net Of Income Taxes [Member] | Not Designated as Hedging Instrument [Member]</t>
        </is>
      </c>
    </row>
    <row r="33">
      <c r="A33" s="3" t="inlineStr">
        <is>
          <t>Derivative Instruments, Gain (Loss) [Line Items]</t>
        </is>
      </c>
    </row>
    <row r="34">
      <c r="A34" s="4" t="inlineStr">
        <is>
          <t>Amount of Gain or (Loss) Recognized in Income on Derivatives</t>
        </is>
      </c>
      <c r="C34" s="5" t="n">
        <v>-2285</v>
      </c>
      <c r="E34" s="5" t="n">
        <v>-2470</v>
      </c>
    </row>
    <row r="35">
      <c r="A35" s="4" t="inlineStr">
        <is>
          <t>Commodity Contracts [Member] | Fair Value Hedging [Member] | Cost of Goods Sold [Member]</t>
        </is>
      </c>
    </row>
    <row r="36">
      <c r="A36" s="3" t="inlineStr">
        <is>
          <t>Derivative Instruments, Gain (Loss) [Line Items]</t>
        </is>
      </c>
    </row>
    <row r="37">
      <c r="A37" s="4" t="inlineStr">
        <is>
          <t>Gains (Losses) Due to Ineffectiveness of Cash Flow Hedges</t>
        </is>
      </c>
      <c r="B37" s="5" t="n">
        <v>4264</v>
      </c>
      <c r="C37" s="5" t="n">
        <v>1155</v>
      </c>
      <c r="D37" s="5" t="n">
        <v>-3665</v>
      </c>
      <c r="E37" s="5" t="n">
        <v>324</v>
      </c>
    </row>
    <row r="38">
      <c r="A38" s="4" t="inlineStr">
        <is>
          <t>Commodity Contracts [Member] | Fair Value Hedging [Member] | Cost of Goods Sold [Member] | Designated as Hedging Instrument [Member]</t>
        </is>
      </c>
    </row>
    <row r="39">
      <c r="A39" s="3" t="inlineStr">
        <is>
          <t>Derivative Instruments, Gain (Loss) [Line Items]</t>
        </is>
      </c>
    </row>
    <row r="40">
      <c r="A40" s="4" t="inlineStr">
        <is>
          <t>Gains (Losses) Due to Ineffectiveness of Cash Flow Hedges</t>
        </is>
      </c>
      <c r="B40" s="6" t="n">
        <v>-5380</v>
      </c>
      <c r="C40" s="6" t="n">
        <v>-3263</v>
      </c>
      <c r="D40" s="6" t="n">
        <v>3220</v>
      </c>
      <c r="E40" s="6" t="n">
        <v>11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Schedule Of Open Position Derivative Financial Instruments) (Details) contract in Thousands</t>
        </is>
      </c>
      <c r="B1" s="2" t="inlineStr">
        <is>
          <t>Sep. 30, 2020contract</t>
        </is>
      </c>
    </row>
    <row r="2">
      <c r="A2" s="4" t="inlineStr">
        <is>
          <t>Corn And Soybeans [Member] | Exchange Traded [Member] | Long [Member] | Futures [Member]</t>
        </is>
      </c>
    </row>
    <row r="3">
      <c r="A3" s="3" t="inlineStr">
        <is>
          <t>Derivative [Line Items]</t>
        </is>
      </c>
    </row>
    <row r="4">
      <c r="A4" s="4" t="inlineStr">
        <is>
          <t>Derivative, Open Commodity Derivative Positions</t>
        </is>
      </c>
      <c r="B4" s="5" t="n">
        <v>26520</v>
      </c>
      <c r="C4" s="4" t="inlineStr">
        <is>
          <t>[1],[2]</t>
        </is>
      </c>
    </row>
    <row r="5">
      <c r="A5" s="4" t="inlineStr">
        <is>
          <t>Corn And Soybeans [Member] | Non-Exchange Traded [Member] | Long [Member] | Forwards [Member]</t>
        </is>
      </c>
    </row>
    <row r="6">
      <c r="A6" s="3" t="inlineStr">
        <is>
          <t>Derivative [Line Items]</t>
        </is>
      </c>
    </row>
    <row r="7">
      <c r="A7" s="4" t="inlineStr">
        <is>
          <t>Derivative, Open Commodity Derivative Positions</t>
        </is>
      </c>
      <c r="B7" s="5" t="n">
        <v>25434</v>
      </c>
      <c r="C7" s="4" t="inlineStr">
        <is>
          <t>[3]</t>
        </is>
      </c>
    </row>
    <row r="8">
      <c r="A8" s="4" t="inlineStr">
        <is>
          <t>Corn And Soybeans [Member] | Non-Exchange Traded [Member] | Short [Member] | Forwards [Member]</t>
        </is>
      </c>
    </row>
    <row r="9">
      <c r="A9" s="3" t="inlineStr">
        <is>
          <t>Derivative [Line Items]</t>
        </is>
      </c>
    </row>
    <row r="10">
      <c r="A10" s="4" t="inlineStr">
        <is>
          <t>Derivative, Open Commodity Derivative Positions</t>
        </is>
      </c>
      <c r="B10" s="5" t="n">
        <v>498</v>
      </c>
      <c r="C10" s="4" t="inlineStr">
        <is>
          <t>[3]</t>
        </is>
      </c>
    </row>
    <row r="11">
      <c r="A11" s="4" t="inlineStr">
        <is>
          <t>Corn [Member] | Exchange Traded [Member] | Long [Member] | Futures [Member]</t>
        </is>
      </c>
    </row>
    <row r="12">
      <c r="A12" s="3" t="inlineStr">
        <is>
          <t>Derivative [Line Items]</t>
        </is>
      </c>
    </row>
    <row r="13">
      <c r="A13" s="4" t="inlineStr">
        <is>
          <t>Derivative, Open Commodity Derivative Positions</t>
        </is>
      </c>
      <c r="B13" s="5" t="n">
        <v>13500</v>
      </c>
      <c r="C13" s="4" t="inlineStr">
        <is>
          <t>[1],[2]</t>
        </is>
      </c>
    </row>
    <row r="14">
      <c r="A14" s="4" t="inlineStr">
        <is>
          <t>Corn [Member] | Exchange Traded [Member] | Short [Member] | Futures [Member]</t>
        </is>
      </c>
    </row>
    <row r="15">
      <c r="A15" s="3" t="inlineStr">
        <is>
          <t>Derivative [Line Items]</t>
        </is>
      </c>
    </row>
    <row r="16">
      <c r="A16" s="4" t="inlineStr">
        <is>
          <t>Derivative, Open Commodity Derivative Positions</t>
        </is>
      </c>
      <c r="B16" s="5" t="n">
        <v>2390</v>
      </c>
      <c r="C16" s="4" t="inlineStr">
        <is>
          <t>[1],[2],[4]</t>
        </is>
      </c>
    </row>
    <row r="17">
      <c r="A17" s="4" t="inlineStr">
        <is>
          <t>Corn [Member] | Exchange Traded [Member] | Short [Member] | Options [Member]</t>
        </is>
      </c>
    </row>
    <row r="18">
      <c r="A18" s="3" t="inlineStr">
        <is>
          <t>Derivative [Line Items]</t>
        </is>
      </c>
    </row>
    <row r="19">
      <c r="A19" s="4" t="inlineStr">
        <is>
          <t>Derivative, Open Commodity Derivative Positions</t>
        </is>
      </c>
      <c r="B19" s="5" t="n">
        <v>18433</v>
      </c>
      <c r="C19" s="4" t="inlineStr">
        <is>
          <t>[1],[2]</t>
        </is>
      </c>
    </row>
    <row r="20">
      <c r="A20" s="4" t="inlineStr">
        <is>
          <t>Ethanol [Member] | Exchange Traded [Member] | Short [Member] | Futures [Member]</t>
        </is>
      </c>
    </row>
    <row r="21">
      <c r="A21" s="3" t="inlineStr">
        <is>
          <t>Derivative [Line Items]</t>
        </is>
      </c>
    </row>
    <row r="22">
      <c r="A22" s="4" t="inlineStr">
        <is>
          <t>Derivative, Open Commodity Derivative Positions</t>
        </is>
      </c>
      <c r="B22" s="5" t="n">
        <v>21420</v>
      </c>
      <c r="C22" s="4" t="inlineStr">
        <is>
          <t>[1],[2]</t>
        </is>
      </c>
    </row>
    <row r="23">
      <c r="A23" s="4" t="inlineStr">
        <is>
          <t>Ethanol [Member] | Exchange Traded [Member] | Short [Member] | Options [Member]</t>
        </is>
      </c>
    </row>
    <row r="24">
      <c r="A24" s="3" t="inlineStr">
        <is>
          <t>Derivative [Line Items]</t>
        </is>
      </c>
    </row>
    <row r="25">
      <c r="A25" s="4" t="inlineStr">
        <is>
          <t>Derivative, Open Commodity Derivative Positions</t>
        </is>
      </c>
      <c r="B25" s="5" t="n">
        <v>25411</v>
      </c>
      <c r="C25" s="4" t="inlineStr">
        <is>
          <t>[1],[2]</t>
        </is>
      </c>
    </row>
    <row r="26">
      <c r="A26" s="4" t="inlineStr">
        <is>
          <t>Ethanol [Member] | Exchange Traded [Member] | Short [Member] | Cash Flow Hedges [Member] | Futures [Member]</t>
        </is>
      </c>
    </row>
    <row r="27">
      <c r="A27" s="3" t="inlineStr">
        <is>
          <t>Derivative [Line Items]</t>
        </is>
      </c>
    </row>
    <row r="28">
      <c r="A28" s="4" t="inlineStr">
        <is>
          <t>Derivative, Open Commodity Derivative Positions</t>
        </is>
      </c>
      <c r="B28" s="5" t="n">
        <v>45360</v>
      </c>
      <c r="C28" s="4" t="inlineStr">
        <is>
          <t>[1],[2]</t>
        </is>
      </c>
    </row>
    <row r="29">
      <c r="A29" s="4" t="inlineStr">
        <is>
          <t>Ethanol [Member] | Non-Exchange Traded [Member] | Long [Member] | Forwards [Member]</t>
        </is>
      </c>
    </row>
    <row r="30">
      <c r="A30" s="3" t="inlineStr">
        <is>
          <t>Derivative [Line Items]</t>
        </is>
      </c>
    </row>
    <row r="31">
      <c r="A31" s="4" t="inlineStr">
        <is>
          <t>Derivative, Open Commodity Derivative Positions</t>
        </is>
      </c>
      <c r="B31" s="5" t="n">
        <v>13492</v>
      </c>
      <c r="C31" s="4" t="inlineStr">
        <is>
          <t>[3]</t>
        </is>
      </c>
    </row>
    <row r="32">
      <c r="A32" s="4" t="inlineStr">
        <is>
          <t>Ethanol [Member] | Non-Exchange Traded [Member] | Short [Member] | Forwards [Member]</t>
        </is>
      </c>
    </row>
    <row r="33">
      <c r="A33" s="3" t="inlineStr">
        <is>
          <t>Derivative [Line Items]</t>
        </is>
      </c>
    </row>
    <row r="34">
      <c r="A34" s="4" t="inlineStr">
        <is>
          <t>Derivative, Open Commodity Derivative Positions</t>
        </is>
      </c>
      <c r="B34" s="5" t="n">
        <v>161575</v>
      </c>
      <c r="C34" s="4" t="inlineStr">
        <is>
          <t>[3]</t>
        </is>
      </c>
    </row>
    <row r="35">
      <c r="A35" s="4" t="inlineStr">
        <is>
          <t>Natural Gas [Member] | Exchange Traded [Member] | Short [Member] | Futures [Member]</t>
        </is>
      </c>
    </row>
    <row r="36">
      <c r="A36" s="3" t="inlineStr">
        <is>
          <t>Derivative [Line Items]</t>
        </is>
      </c>
    </row>
    <row r="37">
      <c r="A37" s="4" t="inlineStr">
        <is>
          <t>Derivative, Open Commodity Derivative Positions</t>
        </is>
      </c>
      <c r="B37" s="5" t="n">
        <v>33042</v>
      </c>
      <c r="C37" s="4" t="inlineStr">
        <is>
          <t>[1],[2]</t>
        </is>
      </c>
    </row>
    <row r="38">
      <c r="A38" s="4" t="inlineStr">
        <is>
          <t>Natural Gas [Member] | Exchange Traded [Member] | Short [Member] | Options [Member]</t>
        </is>
      </c>
    </row>
    <row r="39">
      <c r="A39" s="3" t="inlineStr">
        <is>
          <t>Derivative [Line Items]</t>
        </is>
      </c>
    </row>
    <row r="40">
      <c r="A40" s="4" t="inlineStr">
        <is>
          <t>Derivative, Open Commodity Derivative Positions</t>
        </is>
      </c>
      <c r="B40" s="5" t="n">
        <v>100</v>
      </c>
      <c r="C40" s="4" t="inlineStr">
        <is>
          <t>[1],[2]</t>
        </is>
      </c>
    </row>
    <row r="41">
      <c r="A41" s="4" t="inlineStr">
        <is>
          <t>Natural Gas [Member] | Exchange Traded [Member] | Short [Member] | Cash Flow Hedges [Member] | Futures [Member]</t>
        </is>
      </c>
    </row>
    <row r="42">
      <c r="A42" s="3" t="inlineStr">
        <is>
          <t>Derivative [Line Items]</t>
        </is>
      </c>
    </row>
    <row r="43">
      <c r="A43" s="4" t="inlineStr">
        <is>
          <t>Derivative, Open Commodity Derivative Positions</t>
        </is>
      </c>
      <c r="B43" s="5" t="n">
        <v>7048</v>
      </c>
      <c r="C43" s="4" t="inlineStr">
        <is>
          <t>[1],[2],[4]</t>
        </is>
      </c>
    </row>
    <row r="44">
      <c r="A44" s="4" t="inlineStr">
        <is>
          <t>Natural Gas [Member] | Non-Exchange Traded [Member] | Long [Member] | Forwards [Member]</t>
        </is>
      </c>
    </row>
    <row r="45">
      <c r="A45" s="3" t="inlineStr">
        <is>
          <t>Derivative [Line Items]</t>
        </is>
      </c>
    </row>
    <row r="46">
      <c r="A46" s="4" t="inlineStr">
        <is>
          <t>Derivative, Open Commodity Derivative Positions</t>
        </is>
      </c>
      <c r="B46" s="5" t="n">
        <v>5607</v>
      </c>
      <c r="C46" s="4" t="inlineStr">
        <is>
          <t>[3]</t>
        </is>
      </c>
    </row>
    <row r="47">
      <c r="A47" s="4" t="inlineStr">
        <is>
          <t>Natural Gas [Member] | Non-Exchange Traded [Member] | Short [Member] | Forwards [Member]</t>
        </is>
      </c>
    </row>
    <row r="48">
      <c r="A48" s="3" t="inlineStr">
        <is>
          <t>Derivative [Line Items]</t>
        </is>
      </c>
    </row>
    <row r="49">
      <c r="A49" s="4" t="inlineStr">
        <is>
          <t>Derivative, Open Commodity Derivative Positions</t>
        </is>
      </c>
      <c r="B49" s="5" t="n">
        <v>561</v>
      </c>
      <c r="C49" s="4" t="inlineStr">
        <is>
          <t>[3]</t>
        </is>
      </c>
    </row>
    <row r="50">
      <c r="A50" s="4" t="inlineStr">
        <is>
          <t>Soybean Meal In Tons [Member] | Exchange Traded [Member] | Long [Member] | Futures [Member]</t>
        </is>
      </c>
    </row>
    <row r="51">
      <c r="A51" s="3" t="inlineStr">
        <is>
          <t>Derivative [Line Items]</t>
        </is>
      </c>
    </row>
    <row r="52">
      <c r="A52" s="4" t="inlineStr">
        <is>
          <t>Derivative, Open Commodity Derivative Positions</t>
        </is>
      </c>
      <c r="B52" s="5" t="n">
        <v>25</v>
      </c>
      <c r="C52" s="4" t="inlineStr">
        <is>
          <t>[1],[2]</t>
        </is>
      </c>
    </row>
    <row r="53">
      <c r="A53" s="4" t="inlineStr">
        <is>
          <t>Soybean Meal In Tons [Member] | Exchange Traded [Member] | Long [Member] | Options [Member]</t>
        </is>
      </c>
    </row>
    <row r="54">
      <c r="A54" s="3" t="inlineStr">
        <is>
          <t>Derivative [Line Items]</t>
        </is>
      </c>
    </row>
    <row r="55">
      <c r="A55" s="4" t="inlineStr">
        <is>
          <t>Derivative, Open Commodity Derivative Positions</t>
        </is>
      </c>
      <c r="B55" s="5" t="n">
        <v>7</v>
      </c>
      <c r="C55" s="4" t="inlineStr">
        <is>
          <t>[1],[2]</t>
        </is>
      </c>
    </row>
    <row r="56">
      <c r="A56" s="4" t="inlineStr">
        <is>
          <t>DDG [Member] | Non-Exchange Traded [Member] | Long [Member] | Forwards [Member]</t>
        </is>
      </c>
    </row>
    <row r="57">
      <c r="A57" s="3" t="inlineStr">
        <is>
          <t>Derivative [Line Items]</t>
        </is>
      </c>
    </row>
    <row r="58">
      <c r="A58" s="4" t="inlineStr">
        <is>
          <t>Derivative, Open Commodity Derivative Positions</t>
        </is>
      </c>
      <c r="B58" s="5" t="n">
        <v>98</v>
      </c>
      <c r="C58" s="4" t="inlineStr">
        <is>
          <t>[3]</t>
        </is>
      </c>
    </row>
    <row r="59">
      <c r="A59" s="4" t="inlineStr">
        <is>
          <t>DDG [Member] | Non-Exchange Traded [Member] | Short [Member] | Forwards [Member]</t>
        </is>
      </c>
    </row>
    <row r="60">
      <c r="A60" s="3" t="inlineStr">
        <is>
          <t>Derivative [Line Items]</t>
        </is>
      </c>
    </row>
    <row r="61">
      <c r="A61" s="4" t="inlineStr">
        <is>
          <t>Derivative, Open Commodity Derivative Positions</t>
        </is>
      </c>
      <c r="B61" s="5" t="n">
        <v>385</v>
      </c>
      <c r="C61" s="4" t="inlineStr">
        <is>
          <t>[3]</t>
        </is>
      </c>
    </row>
    <row r="62">
      <c r="A62" s="4" t="inlineStr">
        <is>
          <t>Corn Oil [Member] | Non-Exchange Traded [Member] | Long [Member] | Forwards [Member]</t>
        </is>
      </c>
    </row>
    <row r="63">
      <c r="A63" s="3" t="inlineStr">
        <is>
          <t>Derivative [Line Items]</t>
        </is>
      </c>
    </row>
    <row r="64">
      <c r="A64" s="4" t="inlineStr">
        <is>
          <t>Derivative, Open Commodity Derivative Positions</t>
        </is>
      </c>
      <c r="B64" s="5" t="n">
        <v>6048</v>
      </c>
      <c r="C64" s="4" t="inlineStr">
        <is>
          <t>[3]</t>
        </is>
      </c>
    </row>
    <row r="65">
      <c r="A65" s="4" t="inlineStr">
        <is>
          <t>Corn Oil [Member] | Non-Exchange Traded [Member] | Short [Member] | Forwards [Member]</t>
        </is>
      </c>
    </row>
    <row r="66">
      <c r="A66" s="3" t="inlineStr">
        <is>
          <t>Derivative [Line Items]</t>
        </is>
      </c>
    </row>
    <row r="67">
      <c r="A67" s="4" t="inlineStr">
        <is>
          <t>Derivative, Open Commodity Derivative Positions</t>
        </is>
      </c>
      <c r="B67" s="5" t="n">
        <v>62919</v>
      </c>
      <c r="C67" s="4" t="inlineStr">
        <is>
          <t>[3]</t>
        </is>
      </c>
    </row>
    <row r="68"/>
    <row r="69">
      <c r="A69" s="4" t="inlineStr">
        <is>
          <t>[1]</t>
        </is>
      </c>
      <c r="B69" s="4" t="inlineStr">
        <is>
          <t>Exchange traded futures and options are presented on a net long and (short) position basis. Options are presented on a delta-adjusted basis.</t>
        </is>
      </c>
    </row>
    <row r="70">
      <c r="A70" s="4" t="inlineStr">
        <is>
          <t>[2]</t>
        </is>
      </c>
      <c r="B70" s="4" t="inlineStr">
        <is>
          <t>Futures used for cash flow hedges.</t>
        </is>
      </c>
    </row>
    <row r="71">
      <c r="A71" s="4" t="inlineStr">
        <is>
          <t>[3]</t>
        </is>
      </c>
      <c r="B71" s="4" t="inlineStr">
        <is>
          <t>Non-exchange traded forwards are presented on a gross long and (short) position basis including both fixed-price and basis contracts.</t>
        </is>
      </c>
    </row>
    <row r="72">
      <c r="A72" s="4" t="inlineStr">
        <is>
          <t>[4]</t>
        </is>
      </c>
      <c r="B72" s="4" t="inlineStr">
        <is>
          <t>Futures or non-exchange traded forwards used for fair value hedges.</t>
        </is>
      </c>
    </row>
  </sheetData>
  <mergeCells count="6">
    <mergeCell ref="B1:C1"/>
    <mergeCell ref="A68:C68"/>
    <mergeCell ref="B69:C69"/>
    <mergeCell ref="B70:C70"/>
    <mergeCell ref="B71:C71"/>
    <mergeCell ref="B72:C7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Debt (Narrative - Corporate Activities) (Details) - Corporate Activities [Member] - Convertible Notes [Member] - USD ($)</t>
        </is>
      </c>
      <c r="B1" s="2" t="inlineStr">
        <is>
          <t>1 Months Ended</t>
        </is>
      </c>
      <c r="C1" s="2" t="inlineStr">
        <is>
          <t>9 Months Ended</t>
        </is>
      </c>
      <c r="D1" s="2" t="inlineStr">
        <is>
          <t>12 Months Ended</t>
        </is>
      </c>
    </row>
    <row r="2">
      <c r="B2" s="2" t="inlineStr">
        <is>
          <t>Aug. 31, 2016</t>
        </is>
      </c>
      <c r="C2" s="2" t="inlineStr">
        <is>
          <t>Sep. 30, 2020</t>
        </is>
      </c>
      <c r="D2" s="2" t="inlineStr">
        <is>
          <t>Dec. 31, 2019</t>
        </is>
      </c>
      <c r="E2" s="2" t="inlineStr">
        <is>
          <t>Sep. 30, 2019</t>
        </is>
      </c>
      <c r="F2" s="2" t="inlineStr">
        <is>
          <t>Jun. 30, 2019</t>
        </is>
      </c>
    </row>
    <row r="3">
      <c r="A3" s="4" t="inlineStr">
        <is>
          <t>4.00% Convertible Notes Due 2024 [Member]</t>
        </is>
      </c>
    </row>
    <row r="4">
      <c r="A4" s="3" t="inlineStr">
        <is>
          <t>Debt Instrument [Line Items]</t>
        </is>
      </c>
    </row>
    <row r="5">
      <c r="A5" s="4" t="inlineStr">
        <is>
          <t>Debt instrument, face amount</t>
        </is>
      </c>
      <c r="C5" s="6" t="n">
        <v>115000000</v>
      </c>
      <c r="D5" s="6" t="n">
        <v>115000000</v>
      </c>
    </row>
    <row r="6">
      <c r="A6" s="4" t="inlineStr">
        <is>
          <t>Interest rate, stated percentage</t>
        </is>
      </c>
      <c r="D6" s="4" t="inlineStr">
        <is>
          <t>4.00%</t>
        </is>
      </c>
      <c r="E6" s="4" t="inlineStr">
        <is>
          <t>4.00%</t>
        </is>
      </c>
      <c r="F6" s="4" t="inlineStr">
        <is>
          <t>4.00%</t>
        </is>
      </c>
    </row>
    <row r="7">
      <c r="A7" s="4" t="inlineStr">
        <is>
          <t>Debt Instrument, Maturity Date</t>
        </is>
      </c>
      <c r="C7" s="4" t="inlineStr">
        <is>
          <t>Jul. 1,
		2024</t>
        </is>
      </c>
    </row>
    <row r="8">
      <c r="A8" s="4" t="inlineStr">
        <is>
          <t>Common stock for conversion, shares</t>
        </is>
      </c>
      <c r="D8" s="11" t="n">
        <v>64.154</v>
      </c>
    </row>
    <row r="9">
      <c r="A9" s="4" t="inlineStr">
        <is>
          <t>Debt Instrument Convertible Conversion Price Benchmark1</t>
        </is>
      </c>
      <c r="D9" s="6" t="n">
        <v>1000</v>
      </c>
    </row>
    <row r="10">
      <c r="A10" s="4" t="inlineStr">
        <is>
          <t>Debt conversion price</t>
        </is>
      </c>
      <c r="D10" s="8" t="n">
        <v>15.59</v>
      </c>
    </row>
    <row r="11">
      <c r="A11" s="4" t="inlineStr">
        <is>
          <t>Debt Conversion, Sale Price Of Common Stock Percent, Minimum</t>
        </is>
      </c>
      <c r="D11" s="4" t="inlineStr">
        <is>
          <t>140.00%</t>
        </is>
      </c>
    </row>
    <row r="12">
      <c r="A12" s="4" t="inlineStr">
        <is>
          <t>Debt Instrument, Redemption Price, Percentage</t>
        </is>
      </c>
      <c r="D12" s="4" t="inlineStr">
        <is>
          <t>100.00%</t>
        </is>
      </c>
    </row>
    <row r="13">
      <c r="A13" s="4" t="inlineStr">
        <is>
          <t>4.125% Convertible Notes Due 2022 [Member]</t>
        </is>
      </c>
    </row>
    <row r="14">
      <c r="A14" s="3" t="inlineStr">
        <is>
          <t>Debt Instrument [Line Items]</t>
        </is>
      </c>
    </row>
    <row r="15">
      <c r="A15" s="4" t="inlineStr">
        <is>
          <t>Debt instrument, face amount</t>
        </is>
      </c>
      <c r="B15" s="6" t="n">
        <v>170000000</v>
      </c>
      <c r="C15" s="6" t="n">
        <v>170000000</v>
      </c>
      <c r="D15" s="6" t="n">
        <v>170000000</v>
      </c>
    </row>
    <row r="16">
      <c r="A16" s="4" t="inlineStr">
        <is>
          <t>Interest rate, stated percentage</t>
        </is>
      </c>
      <c r="B16" s="4" t="inlineStr">
        <is>
          <t>4.125%</t>
        </is>
      </c>
      <c r="C16" s="4" t="inlineStr">
        <is>
          <t>4.125%</t>
        </is>
      </c>
    </row>
    <row r="17">
      <c r="A17" s="4" t="inlineStr">
        <is>
          <t>Debt conversion, principal amounts for integral multiples</t>
        </is>
      </c>
      <c r="B17" s="6" t="n">
        <v>1000</v>
      </c>
    </row>
    <row r="18">
      <c r="A18" s="4" t="inlineStr">
        <is>
          <t>Common stock for conversion, shares</t>
        </is>
      </c>
      <c r="B18" s="11" t="n">
        <v>35.7143</v>
      </c>
    </row>
    <row r="19">
      <c r="A19" s="4" t="inlineStr">
        <is>
          <t>Debt conversion price</t>
        </is>
      </c>
      <c r="B19" s="6" t="n">
        <v>28</v>
      </c>
    </row>
    <row r="20">
      <c r="A20" s="4" t="inlineStr">
        <is>
          <t>Conversion price percentage</t>
        </is>
      </c>
      <c r="B20" s="4" t="inlineStr">
        <is>
          <t>140.00%</t>
        </is>
      </c>
    </row>
    <row r="21">
      <c r="A21" s="4" t="inlineStr">
        <is>
          <t>Principal amount of notes, percentage</t>
        </is>
      </c>
      <c r="B21" s="4" t="inlineStr">
        <is>
          <t>100.00%</t>
        </is>
      </c>
      <c r="C21"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Narrative - Agribusiness And Energy Services Segment) (Details) item in Millions</t>
        </is>
      </c>
      <c r="B1" s="2" t="inlineStr">
        <is>
          <t>9 Months Ended</t>
        </is>
      </c>
    </row>
    <row r="2">
      <c r="B2" s="2" t="inlineStr">
        <is>
          <t>Sep. 30, 2020USD ($)item</t>
        </is>
      </c>
      <c r="C2" s="2" t="inlineStr">
        <is>
          <t>Dec. 31, 2019USD ($)</t>
        </is>
      </c>
    </row>
    <row r="3">
      <c r="A3" s="3" t="inlineStr">
        <is>
          <t>Debt Instrument [Line Items]</t>
        </is>
      </c>
    </row>
    <row r="4">
      <c r="A4" s="4" t="inlineStr">
        <is>
          <t>Short-term notes payable and other borrowings</t>
        </is>
      </c>
      <c r="B4" s="6" t="n">
        <v>146614000</v>
      </c>
      <c r="C4" s="6" t="n">
        <v>187812000</v>
      </c>
    </row>
    <row r="5">
      <c r="A5" s="4" t="inlineStr">
        <is>
          <t>Agribusiness and Energy Services [Member] | Green Plains Grain [Member]</t>
        </is>
      </c>
    </row>
    <row r="6">
      <c r="A6" s="3" t="inlineStr">
        <is>
          <t>Debt Instrument [Line Items]</t>
        </is>
      </c>
    </row>
    <row r="7">
      <c r="A7" s="4" t="inlineStr">
        <is>
          <t>Minimum working capital required for compliance</t>
        </is>
      </c>
      <c r="B7" s="6" t="n">
        <v>18000000</v>
      </c>
    </row>
    <row r="8">
      <c r="A8" s="4" t="inlineStr">
        <is>
          <t>Percent Of Sum Of Total Commitment Plus Aggregate Seasonal Line Commitments</t>
        </is>
      </c>
      <c r="B8" s="4" t="inlineStr">
        <is>
          <t>18.00%</t>
        </is>
      </c>
    </row>
    <row r="9">
      <c r="A9" s="4" t="inlineStr">
        <is>
          <t>Minimum Net Worth Required For Compliance, Percent</t>
        </is>
      </c>
      <c r="B9" s="4" t="inlineStr">
        <is>
          <t>21.00%</t>
        </is>
      </c>
    </row>
    <row r="10">
      <c r="A10" s="4" t="inlineStr">
        <is>
          <t>Fixed charge coverage ratio</t>
        </is>
      </c>
      <c r="B10" s="9" t="n">
        <v>1.25</v>
      </c>
    </row>
    <row r="11">
      <c r="A11" s="4" t="inlineStr">
        <is>
          <t>Annual leverage ratio</t>
        </is>
      </c>
      <c r="B11" s="5" t="n">
        <v>6</v>
      </c>
    </row>
    <row r="12">
      <c r="A12" s="4" t="inlineStr">
        <is>
          <t>Maximum Capital Expenditures Per Year Under Agreement</t>
        </is>
      </c>
      <c r="B12" s="6" t="n">
        <v>8000000</v>
      </c>
    </row>
    <row r="13">
      <c r="A13" s="4" t="inlineStr">
        <is>
          <t>Maximum Unused Amounts For Capital Expenditures Under Agreements</t>
        </is>
      </c>
      <c r="B13" s="5" t="n">
        <v>8000000</v>
      </c>
    </row>
    <row r="14">
      <c r="A14" s="4" t="inlineStr">
        <is>
          <t>Agribusiness and Energy Services [Member] | Green Plains Grain [Member] | Revolving Credit Facility [Member]</t>
        </is>
      </c>
    </row>
    <row r="15">
      <c r="A15" s="3" t="inlineStr">
        <is>
          <t>Debt Instrument [Line Items]</t>
        </is>
      </c>
    </row>
    <row r="16">
      <c r="A16" s="4" t="inlineStr">
        <is>
          <t>Debt instrument, face amount</t>
        </is>
      </c>
      <c r="B16" s="6" t="n">
        <v>100000000</v>
      </c>
    </row>
    <row r="17">
      <c r="A17" s="4" t="inlineStr">
        <is>
          <t>Debt Instrument, Maturity Date</t>
        </is>
      </c>
      <c r="B17" s="4" t="inlineStr">
        <is>
          <t>Jun. 28,
		2022</t>
        </is>
      </c>
    </row>
    <row r="18">
      <c r="A18" s="4" t="inlineStr">
        <is>
          <t>Additional amounts available under facility, accordion feature</t>
        </is>
      </c>
      <c r="B18" s="6" t="n">
        <v>75000000</v>
      </c>
    </row>
    <row r="19">
      <c r="A19" s="4" t="inlineStr">
        <is>
          <t>Line of credit, maximum borrowing capacity</t>
        </is>
      </c>
      <c r="B19" s="5" t="n">
        <v>225000000</v>
      </c>
    </row>
    <row r="20">
      <c r="A20" s="4" t="inlineStr">
        <is>
          <t>Maximum Long Term Indebtedness Benchmark Under Agreement</t>
        </is>
      </c>
      <c r="B20" s="6" t="n">
        <v>10000000</v>
      </c>
    </row>
    <row r="21">
      <c r="A21" s="4" t="inlineStr">
        <is>
          <t>Maximum Long Term Debt Capitalization Under Agreement</t>
        </is>
      </c>
      <c r="B21" s="4" t="inlineStr">
        <is>
          <t>40.00%</t>
        </is>
      </c>
    </row>
    <row r="22">
      <c r="A22" s="4" t="inlineStr">
        <is>
          <t>Agribusiness and Energy Services [Member] | Green Plains Grain [Member] | Revolving Credit Facility [Member] | LIBOR [Member]</t>
        </is>
      </c>
    </row>
    <row r="23">
      <c r="A23" s="3" t="inlineStr">
        <is>
          <t>Debt Instrument [Line Items]</t>
        </is>
      </c>
    </row>
    <row r="24">
      <c r="A24" s="4" t="inlineStr">
        <is>
          <t>Interest rate, basis spread on variable rate, percentage</t>
        </is>
      </c>
      <c r="B24" s="4" t="inlineStr">
        <is>
          <t>3.00%</t>
        </is>
      </c>
    </row>
    <row r="25">
      <c r="A25" s="4" t="inlineStr">
        <is>
          <t>Agribusiness and Energy Services [Member] | Green Plains Grain [Member] | Revolving Credit Facility [Member] | Base Rate [Member]</t>
        </is>
      </c>
    </row>
    <row r="26">
      <c r="A26" s="3" t="inlineStr">
        <is>
          <t>Debt Instrument [Line Items]</t>
        </is>
      </c>
    </row>
    <row r="27">
      <c r="A27" s="4" t="inlineStr">
        <is>
          <t>Interest rate, basis spread on variable rate, percentage</t>
        </is>
      </c>
      <c r="B27" s="4" t="inlineStr">
        <is>
          <t>2.00%</t>
        </is>
      </c>
    </row>
    <row r="28">
      <c r="A28" s="4" t="inlineStr">
        <is>
          <t>Agribusiness and Energy Services [Member] | Green Plains Grain [Member] | Revolving Credit Facility [Member] | Minimum [Member]</t>
        </is>
      </c>
    </row>
    <row r="29">
      <c r="A29" s="3" t="inlineStr">
        <is>
          <t>Debt Instrument [Line Items]</t>
        </is>
      </c>
    </row>
    <row r="30">
      <c r="A30" s="4" t="inlineStr">
        <is>
          <t>Unused capacity fee, percentage</t>
        </is>
      </c>
      <c r="B30" s="4" t="inlineStr">
        <is>
          <t>0.375%</t>
        </is>
      </c>
    </row>
    <row r="31">
      <c r="A31" s="4" t="inlineStr">
        <is>
          <t>Agribusiness and Energy Services [Member] | Green Plains Grain [Member] | Revolving Credit Facility [Member] | Maximum [Member]</t>
        </is>
      </c>
    </row>
    <row r="32">
      <c r="A32" s="3" t="inlineStr">
        <is>
          <t>Debt Instrument [Line Items]</t>
        </is>
      </c>
    </row>
    <row r="33">
      <c r="A33" s="4" t="inlineStr">
        <is>
          <t>Unused capacity fee, percentage</t>
        </is>
      </c>
      <c r="B33" s="4" t="inlineStr">
        <is>
          <t>0.50%</t>
        </is>
      </c>
    </row>
    <row r="34">
      <c r="A34" s="4" t="inlineStr">
        <is>
          <t>Agribusiness and Energy Services [Member] | Green Plains Grain [Member] | Seasonal Borrowings [Member]</t>
        </is>
      </c>
    </row>
    <row r="35">
      <c r="A35" s="3" t="inlineStr">
        <is>
          <t>Debt Instrument [Line Items]</t>
        </is>
      </c>
    </row>
    <row r="36">
      <c r="A36" s="4" t="inlineStr">
        <is>
          <t>Additional amounts available under facility, accordion feature</t>
        </is>
      </c>
      <c r="B36" s="6" t="n">
        <v>50000000</v>
      </c>
    </row>
    <row r="37">
      <c r="A37" s="4" t="inlineStr">
        <is>
          <t>Agribusiness and Energy Services [Member] | Green Plains Trade [Member] | Revolving Credit Facility [Member]</t>
        </is>
      </c>
    </row>
    <row r="38">
      <c r="A38" s="3" t="inlineStr">
        <is>
          <t>Debt Instrument [Line Items]</t>
        </is>
      </c>
    </row>
    <row r="39">
      <c r="A39" s="4" t="inlineStr">
        <is>
          <t>Additional amounts available under facility, accordion feature</t>
        </is>
      </c>
      <c r="B39" s="5" t="n">
        <v>70000000</v>
      </c>
    </row>
    <row r="40">
      <c r="A40" s="4" t="inlineStr">
        <is>
          <t>Line of credit, maximum borrowing capacity</t>
        </is>
      </c>
      <c r="B40" s="5" t="n">
        <v>300000000</v>
      </c>
    </row>
    <row r="41">
      <c r="A41" s="4" t="inlineStr">
        <is>
          <t>Minimum working capital required for compliance</t>
        </is>
      </c>
      <c r="B41" s="6" t="n">
        <v>1500000</v>
      </c>
    </row>
    <row r="42">
      <c r="A42" s="4" t="inlineStr">
        <is>
          <t>Fixed charge coverage ratio</t>
        </is>
      </c>
      <c r="B42" s="9" t="n">
        <v>1.15</v>
      </c>
    </row>
    <row r="43">
      <c r="A43" s="4" t="inlineStr">
        <is>
          <t>Allowable dividends as percentage of net profit before taxes</t>
        </is>
      </c>
      <c r="B43" s="4" t="inlineStr">
        <is>
          <t>50.00%</t>
        </is>
      </c>
    </row>
    <row r="44">
      <c r="A44" s="4" t="inlineStr">
        <is>
          <t>Undrawn availability of revolving credit facility on a pro forma basis</t>
        </is>
      </c>
      <c r="B44" s="6" t="n">
        <v>10000000</v>
      </c>
    </row>
    <row r="45">
      <c r="A45" s="4" t="inlineStr">
        <is>
          <t>Availability Benchmark Period Under Agreement</t>
        </is>
      </c>
      <c r="B45" s="4" t="inlineStr">
        <is>
          <t>30 days</t>
        </is>
      </c>
    </row>
    <row r="46">
      <c r="A46" s="4" t="inlineStr">
        <is>
          <t>Unused capacity fee, percentage</t>
        </is>
      </c>
      <c r="B46" s="4" t="inlineStr">
        <is>
          <t>0.375%</t>
        </is>
      </c>
    </row>
    <row r="47">
      <c r="A47" s="4" t="inlineStr">
        <is>
          <t>Agribusiness and Energy Services [Member] | Green Plains Trade [Member] | Credit Facility [Member]</t>
        </is>
      </c>
    </row>
    <row r="48">
      <c r="A48" s="3" t="inlineStr">
        <is>
          <t>Debt Instrument [Line Items]</t>
        </is>
      </c>
    </row>
    <row r="49">
      <c r="A49" s="4" t="inlineStr">
        <is>
          <t>Debt Instrument, Maturity Date</t>
        </is>
      </c>
      <c r="B49" s="4" t="inlineStr">
        <is>
          <t>Jul. 28,
		2022</t>
        </is>
      </c>
    </row>
    <row r="50">
      <c r="A50" s="4" t="inlineStr">
        <is>
          <t>Line of credit, maximum borrowing capacity</t>
        </is>
      </c>
      <c r="B50" s="6" t="n">
        <v>285000000</v>
      </c>
    </row>
    <row r="51">
      <c r="A51" s="4" t="inlineStr">
        <is>
          <t>Agribusiness and Energy Services [Member] | Green Plains Trade [Member] | Credit Facility [Member] | LIBOR [Member]</t>
        </is>
      </c>
    </row>
    <row r="52">
      <c r="A52" s="3" t="inlineStr">
        <is>
          <t>Debt Instrument [Line Items]</t>
        </is>
      </c>
    </row>
    <row r="53">
      <c r="A53" s="4" t="inlineStr">
        <is>
          <t>Interest rate, basis spread on variable rate, percentage</t>
        </is>
      </c>
      <c r="B53" s="4" t="inlineStr">
        <is>
          <t>2.25%</t>
        </is>
      </c>
    </row>
    <row r="54">
      <c r="A54" s="4" t="inlineStr">
        <is>
          <t>Agribusiness and Energy Services [Member] | Green Plains Trade [Member] | First-in-last-out (FILO) Credit Facility [Member]</t>
        </is>
      </c>
    </row>
    <row r="55">
      <c r="A55" s="3" t="inlineStr">
        <is>
          <t>Debt Instrument [Line Items]</t>
        </is>
      </c>
    </row>
    <row r="56">
      <c r="A56" s="4" t="inlineStr">
        <is>
          <t>Line of credit, maximum borrowing capacity</t>
        </is>
      </c>
      <c r="B56" s="6" t="n">
        <v>15000000</v>
      </c>
    </row>
    <row r="57">
      <c r="A57" s="4" t="inlineStr">
        <is>
          <t>Agribusiness and Energy Services [Member] | Green Plains Trade [Member] | First-in-last-out (FILO) Credit Facility [Member] | LIBOR [Member]</t>
        </is>
      </c>
    </row>
    <row r="58">
      <c r="A58" s="3" t="inlineStr">
        <is>
          <t>Debt Instrument [Line Items]</t>
        </is>
      </c>
    </row>
    <row r="59">
      <c r="A59" s="4" t="inlineStr">
        <is>
          <t>Interest rate, basis spread on variable rate, percentage</t>
        </is>
      </c>
      <c r="B59" s="4" t="inlineStr">
        <is>
          <t>3.25%</t>
        </is>
      </c>
    </row>
    <row r="60">
      <c r="A60" s="4" t="inlineStr">
        <is>
          <t>Agribusiness and Energy Services [Member] | Green Plains Commodity Management [Member] | Revolving Credit Facility [Member]</t>
        </is>
      </c>
    </row>
    <row r="61">
      <c r="A61" s="3" t="inlineStr">
        <is>
          <t>Debt Instrument [Line Items]</t>
        </is>
      </c>
    </row>
    <row r="62">
      <c r="A62" s="4" t="inlineStr">
        <is>
          <t>Debt Instrument, Maturity Date</t>
        </is>
      </c>
      <c r="B62" s="4" t="inlineStr">
        <is>
          <t>Apr. 30,
		2023</t>
        </is>
      </c>
    </row>
    <row r="63">
      <c r="A63" s="4" t="inlineStr">
        <is>
          <t>Line of credit, maximum borrowing capacity</t>
        </is>
      </c>
      <c r="B63" s="6" t="n">
        <v>30000000</v>
      </c>
    </row>
    <row r="64">
      <c r="A64" s="4" t="inlineStr">
        <is>
          <t>Agribusiness and Energy Services [Member] | Green Plains Commodity Management [Member] | Revolving Credit Facility [Member] | LIBOR [Member]</t>
        </is>
      </c>
    </row>
    <row r="65">
      <c r="A65" s="3" t="inlineStr">
        <is>
          <t>Debt Instrument [Line Items]</t>
        </is>
      </c>
    </row>
    <row r="66">
      <c r="A66" s="4" t="inlineStr">
        <is>
          <t>Interest rate, basis spread on variable rate, percentage</t>
        </is>
      </c>
      <c r="B66" s="4" t="inlineStr">
        <is>
          <t>1.75%</t>
        </is>
      </c>
    </row>
    <row r="67">
      <c r="A67" s="4" t="inlineStr">
        <is>
          <t>Short-Term Inventory Financing Agreements [Member] | Agribusiness and Energy Services [Member] | Green Plains Grain [Member]</t>
        </is>
      </c>
    </row>
    <row r="68">
      <c r="A68" s="3" t="inlineStr">
        <is>
          <t>Debt Instrument [Line Items]</t>
        </is>
      </c>
    </row>
    <row r="69">
      <c r="A69" s="4" t="inlineStr">
        <is>
          <t>Number of bushels of corn | item</t>
        </is>
      </c>
      <c r="B69" s="12" t="n">
        <v>1.3</v>
      </c>
    </row>
    <row r="70">
      <c r="A70" s="4" t="inlineStr">
        <is>
          <t>Debt Instrument, Collateral Amount</t>
        </is>
      </c>
      <c r="B70" s="6" t="n">
        <v>5600000</v>
      </c>
    </row>
    <row r="71">
      <c r="A71" s="4" t="inlineStr">
        <is>
          <t>Short-Term Inventory Financing Agreements [Member] | Agribusiness and Energy Services [Member] | Green Plains Grain [Member] | Significant Other Observable Inputs (Level 2) [Member]</t>
        </is>
      </c>
    </row>
    <row r="72">
      <c r="A72" s="3" t="inlineStr">
        <is>
          <t>Debt Instrument [Line Items]</t>
        </is>
      </c>
    </row>
    <row r="73">
      <c r="A73" s="4" t="inlineStr">
        <is>
          <t>Short-term notes payable and other borrowings</t>
        </is>
      </c>
      <c r="B73" s="6" t="n">
        <v>5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Unrealized gains (losses) on derivatives arising during period, tax benefit (expense)</t>
        </is>
      </c>
      <c r="B4" s="6" t="n">
        <v>859</v>
      </c>
      <c r="C4" s="6" t="n">
        <v>-5149</v>
      </c>
      <c r="D4" s="6" t="n">
        <v>-160</v>
      </c>
      <c r="E4" s="6" t="n">
        <v>-12953</v>
      </c>
    </row>
    <row r="5">
      <c r="A5" s="4" t="inlineStr">
        <is>
          <t>Reclassification of realized losses (gains) on derivatives, tax expense (benefit)</t>
        </is>
      </c>
      <c r="B5" s="5" t="n">
        <v>0</v>
      </c>
      <c r="C5" s="5" t="n">
        <v>13445</v>
      </c>
      <c r="D5" s="5" t="n">
        <v>1431</v>
      </c>
      <c r="E5" s="5" t="n">
        <v>9358</v>
      </c>
    </row>
    <row r="6">
      <c r="A6" s="4" t="inlineStr">
        <is>
          <t>Share of equity method investees other comprehensive income arising during the period, tax expense</t>
        </is>
      </c>
      <c r="B6" s="6" t="n">
        <v>6705</v>
      </c>
      <c r="C6" s="6" t="n">
        <v>3555</v>
      </c>
      <c r="D6" s="6" t="n">
        <v>-1318</v>
      </c>
      <c r="E6" s="6" t="n">
        <v>35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5" customWidth="1" min="5" max="5"/>
    <col width="21" customWidth="1" min="6" max="6"/>
    <col width="21" customWidth="1" min="7" max="7"/>
    <col width="21" customWidth="1" min="8" max="8"/>
    <col width="21" customWidth="1" min="9" max="9"/>
  </cols>
  <sheetData>
    <row r="1">
      <c r="A1" s="1" t="inlineStr">
        <is>
          <t>Debt (Narrative - Ethanol Production, Partnership Segment, Covenant Compliance, And Restricted Net Assets) (Details)</t>
        </is>
      </c>
      <c r="C1" s="2" t="inlineStr">
        <is>
          <t>Oct. 15, 2020USD ($)</t>
        </is>
      </c>
      <c r="D1" s="2" t="inlineStr">
        <is>
          <t>Sep. 30, 2020USD ($)</t>
        </is>
      </c>
      <c r="E1" s="2" t="inlineStr">
        <is>
          <t>Sep. 30, 2020USD ($)item$ / shares</t>
        </is>
      </c>
      <c r="F1" s="2" t="inlineStr">
        <is>
          <t>Sep. 03, 2020USD ($)</t>
        </is>
      </c>
      <c r="G1" s="2" t="inlineStr">
        <is>
          <t>Jun. 04, 2020USD ($)</t>
        </is>
      </c>
      <c r="H1" s="2" t="inlineStr">
        <is>
          <t>Jun. 03, 2020USD ($)</t>
        </is>
      </c>
      <c r="I1" s="2" t="inlineStr">
        <is>
          <t>Dec. 31, 2019USD ($)</t>
        </is>
      </c>
    </row>
    <row r="2">
      <c r="A2" s="3" t="inlineStr">
        <is>
          <t>Debt Instrument [Line Items]</t>
        </is>
      </c>
    </row>
    <row r="3">
      <c r="A3" s="4" t="inlineStr">
        <is>
          <t>Restricted assets</t>
        </is>
      </c>
      <c r="D3" s="6" t="n">
        <v>67500000</v>
      </c>
      <c r="E3" s="6" t="n">
        <v>67500000</v>
      </c>
    </row>
    <row r="4">
      <c r="A4" s="4" t="inlineStr">
        <is>
          <t>Outstanding balance</t>
        </is>
      </c>
      <c r="D4" s="5" t="n">
        <v>386449000</v>
      </c>
      <c r="E4" s="6" t="n">
        <v>386449000</v>
      </c>
      <c r="I4" s="6" t="n">
        <v>381365000</v>
      </c>
    </row>
    <row r="5">
      <c r="A5" s="4" t="inlineStr">
        <is>
          <t>Green Plains Wood River and Green Plains Shenandoah [Member] | $75.0 Million Delayed Draw Loan Agreement [Member]</t>
        </is>
      </c>
    </row>
    <row r="6">
      <c r="A6" s="3" t="inlineStr">
        <is>
          <t>Debt Instrument [Line Items]</t>
        </is>
      </c>
    </row>
    <row r="7">
      <c r="A7" s="4" t="inlineStr">
        <is>
          <t>Debt instrument, draw period</t>
        </is>
      </c>
      <c r="E7" s="4" t="inlineStr">
        <is>
          <t>18 months</t>
        </is>
      </c>
    </row>
    <row r="8">
      <c r="A8" s="4" t="inlineStr">
        <is>
          <t>Debt instrument, face amount</t>
        </is>
      </c>
      <c r="D8" s="6" t="n">
        <v>75000000</v>
      </c>
      <c r="E8" s="6" t="n">
        <v>75000000</v>
      </c>
      <c r="F8" s="6" t="n">
        <v>75000000</v>
      </c>
    </row>
    <row r="9">
      <c r="A9" s="4" t="inlineStr">
        <is>
          <t>Interest rate, stated percentage</t>
        </is>
      </c>
      <c r="D9" s="4" t="inlineStr">
        <is>
          <t>5.02%</t>
        </is>
      </c>
      <c r="E9" s="4" t="inlineStr">
        <is>
          <t>5.02%</t>
        </is>
      </c>
    </row>
    <row r="10">
      <c r="A10" s="4" t="inlineStr">
        <is>
          <t>Interest rate premium</t>
        </is>
      </c>
      <c r="D10" s="4" t="inlineStr">
        <is>
          <t>1.50%</t>
        </is>
      </c>
      <c r="E10" s="4" t="inlineStr">
        <is>
          <t>1.50%</t>
        </is>
      </c>
    </row>
    <row r="11">
      <c r="A11" s="4" t="inlineStr">
        <is>
          <t>Debt maturity dates</t>
        </is>
      </c>
      <c r="E11" s="4" t="inlineStr">
        <is>
          <t>Sep. 1,
		2035</t>
        </is>
      </c>
    </row>
    <row r="12">
      <c r="A12" s="4" t="inlineStr">
        <is>
          <t>Minimum working capital required for compliance, per gallon</t>
        </is>
      </c>
      <c r="E12" s="4" t="inlineStr">
        <is>
          <t>0.10%</t>
        </is>
      </c>
    </row>
    <row r="13">
      <c r="A13" s="4" t="inlineStr">
        <is>
          <t>Minimum working capital required for compliance</t>
        </is>
      </c>
      <c r="E13" s="6" t="n">
        <v>112300000</v>
      </c>
    </row>
    <row r="14">
      <c r="A14" s="4" t="inlineStr">
        <is>
          <t>Minimum loan to value ratio, percent</t>
        </is>
      </c>
      <c r="E14" s="4" t="inlineStr">
        <is>
          <t>50.00%</t>
        </is>
      </c>
    </row>
    <row r="15">
      <c r="A15" s="4" t="inlineStr">
        <is>
          <t>Fixed charge coverage ratio</t>
        </is>
      </c>
      <c r="D15" s="9" t="n">
        <v>1.25</v>
      </c>
      <c r="E15" s="9" t="n">
        <v>1.25</v>
      </c>
    </row>
    <row r="16">
      <c r="A16" s="4" t="inlineStr">
        <is>
          <t>Debt service reserve term of future payments</t>
        </is>
      </c>
      <c r="E16" s="4" t="inlineStr">
        <is>
          <t>6 months</t>
        </is>
      </c>
    </row>
    <row r="17">
      <c r="A17" s="4" t="inlineStr">
        <is>
          <t>Annual principal payments</t>
        </is>
      </c>
      <c r="D17" s="6" t="n">
        <v>1500000</v>
      </c>
      <c r="E17" s="6" t="n">
        <v>1500000</v>
      </c>
    </row>
    <row r="18">
      <c r="A18" s="4" t="inlineStr">
        <is>
          <t>Months before first payment after closing</t>
        </is>
      </c>
      <c r="E18" s="4" t="inlineStr">
        <is>
          <t>24 months</t>
        </is>
      </c>
    </row>
    <row r="19">
      <c r="A19" s="4" t="inlineStr">
        <is>
          <t>Outstanding balance</t>
        </is>
      </c>
      <c r="B19" s="4" t="inlineStr">
        <is>
          <t>[1]</t>
        </is>
      </c>
      <c r="D19" s="6" t="n">
        <v>10000000</v>
      </c>
      <c r="E19" s="6" t="n">
        <v>10000000</v>
      </c>
    </row>
    <row r="20">
      <c r="A20" s="4" t="inlineStr">
        <is>
          <t>Green Plains Wood River and Green Plains Shenandoah [Member] | $75.0 Million Delayed Draw Loan Agreement [Member] | Minimum [Member]</t>
        </is>
      </c>
    </row>
    <row r="21">
      <c r="A21" s="3" t="inlineStr">
        <is>
          <t>Debt Instrument [Line Items]</t>
        </is>
      </c>
    </row>
    <row r="22">
      <c r="A22" s="4" t="inlineStr">
        <is>
          <t>Unused capacity fee, percentage</t>
        </is>
      </c>
      <c r="E22" s="4" t="inlineStr">
        <is>
          <t>0.00%</t>
        </is>
      </c>
    </row>
    <row r="23">
      <c r="A23" s="4" t="inlineStr">
        <is>
          <t>Green Plains Wood River and Green Plains Shenandoah [Member] | $75.0 Million Delayed Draw Loan Agreement [Member] | Maximum [Member]</t>
        </is>
      </c>
    </row>
    <row r="24">
      <c r="A24" s="3" t="inlineStr">
        <is>
          <t>Debt Instrument [Line Items]</t>
        </is>
      </c>
    </row>
    <row r="25">
      <c r="A25" s="4" t="inlineStr">
        <is>
          <t>Unused capacity fee, percentage</t>
        </is>
      </c>
      <c r="E25" s="4" t="inlineStr">
        <is>
          <t>1.50%</t>
        </is>
      </c>
    </row>
    <row r="26">
      <c r="A26" s="4" t="inlineStr">
        <is>
          <t>Partnership [Member] | Credit Facility [Member]</t>
        </is>
      </c>
    </row>
    <row r="27">
      <c r="A27" s="3" t="inlineStr">
        <is>
          <t>Debt Instrument [Line Items]</t>
        </is>
      </c>
    </row>
    <row r="28">
      <c r="A28" s="4" t="inlineStr">
        <is>
          <t>Unused capacity fee, percentage</t>
        </is>
      </c>
      <c r="E28" s="4" t="inlineStr">
        <is>
          <t>0.50%</t>
        </is>
      </c>
    </row>
    <row r="29">
      <c r="A29" s="4" t="inlineStr">
        <is>
          <t>Debt instrument, face amount</t>
        </is>
      </c>
      <c r="G29" s="6" t="n">
        <v>135000000</v>
      </c>
      <c r="H29" s="6" t="n">
        <v>200000000</v>
      </c>
    </row>
    <row r="30">
      <c r="A30" s="4" t="inlineStr">
        <is>
          <t>Debt maturity dates</t>
        </is>
      </c>
      <c r="E30" s="4" t="inlineStr">
        <is>
          <t>Dec. 31,
		2021</t>
        </is>
      </c>
    </row>
    <row r="31">
      <c r="A31" s="4" t="inlineStr">
        <is>
          <t>Consolidated net leverage ratio decrease each quarter</t>
        </is>
      </c>
      <c r="D31" s="9" t="n">
        <v>0.25</v>
      </c>
      <c r="E31" s="9" t="n">
        <v>0.25</v>
      </c>
    </row>
    <row r="32">
      <c r="A32" s="4" t="inlineStr">
        <is>
          <t>Line of credit, threshold of cash balance, payment required</t>
        </is>
      </c>
      <c r="D32" s="6" t="n">
        <v>2500000</v>
      </c>
      <c r="E32" s="6" t="n">
        <v>2500000</v>
      </c>
    </row>
    <row r="33">
      <c r="A33" s="4" t="inlineStr">
        <is>
          <t>Line of credit, theshold cash balance, number of consecutive business days | item</t>
        </is>
      </c>
      <c r="E33" s="5" t="n">
        <v>5</v>
      </c>
    </row>
    <row r="34">
      <c r="A34" s="4" t="inlineStr">
        <is>
          <t>Line of credit, percent of net cash proceeds required for outstanding principal</t>
        </is>
      </c>
      <c r="E34" s="4" t="inlineStr">
        <is>
          <t>100.00%</t>
        </is>
      </c>
    </row>
    <row r="35">
      <c r="A35" s="4" t="inlineStr">
        <is>
          <t>Line of credit terms, maximum per unit quarterly payments | $ / shares</t>
        </is>
      </c>
      <c r="E35" s="8" t="n">
        <v>0.12</v>
      </c>
    </row>
    <row r="36">
      <c r="A36" s="4" t="inlineStr">
        <is>
          <t>Partnership [Member] | Expected By Fourth Quarter Of 2021 [Member] | Credit Facility [Member]</t>
        </is>
      </c>
    </row>
    <row r="37">
      <c r="A37" s="3" t="inlineStr">
        <is>
          <t>Debt Instrument [Line Items]</t>
        </is>
      </c>
    </row>
    <row r="38">
      <c r="A38" s="4" t="inlineStr">
        <is>
          <t>Consolidated net leverage ratio</t>
        </is>
      </c>
      <c r="D38" s="9" t="n">
        <v>1.5</v>
      </c>
      <c r="E38" s="9" t="n">
        <v>1.5</v>
      </c>
    </row>
    <row r="39">
      <c r="A39" s="4" t="inlineStr">
        <is>
          <t>Partnership [Member] | Minimum [Member] | Credit Facility [Member]</t>
        </is>
      </c>
    </row>
    <row r="40">
      <c r="A40" s="3" t="inlineStr">
        <is>
          <t>Debt Instrument [Line Items]</t>
        </is>
      </c>
    </row>
    <row r="41">
      <c r="A41" s="4" t="inlineStr">
        <is>
          <t>Interest rate, basis for effective rate</t>
        </is>
      </c>
      <c r="E41" s="4" t="inlineStr">
        <is>
          <t>1.0%</t>
        </is>
      </c>
    </row>
    <row r="42">
      <c r="A42" s="4" t="inlineStr">
        <is>
          <t>Consolidated debt service coverage ratio</t>
        </is>
      </c>
      <c r="D42" s="12" t="n">
        <v>1.1</v>
      </c>
      <c r="E42" s="12" t="n">
        <v>1.1</v>
      </c>
    </row>
    <row r="43">
      <c r="A43" s="4" t="inlineStr">
        <is>
          <t>Partnership [Member] | Minimum [Member] | LIBOR [Member] | Credit Facility [Member]</t>
        </is>
      </c>
    </row>
    <row r="44">
      <c r="A44" s="3" t="inlineStr">
        <is>
          <t>Debt Instrument [Line Items]</t>
        </is>
      </c>
    </row>
    <row r="45">
      <c r="A45" s="4" t="inlineStr">
        <is>
          <t>Interest rate, basis spread on variable rate, percentage</t>
        </is>
      </c>
      <c r="E45" s="4" t="inlineStr">
        <is>
          <t>4.50%</t>
        </is>
      </c>
    </row>
    <row r="46">
      <c r="A46" s="4" t="inlineStr">
        <is>
          <t>Partnership [Member] | Maximum [Member] | Credit Facility [Member]</t>
        </is>
      </c>
    </row>
    <row r="47">
      <c r="A47" s="3" t="inlineStr">
        <is>
          <t>Debt Instrument [Line Items]</t>
        </is>
      </c>
    </row>
    <row r="48">
      <c r="A48" s="4" t="inlineStr">
        <is>
          <t>Consolidated net leverage ratio</t>
        </is>
      </c>
      <c r="D48" s="5" t="n">
        <v>3</v>
      </c>
      <c r="E48" s="5" t="n">
        <v>3</v>
      </c>
    </row>
    <row r="49">
      <c r="A49" s="4" t="inlineStr">
        <is>
          <t>Partnership [Member] | Maximum [Member] | LIBOR [Member] | Credit Facility [Member]</t>
        </is>
      </c>
    </row>
    <row r="50">
      <c r="A50" s="3" t="inlineStr">
        <is>
          <t>Debt Instrument [Line Items]</t>
        </is>
      </c>
    </row>
    <row r="51">
      <c r="A51" s="4" t="inlineStr">
        <is>
          <t>Interest rate, basis spread on variable rate, percentage</t>
        </is>
      </c>
      <c r="E51" s="4" t="inlineStr">
        <is>
          <t>5.25%</t>
        </is>
      </c>
    </row>
    <row r="52">
      <c r="A52" s="4" t="inlineStr">
        <is>
          <t>Partnership [Member] | Revolving Credit Facility [Member] | Credit Facility [Member]</t>
        </is>
      </c>
    </row>
    <row r="53">
      <c r="A53" s="3" t="inlineStr">
        <is>
          <t>Debt Instrument [Line Items]</t>
        </is>
      </c>
    </row>
    <row r="54">
      <c r="A54" s="4" t="inlineStr">
        <is>
          <t>Debt instrument, face amount</t>
        </is>
      </c>
      <c r="D54" s="6" t="n">
        <v>5000000</v>
      </c>
      <c r="E54" s="6" t="n">
        <v>5000000</v>
      </c>
    </row>
    <row r="55">
      <c r="A55" s="4" t="inlineStr">
        <is>
          <t>Debt instrument, term</t>
        </is>
      </c>
      <c r="E55" s="4" t="inlineStr">
        <is>
          <t>10 days</t>
        </is>
      </c>
    </row>
    <row r="56">
      <c r="A56" s="4" t="inlineStr">
        <is>
          <t>Interest rate, effective percentage</t>
        </is>
      </c>
      <c r="D56" s="4" t="inlineStr">
        <is>
          <t>7.25%</t>
        </is>
      </c>
      <c r="E56" s="4" t="inlineStr">
        <is>
          <t>7.25%</t>
        </is>
      </c>
    </row>
    <row r="57">
      <c r="A57" s="4" t="inlineStr">
        <is>
          <t>Outstanding balance</t>
        </is>
      </c>
      <c r="D57" s="6" t="n">
        <v>700000</v>
      </c>
      <c r="E57" s="6" t="n">
        <v>700000</v>
      </c>
    </row>
    <row r="58">
      <c r="A58" s="4" t="inlineStr">
        <is>
          <t>Partnership [Member] | Revolving Credit Facility [Member] | Minimum [Member] | Prime Rate [Member] | Credit Facility [Member]</t>
        </is>
      </c>
    </row>
    <row r="59">
      <c r="A59" s="3" t="inlineStr">
        <is>
          <t>Debt Instrument [Line Items]</t>
        </is>
      </c>
    </row>
    <row r="60">
      <c r="A60" s="4" t="inlineStr">
        <is>
          <t>Interest rate, basis spread on variable rate, percentage</t>
        </is>
      </c>
      <c r="E60" s="4" t="inlineStr">
        <is>
          <t>3.50%</t>
        </is>
      </c>
    </row>
    <row r="61">
      <c r="A61" s="4" t="inlineStr">
        <is>
          <t>Partnership [Member] | Revolving Credit Facility [Member] | Maximum [Member] | Prime Rate [Member] | Credit Facility [Member]</t>
        </is>
      </c>
    </row>
    <row r="62">
      <c r="A62" s="3" t="inlineStr">
        <is>
          <t>Debt Instrument [Line Items]</t>
        </is>
      </c>
    </row>
    <row r="63">
      <c r="A63" s="4" t="inlineStr">
        <is>
          <t>Interest rate, basis spread on variable rate, percentage</t>
        </is>
      </c>
      <c r="E63" s="4" t="inlineStr">
        <is>
          <t>4.25%</t>
        </is>
      </c>
    </row>
    <row r="64">
      <c r="A64" s="4" t="inlineStr">
        <is>
          <t>Partnership [Member] | Term Loan [Member] | Credit Facility [Member]</t>
        </is>
      </c>
    </row>
    <row r="65">
      <c r="A65" s="3" t="inlineStr">
        <is>
          <t>Debt Instrument [Line Items]</t>
        </is>
      </c>
    </row>
    <row r="66">
      <c r="A66" s="4" t="inlineStr">
        <is>
          <t>Debt instrument, face amount</t>
        </is>
      </c>
      <c r="D66" s="6" t="n">
        <v>130000000</v>
      </c>
      <c r="E66" s="6" t="n">
        <v>130000000</v>
      </c>
    </row>
    <row r="67">
      <c r="A67" s="4" t="inlineStr">
        <is>
          <t>Interest rate, effective percentage</t>
        </is>
      </c>
      <c r="D67" s="4" t="inlineStr">
        <is>
          <t>6.00%</t>
        </is>
      </c>
      <c r="E67" s="4" t="inlineStr">
        <is>
          <t>6.00%</t>
        </is>
      </c>
    </row>
    <row r="68">
      <c r="A68" s="4" t="inlineStr">
        <is>
          <t>Payments on credit facility</t>
        </is>
      </c>
      <c r="D68" s="6" t="n">
        <v>12500000</v>
      </c>
      <c r="E68" s="6" t="n">
        <v>12500000</v>
      </c>
    </row>
    <row r="69">
      <c r="A69" s="4" t="inlineStr">
        <is>
          <t>Debt Instrument, Date of First Required Payment</t>
        </is>
      </c>
      <c r="E69" s="4" t="inlineStr">
        <is>
          <t>Oct. 15,
		2020</t>
        </is>
      </c>
    </row>
    <row r="70">
      <c r="A70" s="4" t="inlineStr">
        <is>
          <t>Outstanding balance</t>
        </is>
      </c>
      <c r="D70" s="6" t="n">
        <v>117500000</v>
      </c>
      <c r="E70" s="6" t="n">
        <v>117500000</v>
      </c>
    </row>
    <row r="71">
      <c r="A71" s="4" t="inlineStr">
        <is>
          <t>Partnership [Member] | Term Loan [Member] | Term Loan, Payments Beginning In May 15, 2021 [Member] | Credit Facility [Member]</t>
        </is>
      </c>
    </row>
    <row r="72">
      <c r="A72" s="3" t="inlineStr">
        <is>
          <t>Debt Instrument [Line Items]</t>
        </is>
      </c>
    </row>
    <row r="73">
      <c r="A73" s="4" t="inlineStr">
        <is>
          <t>Principal payments (plus interest)</t>
        </is>
      </c>
      <c r="E73" s="6" t="n">
        <v>3200000</v>
      </c>
    </row>
    <row r="74">
      <c r="A74" s="4" t="inlineStr">
        <is>
          <t>Subsequent Event [Member] | Partnership [Member] | Term Loan [Member] | Credit Facility [Member]</t>
        </is>
      </c>
    </row>
    <row r="75">
      <c r="A75" s="3" t="inlineStr">
        <is>
          <t>Debt Instrument [Line Items]</t>
        </is>
      </c>
    </row>
    <row r="76">
      <c r="A76" s="4" t="inlineStr">
        <is>
          <t>Scheduled periodic principal payments</t>
        </is>
      </c>
      <c r="C76" s="6" t="n">
        <v>2500000</v>
      </c>
    </row>
    <row r="77"/>
    <row r="78">
      <c r="A78" s="4" t="inlineStr">
        <is>
          <t>[1]</t>
        </is>
      </c>
      <c r="B78" s="4" t="inlineStr">
        <is>
          <t>On September 3, 2020, Green Plains Wood River and Green Plains Shenandoah, wholly-owned subsidiaries of the company, entered into a $ 75.0 million delayed draw loan agreement. The delayed draw loan includes $ 0.3 million of unamortized debt issuance costs as of September 30, 2020.</t>
        </is>
      </c>
    </row>
  </sheetData>
  <mergeCells count="3">
    <mergeCell ref="A1:B1"/>
    <mergeCell ref="A77:H77"/>
    <mergeCell ref="B78:H7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6" customWidth="1" min="6" max="6"/>
  </cols>
  <sheetData>
    <row r="1">
      <c r="A1" s="1" t="inlineStr">
        <is>
          <t>Debt (Schedule Of The Components Of Long-Term Debt) (Details) - USD ($)</t>
        </is>
      </c>
      <c r="C1" s="2" t="inlineStr">
        <is>
          <t>Sep. 30, 2020</t>
        </is>
      </c>
      <c r="D1" s="2" t="inlineStr">
        <is>
          <t>Sep. 03, 2020</t>
        </is>
      </c>
      <c r="E1" s="2" t="inlineStr">
        <is>
          <t>Dec. 31, 2019</t>
        </is>
      </c>
      <c r="F1" s="2" t="inlineStr">
        <is>
          <t>Aug. 31, 2016</t>
        </is>
      </c>
    </row>
    <row r="2">
      <c r="A2" s="3" t="inlineStr">
        <is>
          <t>Debt Instrument [Line Items]</t>
        </is>
      </c>
    </row>
    <row r="3">
      <c r="A3" s="4" t="inlineStr">
        <is>
          <t>Total book value of long-term debt</t>
        </is>
      </c>
      <c r="C3" s="6" t="n">
        <v>386449000</v>
      </c>
      <c r="E3" s="6" t="n">
        <v>381365000</v>
      </c>
    </row>
    <row r="4">
      <c r="A4" s="4" t="inlineStr">
        <is>
          <t>Unamortized debt issuance costs</t>
        </is>
      </c>
      <c r="C4" s="5" t="n">
        <v>-7015000</v>
      </c>
      <c r="E4" s="5" t="n">
        <v>-4820000</v>
      </c>
    </row>
    <row r="5">
      <c r="A5" s="4" t="inlineStr">
        <is>
          <t>Less: current maturities of long-term debt</t>
        </is>
      </c>
      <c r="C5" s="5" t="n">
        <v>-34378000</v>
      </c>
      <c r="E5" s="5" t="n">
        <v>-132555000</v>
      </c>
    </row>
    <row r="6">
      <c r="A6" s="4" t="inlineStr">
        <is>
          <t>Total long-term debt</t>
        </is>
      </c>
      <c r="C6" s="5" t="n">
        <v>345056000</v>
      </c>
      <c r="E6" s="5" t="n">
        <v>243990000</v>
      </c>
    </row>
    <row r="7">
      <c r="A7" s="4" t="inlineStr">
        <is>
          <t>Convertible Notes [Member] | 4.125% Convertible Notes Due 2022 [Member] | Corporate Activities [Member]</t>
        </is>
      </c>
    </row>
    <row r="8">
      <c r="A8" s="3" t="inlineStr">
        <is>
          <t>Debt Instrument [Line Items]</t>
        </is>
      </c>
    </row>
    <row r="9">
      <c r="A9" s="4" t="inlineStr">
        <is>
          <t>Total book value of long-term debt</t>
        </is>
      </c>
      <c r="B9" s="4" t="inlineStr">
        <is>
          <t>[1]</t>
        </is>
      </c>
      <c r="C9" s="5" t="n">
        <v>154582000</v>
      </c>
      <c r="E9" s="5" t="n">
        <v>149256000</v>
      </c>
    </row>
    <row r="10">
      <c r="A10" s="4" t="inlineStr">
        <is>
          <t>Unamortized debt issuance costs</t>
        </is>
      </c>
      <c r="C10" s="5" t="n">
        <v>-1500000</v>
      </c>
      <c r="E10" s="5" t="n">
        <v>-2000000</v>
      </c>
    </row>
    <row r="11">
      <c r="A11" s="4" t="inlineStr">
        <is>
          <t>Debt instrument, face amount</t>
        </is>
      </c>
      <c r="C11" s="5" t="n">
        <v>170000000</v>
      </c>
      <c r="E11" s="5" t="n">
        <v>170000000</v>
      </c>
      <c r="F11" s="6" t="n">
        <v>170000000</v>
      </c>
    </row>
    <row r="12">
      <c r="A12" s="4" t="inlineStr">
        <is>
          <t>Convertible Notes [Member] | 4.00% Convertible Notes Due 2024 [Member] | Corporate Activities [Member]</t>
        </is>
      </c>
    </row>
    <row r="13">
      <c r="A13" s="3" t="inlineStr">
        <is>
          <t>Debt Instrument [Line Items]</t>
        </is>
      </c>
    </row>
    <row r="14">
      <c r="A14" s="4" t="inlineStr">
        <is>
          <t>Total book value of long-term debt</t>
        </is>
      </c>
      <c r="B14" s="4" t="inlineStr">
        <is>
          <t>[2]</t>
        </is>
      </c>
      <c r="C14" s="5" t="n">
        <v>87655000</v>
      </c>
      <c r="E14" s="5" t="n">
        <v>83497000</v>
      </c>
    </row>
    <row r="15">
      <c r="A15" s="4" t="inlineStr">
        <is>
          <t>Unamortized debt issuance costs</t>
        </is>
      </c>
      <c r="C15" s="5" t="n">
        <v>-2400000</v>
      </c>
      <c r="E15" s="5" t="n">
        <v>-2800000</v>
      </c>
    </row>
    <row r="16">
      <c r="A16" s="4" t="inlineStr">
        <is>
          <t>Debt instrument, face amount</t>
        </is>
      </c>
      <c r="C16" s="5" t="n">
        <v>115000000</v>
      </c>
      <c r="E16" s="5" t="n">
        <v>115000000</v>
      </c>
    </row>
    <row r="17">
      <c r="A17" s="4" t="inlineStr">
        <is>
          <t>Other Debt Obligations [Member]</t>
        </is>
      </c>
    </row>
    <row r="18">
      <c r="A18" s="3" t="inlineStr">
        <is>
          <t>Debt Instrument [Line Items]</t>
        </is>
      </c>
    </row>
    <row r="19">
      <c r="A19" s="4" t="inlineStr">
        <is>
          <t>Total book value of long-term debt</t>
        </is>
      </c>
      <c r="C19" s="5" t="n">
        <v>16012000</v>
      </c>
      <c r="E19" s="5" t="n">
        <v>16512000</v>
      </c>
    </row>
    <row r="20">
      <c r="A20" s="4" t="inlineStr">
        <is>
          <t>Green Plains Wood River and Green Plains Shenandoah [Member] | $75.0 Million Delayed Draw Loan Agreement [Member]</t>
        </is>
      </c>
    </row>
    <row r="21">
      <c r="A21" s="3" t="inlineStr">
        <is>
          <t>Debt Instrument [Line Items]</t>
        </is>
      </c>
    </row>
    <row r="22">
      <c r="A22" s="4" t="inlineStr">
        <is>
          <t>Total book value of long-term debt</t>
        </is>
      </c>
      <c r="B22" s="4" t="inlineStr">
        <is>
          <t>[3]</t>
        </is>
      </c>
      <c r="C22" s="5" t="n">
        <v>10000000</v>
      </c>
    </row>
    <row r="23">
      <c r="A23" s="4" t="inlineStr">
        <is>
          <t>Unamortized debt issuance costs</t>
        </is>
      </c>
      <c r="C23" s="5" t="n">
        <v>-300000</v>
      </c>
    </row>
    <row r="24">
      <c r="A24" s="4" t="inlineStr">
        <is>
          <t>Debt instrument, face amount</t>
        </is>
      </c>
      <c r="C24" s="5" t="n">
        <v>75000000</v>
      </c>
      <c r="D24" s="6" t="n">
        <v>75000000</v>
      </c>
    </row>
    <row r="25">
      <c r="A25" s="4" t="inlineStr">
        <is>
          <t>Credit Facility [Member] | Partnership [Member]</t>
        </is>
      </c>
    </row>
    <row r="26">
      <c r="A26" s="3" t="inlineStr">
        <is>
          <t>Debt Instrument [Line Items]</t>
        </is>
      </c>
    </row>
    <row r="27">
      <c r="A27" s="4" t="inlineStr">
        <is>
          <t>Total book value of long-term debt</t>
        </is>
      </c>
      <c r="B27" s="4" t="inlineStr">
        <is>
          <t>[4]</t>
        </is>
      </c>
      <c r="C27" s="5" t="n">
        <v>118200000</v>
      </c>
      <c r="E27" s="5" t="n">
        <v>132100000</v>
      </c>
    </row>
    <row r="28">
      <c r="A28" s="4" t="inlineStr">
        <is>
          <t>Unamortized debt issuance costs</t>
        </is>
      </c>
      <c r="C28" s="5" t="n">
        <v>-2800000</v>
      </c>
    </row>
    <row r="29">
      <c r="A29" s="4" t="inlineStr">
        <is>
          <t>Debt instrument, face amount</t>
        </is>
      </c>
      <c r="C29" s="6" t="n">
        <v>135000000</v>
      </c>
      <c r="E29" s="6" t="n">
        <v>135000000</v>
      </c>
    </row>
    <row r="30"/>
    <row r="31">
      <c r="A31" s="4" t="inlineStr">
        <is>
          <t>[1]</t>
        </is>
      </c>
      <c r="B31" s="4" t="inlineStr">
        <is>
          <t>Includes $ 1.5 million and $ 2.0 million of unamortized debt issuance costs as of September 30, 2020 and December 31, 2019, respectively.</t>
        </is>
      </c>
    </row>
    <row r="32">
      <c r="A32" s="4" t="inlineStr">
        <is>
          <t>[2]</t>
        </is>
      </c>
      <c r="B32" s="4" t="inlineStr">
        <is>
          <t>Includes $ 2.4 million and $ 2.8 million of unamortized debt issuance costs as of September 30, 2020 and December 31, 2019, respectively.</t>
        </is>
      </c>
    </row>
    <row r="33">
      <c r="A33" s="4" t="inlineStr">
        <is>
          <t>[3]</t>
        </is>
      </c>
      <c r="B33" s="4" t="inlineStr">
        <is>
          <t>On September 3, 2020, Green Plains Wood River and Green Plains Shenandoah, wholly-owned subsidiaries of the company, entered into a $ 75.0 million delayed draw loan agreement. The delayed draw loan includes $ 0.3 million of unamortized debt issuance costs as of September 30, 2020.</t>
        </is>
      </c>
    </row>
    <row r="34">
      <c r="A34" s="4" t="inlineStr">
        <is>
          <t>[4]</t>
        </is>
      </c>
      <c r="B34" s="4" t="inlineStr">
        <is>
          <t>The Green Plains Partners revolving credit facility was amended on June 4, 2020 and includes $ 2.8 million of unamortized debt issuance costs as of September 30, 2020. See below for further discussion.</t>
        </is>
      </c>
    </row>
  </sheetData>
  <mergeCells count="6">
    <mergeCell ref="A1:B1"/>
    <mergeCell ref="A30:E30"/>
    <mergeCell ref="B31:E31"/>
    <mergeCell ref="B32:E32"/>
    <mergeCell ref="B33:E33"/>
    <mergeCell ref="B34:E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Schedule Of Short-term Notes Payable And Other Borrowings) (Details) - USD ($)</t>
        </is>
      </c>
      <c r="B1" s="2" t="inlineStr">
        <is>
          <t>Sep. 30, 2020</t>
        </is>
      </c>
      <c r="C1" s="2" t="inlineStr">
        <is>
          <t>Dec. 31, 2019</t>
        </is>
      </c>
    </row>
    <row r="2">
      <c r="A2" s="3" t="inlineStr">
        <is>
          <t>Debt Instrument [Line Items]</t>
        </is>
      </c>
    </row>
    <row r="3">
      <c r="A3" s="4" t="inlineStr">
        <is>
          <t>Short-term notes payable and other borrowings</t>
        </is>
      </c>
      <c r="B3" s="6" t="n">
        <v>146614000</v>
      </c>
      <c r="C3" s="6" t="n">
        <v>187812000</v>
      </c>
    </row>
    <row r="4">
      <c r="A4" s="4" t="inlineStr">
        <is>
          <t>Green Plains Trade [Member] | $300.0 Million Revolver [Member]</t>
        </is>
      </c>
    </row>
    <row r="5">
      <c r="A5" s="3" t="inlineStr">
        <is>
          <t>Debt Instrument [Line Items]</t>
        </is>
      </c>
    </row>
    <row r="6">
      <c r="A6" s="4" t="inlineStr">
        <is>
          <t>Short-term notes payable and other borrowings</t>
        </is>
      </c>
      <c r="B6" s="5" t="n">
        <v>79488000</v>
      </c>
      <c r="C6" s="5" t="n">
        <v>138204000</v>
      </c>
    </row>
    <row r="7">
      <c r="A7" s="4" t="inlineStr">
        <is>
          <t>Debt instrument, face amount</t>
        </is>
      </c>
      <c r="B7" s="5" t="n">
        <v>300000000</v>
      </c>
      <c r="C7" s="5" t="n">
        <v>300000000</v>
      </c>
    </row>
    <row r="8">
      <c r="A8" s="4" t="inlineStr">
        <is>
          <t>Green Plains Grain [Member] | $100.0 Million Revolver [Member]</t>
        </is>
      </c>
    </row>
    <row r="9">
      <c r="A9" s="3" t="inlineStr">
        <is>
          <t>Debt Instrument [Line Items]</t>
        </is>
      </c>
    </row>
    <row r="10">
      <c r="A10" s="4" t="inlineStr">
        <is>
          <t>Short-term notes payable and other borrowings</t>
        </is>
      </c>
      <c r="B10" s="5" t="n">
        <v>40000000</v>
      </c>
      <c r="C10" s="5" t="n">
        <v>40000000</v>
      </c>
    </row>
    <row r="11">
      <c r="A11" s="4" t="inlineStr">
        <is>
          <t>Debt instrument, face amount</t>
        </is>
      </c>
      <c r="B11" s="5" t="n">
        <v>100000000</v>
      </c>
      <c r="C11" s="5" t="n">
        <v>100000000</v>
      </c>
    </row>
    <row r="12">
      <c r="A12" s="4" t="inlineStr">
        <is>
          <t>Green Plains Grain [Member] | $50.0 Million Inventory Financing [Member]</t>
        </is>
      </c>
    </row>
    <row r="13">
      <c r="A13" s="3" t="inlineStr">
        <is>
          <t>Debt Instrument [Line Items]</t>
        </is>
      </c>
    </row>
    <row r="14">
      <c r="A14" s="4" t="inlineStr">
        <is>
          <t>Short-term notes payable and other borrowings</t>
        </is>
      </c>
      <c r="B14" s="5" t="n">
        <v>5920000</v>
      </c>
    </row>
    <row r="15">
      <c r="A15" s="4" t="inlineStr">
        <is>
          <t>Debt instrument, face amount</t>
        </is>
      </c>
      <c r="B15" s="5" t="n">
        <v>50000000</v>
      </c>
      <c r="C15" s="5" t="n">
        <v>50000000</v>
      </c>
    </row>
    <row r="16">
      <c r="A16" s="4" t="inlineStr">
        <is>
          <t>Green Plains Commodity Management [Member] | Hedge Line $30.0 Million [Member]</t>
        </is>
      </c>
    </row>
    <row r="17">
      <c r="A17" s="3" t="inlineStr">
        <is>
          <t>Debt Instrument [Line Items]</t>
        </is>
      </c>
    </row>
    <row r="18">
      <c r="A18" s="4" t="inlineStr">
        <is>
          <t>Short-term notes payable and other borrowings</t>
        </is>
      </c>
      <c r="B18" s="5" t="n">
        <v>21206000</v>
      </c>
      <c r="C18" s="5" t="n">
        <v>9608000</v>
      </c>
    </row>
    <row r="19">
      <c r="A19" s="4" t="inlineStr">
        <is>
          <t>Debt instrument, face amount</t>
        </is>
      </c>
      <c r="B19" s="6" t="n">
        <v>30000000</v>
      </c>
      <c r="C19" s="6" t="n">
        <v>3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3" customWidth="1" min="7" max="7"/>
    <col width="14" customWidth="1" min="8" max="8"/>
  </cols>
  <sheetData>
    <row r="1">
      <c r="A1" s="1" t="inlineStr">
        <is>
          <t>Stock-Based Compensation (Narrative) (Details) - USD ($) $ in Millions</t>
        </is>
      </c>
      <c r="B1" s="2" t="inlineStr">
        <is>
          <t>Mar. 18, 2020</t>
        </is>
      </c>
      <c r="C1" s="2" t="inlineStr">
        <is>
          <t>Sep. 30, 2020</t>
        </is>
      </c>
      <c r="D1" s="2" t="inlineStr">
        <is>
          <t>Sep. 30, 2019</t>
        </is>
      </c>
      <c r="E1" s="2" t="inlineStr">
        <is>
          <t>Sep. 30, 2020</t>
        </is>
      </c>
      <c r="F1" s="2" t="inlineStr">
        <is>
          <t>Sep. 30, 2019</t>
        </is>
      </c>
      <c r="G1" s="2" t="inlineStr">
        <is>
          <t>May 06, 2020</t>
        </is>
      </c>
      <c r="H1" s="2" t="inlineStr">
        <is>
          <t>Dec. 31, 2019</t>
        </is>
      </c>
    </row>
    <row r="2">
      <c r="A2" s="3" t="inlineStr">
        <is>
          <t>Share-based Compensation Arrangement by Share-based Payment Award [Line Items]</t>
        </is>
      </c>
    </row>
    <row r="3">
      <c r="A3" s="4" t="inlineStr">
        <is>
          <t>Number of shares or units authorized</t>
        </is>
      </c>
      <c r="C3" s="5" t="n">
        <v>4100000</v>
      </c>
      <c r="E3" s="5" t="n">
        <v>4100000</v>
      </c>
    </row>
    <row r="4">
      <c r="A4" s="4" t="inlineStr">
        <is>
          <t>Number of additional shares provided for grants</t>
        </is>
      </c>
      <c r="G4" s="5" t="n">
        <v>1600000</v>
      </c>
    </row>
    <row r="5">
      <c r="A5" s="4" t="inlineStr">
        <is>
          <t>Granted, Shares</t>
        </is>
      </c>
      <c r="E5" s="5" t="n">
        <v>0</v>
      </c>
      <c r="F5" s="5" t="n">
        <v>0</v>
      </c>
    </row>
    <row r="6">
      <c r="A6" s="4" t="inlineStr">
        <is>
          <t>Compensation costs expensed</t>
        </is>
      </c>
      <c r="C6" s="10" t="n">
        <v>2.1</v>
      </c>
      <c r="D6" s="10" t="n">
        <v>2.6</v>
      </c>
      <c r="E6" s="10" t="n">
        <v>5.7</v>
      </c>
      <c r="F6" s="10" t="n">
        <v>7.4</v>
      </c>
    </row>
    <row r="7">
      <c r="A7" s="4" t="inlineStr">
        <is>
          <t>Unrecognized compensation costs</t>
        </is>
      </c>
      <c r="C7" s="10" t="n">
        <v>11.7</v>
      </c>
      <c r="E7" s="10" t="n">
        <v>11.7</v>
      </c>
    </row>
    <row r="8">
      <c r="A8" s="4" t="inlineStr">
        <is>
          <t>Compensation expected to be recognized, weighted-average period in years</t>
        </is>
      </c>
      <c r="E8" s="4" t="inlineStr">
        <is>
          <t>1 year 9 months 18 days</t>
        </is>
      </c>
    </row>
    <row r="9">
      <c r="A9" s="4" t="inlineStr">
        <is>
          <t>Potential tax benefit, percentage</t>
        </is>
      </c>
      <c r="E9" s="4" t="inlineStr">
        <is>
          <t>24.20%</t>
        </is>
      </c>
    </row>
    <row r="10">
      <c r="A10" s="4" t="inlineStr">
        <is>
          <t>Green Plains Partners Long-Term Incentive Plan [Member]</t>
        </is>
      </c>
    </row>
    <row r="11">
      <c r="A11" s="3" t="inlineStr">
        <is>
          <t>Share-based Compensation Arrangement by Share-based Payment Award [Line Items]</t>
        </is>
      </c>
    </row>
    <row r="12">
      <c r="A12" s="4" t="inlineStr">
        <is>
          <t>Number of shares or units authorized</t>
        </is>
      </c>
      <c r="C12" s="5" t="n">
        <v>2500000</v>
      </c>
      <c r="E12" s="5" t="n">
        <v>2500000</v>
      </c>
    </row>
    <row r="13">
      <c r="A13" s="4" t="inlineStr">
        <is>
          <t>Performance Shares [Member]</t>
        </is>
      </c>
    </row>
    <row r="14">
      <c r="A14" s="3" t="inlineStr">
        <is>
          <t>Share-based Compensation Arrangement by Share-based Payment Award [Line Items]</t>
        </is>
      </c>
    </row>
    <row r="15">
      <c r="A15" s="4" t="inlineStr">
        <is>
          <t>Non-vested, shares outstanding</t>
        </is>
      </c>
      <c r="C15" s="5" t="n">
        <v>517969</v>
      </c>
      <c r="E15" s="5" t="n">
        <v>517969</v>
      </c>
      <c r="H15" s="5" t="n">
        <v>285403</v>
      </c>
    </row>
    <row r="16">
      <c r="A16" s="4" t="inlineStr">
        <is>
          <t>Performance Shares [Member] | Share-based Compensation Award, Tranche One [Member]</t>
        </is>
      </c>
    </row>
    <row r="17">
      <c r="A17" s="3" t="inlineStr">
        <is>
          <t>Share-based Compensation Arrangement by Share-based Payment Award [Line Items]</t>
        </is>
      </c>
    </row>
    <row r="18">
      <c r="A18" s="4" t="inlineStr">
        <is>
          <t>Share-based Compensation Arrangement by Share-based Payment Award, Target Percentage</t>
        </is>
      </c>
      <c r="B18" s="4" t="inlineStr">
        <is>
          <t>100.00%</t>
        </is>
      </c>
    </row>
    <row r="19">
      <c r="A19" s="4" t="inlineStr">
        <is>
          <t>Share-based Compensation Arrangement by Share-based Payment Award, Number of Shares Authorized, Achievement of Maximum Goals</t>
        </is>
      </c>
      <c r="B19" s="5" t="n">
        <v>641823</v>
      </c>
    </row>
    <row r="20">
      <c r="A20" s="4" t="inlineStr">
        <is>
          <t>Share-based Compensation Arrangement by Share-based Payment Award, Achievement of Maximum Goals Percentage</t>
        </is>
      </c>
      <c r="B20" s="4" t="inlineStr">
        <is>
          <t>276.00%</t>
        </is>
      </c>
    </row>
    <row r="21">
      <c r="A21" s="4" t="inlineStr">
        <is>
          <t>Non-vested, shares outstanding</t>
        </is>
      </c>
      <c r="B21" s="5" t="n">
        <v>232566</v>
      </c>
    </row>
    <row r="22">
      <c r="A22" s="4" t="inlineStr">
        <is>
          <t>Performance Shares [Member] | Share-based Compensation Award, Tranche Two [Member]</t>
        </is>
      </c>
    </row>
    <row r="23">
      <c r="A23" s="3" t="inlineStr">
        <is>
          <t>Share-based Compensation Arrangement by Share-based Payment Award [Line Items]</t>
        </is>
      </c>
    </row>
    <row r="24">
      <c r="A24" s="4" t="inlineStr">
        <is>
          <t>Share-based Compensation Arrangement by Share-based Payment Award, Award Vesting Rights, Percentage</t>
        </is>
      </c>
      <c r="E24" s="4" t="inlineStr">
        <is>
          <t>50.00%</t>
        </is>
      </c>
    </row>
    <row r="25">
      <c r="A25" s="4" t="inlineStr">
        <is>
          <t>Share-based Compensation Arrangement by Share-based Payment Award, Award Vesting Period</t>
        </is>
      </c>
      <c r="E25" s="4" t="inlineStr">
        <is>
          <t>3 years</t>
        </is>
      </c>
    </row>
    <row r="26">
      <c r="A26" s="4" t="inlineStr">
        <is>
          <t>Share-based Compensation Arrangement by Share-based Payment Award, Target Percentage</t>
        </is>
      </c>
      <c r="E26" s="4" t="inlineStr">
        <is>
          <t>100.00%</t>
        </is>
      </c>
    </row>
    <row r="27">
      <c r="A27" s="4" t="inlineStr">
        <is>
          <t>Share-based Compensation Arrangement by Share-based Payment Award, Number of Shares Authorized, Achievement of Maximum Goals</t>
        </is>
      </c>
      <c r="E27" s="5" t="n">
        <v>428104</v>
      </c>
    </row>
    <row r="28">
      <c r="A28" s="4" t="inlineStr">
        <is>
          <t>Share-based Compensation Arrangement by Share-based Payment Award, Achievement of Maximum Goals Percentage</t>
        </is>
      </c>
      <c r="E28" s="4" t="inlineStr">
        <is>
          <t>150.00%</t>
        </is>
      </c>
    </row>
    <row r="29">
      <c r="A29" s="4" t="inlineStr">
        <is>
          <t>Non-vested, shares outstanding</t>
        </is>
      </c>
      <c r="C29" s="5" t="n">
        <v>285403</v>
      </c>
      <c r="E29" s="5" t="n">
        <v>285403</v>
      </c>
    </row>
    <row r="30">
      <c r="A30" s="4" t="inlineStr">
        <is>
          <t>Performance Shares, Predetermined RONA [Member] | Share-based Compensation Award, Tranche Two [Member]</t>
        </is>
      </c>
    </row>
    <row r="31">
      <c r="A31" s="3" t="inlineStr">
        <is>
          <t>Share-based Compensation Arrangement by Share-based Payment Award [Line Items]</t>
        </is>
      </c>
    </row>
    <row r="32">
      <c r="A32" s="4" t="inlineStr">
        <is>
          <t>Share-based Compensation Arrangement by Share-based Payment Award, Award Vesting Rights, Percentage</t>
        </is>
      </c>
      <c r="E32" s="4" t="inlineStr">
        <is>
          <t>50.00%</t>
        </is>
      </c>
    </row>
    <row r="33">
      <c r="A33" s="4" t="inlineStr">
        <is>
          <t>Share-based Compensation Arrangement by Share-based Payment Award, Award Vesting Period</t>
        </is>
      </c>
      <c r="E33"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Stock Award And DSU Activity) (Details)</t>
        </is>
      </c>
      <c r="B1" s="2" t="inlineStr">
        <is>
          <t>9 Months Ended</t>
        </is>
      </c>
    </row>
    <row r="2">
      <c r="B2" s="2" t="inlineStr">
        <is>
          <t>Sep. 30, 2020$ / sharesshares</t>
        </is>
      </c>
    </row>
    <row r="3">
      <c r="A3" s="4" t="inlineStr">
        <is>
          <t>Restricted Stock Awards And Deferred Stock Units [Member]</t>
        </is>
      </c>
    </row>
    <row r="4">
      <c r="A4" s="3" t="inlineStr">
        <is>
          <t>Share-based Compensation Arrangement by Share-based Payment Award [Line Items]</t>
        </is>
      </c>
    </row>
    <row r="5">
      <c r="A5" s="4" t="inlineStr">
        <is>
          <t>Non-vested, shares or units | shares</t>
        </is>
      </c>
      <c r="B5" s="5" t="n">
        <v>751315</v>
      </c>
    </row>
    <row r="6">
      <c r="A6" s="4" t="inlineStr">
        <is>
          <t>Non-vested, Weighted-Average Grant-Date Fair Value | $ / shares</t>
        </is>
      </c>
      <c r="B6" s="8" t="n">
        <v>17.48</v>
      </c>
    </row>
    <row r="7">
      <c r="A7" s="4" t="inlineStr">
        <is>
          <t>Granted, shares or units | shares</t>
        </is>
      </c>
      <c r="B7" s="5" t="n">
        <v>645827</v>
      </c>
    </row>
    <row r="8">
      <c r="A8" s="4" t="inlineStr">
        <is>
          <t>Granted, Weighted-Average Grant-Date Fair Value | $ / shares</t>
        </is>
      </c>
      <c r="B8" s="8" t="n">
        <v>9.75</v>
      </c>
    </row>
    <row r="9">
      <c r="A9" s="4" t="inlineStr">
        <is>
          <t>Forfeited, shares or units | shares</t>
        </is>
      </c>
      <c r="B9" s="5" t="n">
        <v>-20301</v>
      </c>
    </row>
    <row r="10">
      <c r="A10" s="4" t="inlineStr">
        <is>
          <t>Forfeited, Weighted-Average Grant-Date Fair Value | $ / shares</t>
        </is>
      </c>
      <c r="B10" s="8" t="n">
        <v>16.26</v>
      </c>
    </row>
    <row r="11">
      <c r="A11" s="4" t="inlineStr">
        <is>
          <t>Vested, shares or units | shares</t>
        </is>
      </c>
      <c r="B11" s="5" t="n">
        <v>-352080</v>
      </c>
    </row>
    <row r="12">
      <c r="A12" s="4" t="inlineStr">
        <is>
          <t>Vested, Weighted-Average Grant-Date Fair Value | $ / shares</t>
        </is>
      </c>
      <c r="B12" s="8" t="n">
        <v>18.83</v>
      </c>
    </row>
    <row r="13">
      <c r="A13" s="4" t="inlineStr">
        <is>
          <t>Non-vested, shares or units | shares</t>
        </is>
      </c>
      <c r="B13" s="5" t="n">
        <v>1024761</v>
      </c>
    </row>
    <row r="14">
      <c r="A14" s="4" t="inlineStr">
        <is>
          <t>Non-vested, Weighted-Average Grant-Date Fair Value | $ / shares</t>
        </is>
      </c>
      <c r="B14" s="8" t="n">
        <v>12.17</v>
      </c>
    </row>
    <row r="15">
      <c r="A15" s="4" t="inlineStr">
        <is>
          <t>Non-vested, Weighted-Average Remaining Vesting Term (in years)</t>
        </is>
      </c>
      <c r="B15" s="4" t="inlineStr">
        <is>
          <t>1 year 9 months 18 days</t>
        </is>
      </c>
    </row>
    <row r="16">
      <c r="A16" s="4" t="inlineStr">
        <is>
          <t>Green Plains Partners LP [Member] | Non-Vested Shares And Deferred Stock Units [Member]</t>
        </is>
      </c>
    </row>
    <row r="17">
      <c r="A17" s="3" t="inlineStr">
        <is>
          <t>Share-based Compensation Arrangement by Share-based Payment Award [Line Items]</t>
        </is>
      </c>
    </row>
    <row r="18">
      <c r="A18" s="4" t="inlineStr">
        <is>
          <t>Non-vested, shares or units | shares</t>
        </is>
      </c>
      <c r="B18" s="5" t="n">
        <v>22856</v>
      </c>
    </row>
    <row r="19">
      <c r="A19" s="4" t="inlineStr">
        <is>
          <t>Non-vested, Weighted-Average Grant-Date Fair Value | $ / shares</t>
        </is>
      </c>
      <c r="B19" s="6" t="n">
        <v>14</v>
      </c>
    </row>
    <row r="20">
      <c r="A20" s="4" t="inlineStr">
        <is>
          <t>Granted, shares or units | shares</t>
        </is>
      </c>
      <c r="B20" s="5" t="n">
        <v>47620</v>
      </c>
    </row>
    <row r="21">
      <c r="A21" s="4" t="inlineStr">
        <is>
          <t>Granted, Weighted-Average Grant-Date Fair Value | $ / shares</t>
        </is>
      </c>
      <c r="B21" s="8" t="n">
        <v>6.72</v>
      </c>
    </row>
    <row r="22">
      <c r="A22" s="4" t="inlineStr">
        <is>
          <t>Vested, shares or units | shares</t>
        </is>
      </c>
      <c r="B22" s="5" t="n">
        <v>-22856</v>
      </c>
    </row>
    <row r="23">
      <c r="A23" s="4" t="inlineStr">
        <is>
          <t>Vested, Weighted-Average Grant-Date Fair Value | $ / shares</t>
        </is>
      </c>
      <c r="B23" s="6" t="n">
        <v>14</v>
      </c>
    </row>
    <row r="24">
      <c r="A24" s="4" t="inlineStr">
        <is>
          <t>Non-vested, shares or units | shares</t>
        </is>
      </c>
      <c r="B24" s="5" t="n">
        <v>47620</v>
      </c>
    </row>
    <row r="25">
      <c r="A25" s="4" t="inlineStr">
        <is>
          <t>Non-vested, Weighted-Average Grant-Date Fair Value | $ / shares</t>
        </is>
      </c>
      <c r="B25" s="8" t="n">
        <v>6.72</v>
      </c>
    </row>
    <row r="26">
      <c r="A26" s="4" t="inlineStr">
        <is>
          <t>Non-vested, Weighted-Average Remaining Vesting Term (in years)</t>
        </is>
      </c>
      <c r="B26" s="4" t="inlineStr">
        <is>
          <t>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The Weighted Average Assumptions Used by the Company in Applying the Monte Carlo Valuation Model for Performance Share Grants) (Details) - Performance Shares [Member]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free interest rate</t>
        </is>
      </c>
      <c r="B4" s="4" t="inlineStr">
        <is>
          <t>2.45%</t>
        </is>
      </c>
      <c r="C4" s="4" t="inlineStr">
        <is>
          <t>2.44%</t>
        </is>
      </c>
    </row>
    <row r="5">
      <c r="A5" s="4" t="inlineStr">
        <is>
          <t>Dividend yield</t>
        </is>
      </c>
      <c r="B5" s="4" t="inlineStr">
        <is>
          <t>3.13%</t>
        </is>
      </c>
      <c r="C5" s="4" t="inlineStr">
        <is>
          <t>2.64%</t>
        </is>
      </c>
    </row>
    <row r="6">
      <c r="A6" s="4" t="inlineStr">
        <is>
          <t>Expected volatility</t>
        </is>
      </c>
      <c r="B6" s="4" t="inlineStr">
        <is>
          <t>41.69%</t>
        </is>
      </c>
      <c r="C6" s="4" t="inlineStr">
        <is>
          <t>45.11%</t>
        </is>
      </c>
    </row>
    <row r="7">
      <c r="A7" s="4" t="inlineStr">
        <is>
          <t>Monte Carlo valuation</t>
        </is>
      </c>
      <c r="B7" s="4" t="inlineStr">
        <is>
          <t>99.62%</t>
        </is>
      </c>
      <c r="C7" s="4" t="inlineStr">
        <is>
          <t>97.39%</t>
        </is>
      </c>
    </row>
    <row r="8">
      <c r="A8" s="4" t="inlineStr">
        <is>
          <t>Closing stock price on the date of grant</t>
        </is>
      </c>
      <c r="B8" s="8" t="n">
        <v>15.34</v>
      </c>
      <c r="C8" s="8" t="n">
        <v>18.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Performance Share Award Activity) (Details) - Performance Shares [Member]</t>
        </is>
      </c>
      <c r="B1" s="2" t="inlineStr">
        <is>
          <t>9 Months Ended</t>
        </is>
      </c>
    </row>
    <row r="2">
      <c r="B2" s="2" t="inlineStr">
        <is>
          <t>Sep. 30, 2020$ / sharesshares</t>
        </is>
      </c>
    </row>
    <row r="3">
      <c r="A3" s="3" t="inlineStr">
        <is>
          <t>Share-based Compensation Arrangement by Share-based Payment Award [Line Items]</t>
        </is>
      </c>
    </row>
    <row r="4">
      <c r="A4" s="4" t="inlineStr">
        <is>
          <t>Non-vested, shares or units | shares</t>
        </is>
      </c>
      <c r="B4" s="5" t="n">
        <v>285403</v>
      </c>
    </row>
    <row r="5">
      <c r="A5" s="4" t="inlineStr">
        <is>
          <t>Non-vested, Weighted-Average Grant-Date Fair Value | $ / shares</t>
        </is>
      </c>
      <c r="B5" s="8" t="n">
        <v>16.38</v>
      </c>
    </row>
    <row r="6">
      <c r="A6" s="4" t="inlineStr">
        <is>
          <t>Granted, shares or units | shares</t>
        </is>
      </c>
      <c r="B6" s="5" t="n">
        <v>232566</v>
      </c>
    </row>
    <row r="7">
      <c r="A7" s="4" t="inlineStr">
        <is>
          <t>Granted, Weighted-Average Grant-Date Fair Value | $ / shares</t>
        </is>
      </c>
      <c r="B7" s="8" t="n">
        <v>10.64</v>
      </c>
    </row>
    <row r="8">
      <c r="A8" s="4" t="inlineStr">
        <is>
          <t>Non-vested, shares or units | shares</t>
        </is>
      </c>
      <c r="B8" s="5" t="n">
        <v>517969</v>
      </c>
    </row>
    <row r="9">
      <c r="A9" s="4" t="inlineStr">
        <is>
          <t>Non-vested, Weighted-Average Grant-Date Fair Value | $ / shares</t>
        </is>
      </c>
      <c r="B9" s="8" t="n">
        <v>13.8</v>
      </c>
    </row>
    <row r="10">
      <c r="A10" s="4" t="inlineStr">
        <is>
          <t>Non-vested, Weighted-Average Remaining Vesting Term (in years)</t>
        </is>
      </c>
      <c r="B10"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Schedule Of Stock Option Activity) (Details) - $ / shares</t>
        </is>
      </c>
      <c r="B1" s="2" t="inlineStr">
        <is>
          <t>9 Months Ended</t>
        </is>
      </c>
      <c r="C1" s="2" t="inlineStr">
        <is>
          <t>12 Months Ended</t>
        </is>
      </c>
    </row>
    <row r="2">
      <c r="B2" s="2" t="inlineStr">
        <is>
          <t>Sep. 30, 2020</t>
        </is>
      </c>
      <c r="C2" s="2" t="inlineStr">
        <is>
          <t>Dec. 31, 2019</t>
        </is>
      </c>
    </row>
    <row r="3">
      <c r="A3" s="3" t="inlineStr">
        <is>
          <t>Stock-Based Compensation [Abstract]</t>
        </is>
      </c>
    </row>
    <row r="4">
      <c r="A4" s="4" t="inlineStr">
        <is>
          <t>Outstanding, Shares</t>
        </is>
      </c>
      <c r="B4" s="5" t="n">
        <v>10000</v>
      </c>
    </row>
    <row r="5">
      <c r="A5" s="4" t="inlineStr">
        <is>
          <t>Outstanding, Weighted Average Exercise Price</t>
        </is>
      </c>
      <c r="B5" s="8" t="n">
        <v>16.95</v>
      </c>
    </row>
    <row r="6">
      <c r="A6" s="4" t="inlineStr">
        <is>
          <t>Outstanding, Weighted Average Remaining Contractual Term</t>
        </is>
      </c>
      <c r="C6" s="4" t="inlineStr">
        <is>
          <t>2 months 12 days</t>
        </is>
      </c>
    </row>
    <row r="7">
      <c r="A7" s="4" t="inlineStr">
        <is>
          <t>Expired, Shares</t>
        </is>
      </c>
      <c r="B7" s="5" t="n">
        <v>-10000</v>
      </c>
    </row>
    <row r="8">
      <c r="A8" s="4" t="inlineStr">
        <is>
          <t>Expired, Weighted Average Exercise Price</t>
        </is>
      </c>
      <c r="B8" s="8" t="n">
        <v>16.95</v>
      </c>
    </row>
    <row r="9">
      <c r="A9" s="4" t="inlineStr">
        <is>
          <t>Outstanding, Shares</t>
        </is>
      </c>
      <c r="B9" s="4" t="inlineStr">
        <is>
          <t xml:space="preserve"> </t>
        </is>
      </c>
      <c r="C9" s="5" t="n">
        <v>10000</v>
      </c>
    </row>
    <row r="10">
      <c r="A10" s="4" t="inlineStr">
        <is>
          <t>Outstanding, Weighted Average Exercise Price</t>
        </is>
      </c>
      <c r="B10" s="4" t="inlineStr">
        <is>
          <t xml:space="preserve"> </t>
        </is>
      </c>
      <c r="C10" s="8" t="n">
        <v>16.95</v>
      </c>
    </row>
    <row r="11">
      <c r="A11" s="4" t="inlineStr">
        <is>
          <t>Outstanding, Weighted Average Remaining Contractual Term</t>
        </is>
      </c>
      <c r="C11" s="4" t="inlineStr">
        <is>
          <t>2 months 12 days</t>
        </is>
      </c>
    </row>
    <row r="12">
      <c r="A12" s="4" t="inlineStr">
        <is>
          <t>Exercisable, Shares</t>
        </is>
      </c>
      <c r="B12" s="4" t="inlineStr">
        <is>
          <t xml:space="preserve"> </t>
        </is>
      </c>
    </row>
    <row r="13">
      <c r="A13" s="4" t="inlineStr">
        <is>
          <t>Exercisable, Weighted Average Exercise Price</t>
        </is>
      </c>
      <c r="B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Basic And Diluted Earnings Per Share) (Details)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Share [Abstract]</t>
        </is>
      </c>
    </row>
    <row r="4">
      <c r="A4" s="4" t="inlineStr">
        <is>
          <t>Net loss from continuing operations</t>
        </is>
      </c>
      <c r="B4" s="4" t="inlineStr">
        <is>
          <t>[1]</t>
        </is>
      </c>
      <c r="C4" s="6" t="n">
        <v>-34486</v>
      </c>
      <c r="D4" s="6" t="n">
        <v>-42363</v>
      </c>
      <c r="E4" s="6" t="n">
        <v>-59145</v>
      </c>
      <c r="F4" s="6" t="n">
        <v>-128077</v>
      </c>
    </row>
    <row r="5">
      <c r="A5" s="4" t="inlineStr">
        <is>
          <t>Net income from discontinued operations</t>
        </is>
      </c>
      <c r="D5" s="5" t="n">
        <v>3393</v>
      </c>
      <c r="F5" s="5" t="n">
        <v>966</v>
      </c>
    </row>
    <row r="6">
      <c r="A6" s="4" t="inlineStr">
        <is>
          <t>Net loss attributable to Green Plains</t>
        </is>
      </c>
      <c r="C6" s="6" t="n">
        <v>-34486</v>
      </c>
      <c r="D6" s="6" t="n">
        <v>-38970</v>
      </c>
      <c r="E6" s="6" t="n">
        <v>-59145</v>
      </c>
      <c r="F6" s="6" t="n">
        <v>-127111</v>
      </c>
    </row>
    <row r="7">
      <c r="A7" s="4" t="inlineStr">
        <is>
          <t>Weighted-average shares outstanding - basic</t>
        </is>
      </c>
      <c r="C7" s="5" t="n">
        <v>34629</v>
      </c>
      <c r="D7" s="5" t="n">
        <v>36913</v>
      </c>
      <c r="E7" s="5" t="n">
        <v>34632</v>
      </c>
      <c r="F7" s="5" t="n">
        <v>39092</v>
      </c>
    </row>
    <row r="8">
      <c r="A8" s="4" t="inlineStr">
        <is>
          <t>Weighted-average shares outstanding - diluted</t>
        </is>
      </c>
      <c r="C8" s="5" t="n">
        <v>34629</v>
      </c>
      <c r="D8" s="5" t="n">
        <v>36913</v>
      </c>
      <c r="E8" s="5" t="n">
        <v>34632</v>
      </c>
      <c r="F8" s="5" t="n">
        <v>39092</v>
      </c>
    </row>
    <row r="9">
      <c r="A9" s="4" t="inlineStr">
        <is>
          <t>EPS from continuing operations</t>
        </is>
      </c>
      <c r="C9" s="6" t="n">
        <v>-1</v>
      </c>
      <c r="D9" s="8" t="n">
        <v>-1.15</v>
      </c>
      <c r="E9" s="8" t="n">
        <v>-1.71</v>
      </c>
      <c r="F9" s="8" t="n">
        <v>-3.28</v>
      </c>
    </row>
    <row r="10">
      <c r="A10" s="4" t="inlineStr">
        <is>
          <t>EPS from discontinued operations</t>
        </is>
      </c>
      <c r="D10" s="9" t="n">
        <v>0.09</v>
      </c>
      <c r="F10" s="9" t="n">
        <v>0.03</v>
      </c>
    </row>
    <row r="11">
      <c r="A11" s="4" t="inlineStr">
        <is>
          <t>Net loss attributable to Green Plains</t>
        </is>
      </c>
      <c r="C11" s="6" t="n">
        <v>-1</v>
      </c>
      <c r="D11" s="8" t="n">
        <v>-1.06</v>
      </c>
      <c r="E11" s="8" t="n">
        <v>-1.71</v>
      </c>
      <c r="F11" s="8" t="n">
        <v>-3.25</v>
      </c>
    </row>
    <row r="12">
      <c r="A12" s="4" t="inlineStr">
        <is>
          <t>Anti-dilutive weighted-average convertible debt and stock-based compensation</t>
        </is>
      </c>
      <c r="B12" s="4" t="inlineStr">
        <is>
          <t>[2]</t>
        </is>
      </c>
      <c r="C12" s="5" t="n">
        <v>14187</v>
      </c>
      <c r="D12" s="5" t="n">
        <v>13983</v>
      </c>
      <c r="E12" s="5" t="n">
        <v>14059</v>
      </c>
      <c r="F12" s="5" t="n">
        <v>9397</v>
      </c>
    </row>
    <row r="13"/>
    <row r="14">
      <c r="A14" s="4" t="inlineStr">
        <is>
          <t>[1]</t>
        </is>
      </c>
      <c r="B14" s="4" t="inlineStr">
        <is>
          <t>Net loss from continuing operations can be recalculated from our consolidated statements of operations by taking the net loss from continuing operations including noncontrolling interest less net income attributable to noncontrolling interests.</t>
        </is>
      </c>
    </row>
    <row r="15">
      <c r="A15" s="4" t="inlineStr">
        <is>
          <t>[2]</t>
        </is>
      </c>
      <c r="B15" s="4" t="inlineStr">
        <is>
          <t>The effect related to the company’s convertible debt and stock-based compensation awards have been excluded from diluted EPS for the periods presented as the inclusion of these shares would have been antidilutive.</t>
        </is>
      </c>
    </row>
  </sheetData>
  <mergeCells count="6">
    <mergeCell ref="A1:B2"/>
    <mergeCell ref="C1:D1"/>
    <mergeCell ref="E1:F1"/>
    <mergeCell ref="A13:E13"/>
    <mergeCell ref="B14:E14"/>
    <mergeCell ref="B15:E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Equity (Schedule Of Stockholders' Equity) (Details) - USD ($) shares in Thousands,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row>
    <row r="3">
      <c r="A3" s="3" t="inlineStr">
        <is>
          <t>Stockholders' Equity [Line Items]</t>
        </is>
      </c>
    </row>
    <row r="4">
      <c r="A4" s="4" t="inlineStr">
        <is>
          <t>Beginning balance</t>
        </is>
      </c>
      <c r="C4" s="6" t="n">
        <v>857270</v>
      </c>
      <c r="D4" s="6" t="n">
        <v>880080</v>
      </c>
      <c r="E4" s="6" t="n">
        <v>865286</v>
      </c>
      <c r="F4" s="6" t="n">
        <v>994574</v>
      </c>
      <c r="G4" s="6" t="n">
        <v>1023807</v>
      </c>
      <c r="H4" s="6" t="n">
        <v>1062989</v>
      </c>
      <c r="I4" s="6" t="n">
        <v>865286</v>
      </c>
      <c r="J4" s="6" t="n">
        <v>1062989</v>
      </c>
    </row>
    <row r="5">
      <c r="A5" s="4" t="inlineStr">
        <is>
          <t>Net income (loss)</t>
        </is>
      </c>
      <c r="C5" s="5" t="n">
        <v>-30733</v>
      </c>
      <c r="D5" s="5" t="n">
        <v>-5474</v>
      </c>
      <c r="E5" s="5" t="n">
        <v>-10347</v>
      </c>
      <c r="F5" s="5" t="n">
        <v>-35491</v>
      </c>
      <c r="G5" s="5" t="n">
        <v>-40179</v>
      </c>
      <c r="H5" s="5" t="n">
        <v>-37871</v>
      </c>
      <c r="I5" s="5" t="n">
        <v>-46554</v>
      </c>
      <c r="J5" s="5" t="n">
        <v>-113541</v>
      </c>
    </row>
    <row r="6">
      <c r="A6" s="4" t="inlineStr">
        <is>
          <t>Distributions declared</t>
        </is>
      </c>
      <c r="C6" s="5" t="n">
        <v>-1394</v>
      </c>
      <c r="D6" s="5" t="n">
        <v>-1389</v>
      </c>
      <c r="E6" s="5" t="n">
        <v>-5498</v>
      </c>
      <c r="F6" s="5" t="n">
        <v>-5497</v>
      </c>
      <c r="G6" s="5" t="n">
        <v>-10358</v>
      </c>
      <c r="H6" s="5" t="n">
        <v>-10334</v>
      </c>
    </row>
    <row r="7">
      <c r="A7" s="4" t="inlineStr">
        <is>
          <t>Other comprehensive loss before reclassification</t>
        </is>
      </c>
      <c r="C7" s="5" t="n">
        <v>-2696</v>
      </c>
      <c r="D7" s="5" t="n">
        <v>-1333</v>
      </c>
      <c r="E7" s="5" t="n">
        <v>4532</v>
      </c>
      <c r="F7" s="5" t="n">
        <v>28095</v>
      </c>
      <c r="G7" s="5" t="n">
        <v>33260</v>
      </c>
      <c r="H7" s="5" t="n">
        <v>-6883</v>
      </c>
    </row>
    <row r="8">
      <c r="A8" s="4" t="inlineStr">
        <is>
          <t>Amounts reclassified from accumulated other comprehensive loss</t>
        </is>
      </c>
      <c r="D8" s="5" t="n">
        <v>-7</v>
      </c>
      <c r="E8" s="5" t="n">
        <v>-4485</v>
      </c>
      <c r="F8" s="5" t="n">
        <v>-53255</v>
      </c>
      <c r="G8" s="5" t="n">
        <v>3440</v>
      </c>
      <c r="H8" s="5" t="n">
        <v>10376</v>
      </c>
    </row>
    <row r="9">
      <c r="A9" s="4" t="inlineStr">
        <is>
          <t>Other comprehensive income (loss), net of tax</t>
        </is>
      </c>
      <c r="C9" s="5" t="n">
        <v>-2696</v>
      </c>
      <c r="D9" s="5" t="n">
        <v>-1340</v>
      </c>
      <c r="E9" s="5" t="n">
        <v>47</v>
      </c>
      <c r="F9" s="5" t="n">
        <v>-25160</v>
      </c>
      <c r="G9" s="5" t="n">
        <v>36700</v>
      </c>
      <c r="H9" s="5" t="n">
        <v>3493</v>
      </c>
      <c r="I9" s="5" t="n">
        <v>-3989</v>
      </c>
      <c r="J9" s="5" t="n">
        <v>15033</v>
      </c>
    </row>
    <row r="10">
      <c r="A10" s="4" t="inlineStr">
        <is>
          <t>Proceeds from disgorgement of shareholders short-swing profits, net</t>
        </is>
      </c>
      <c r="B10" s="4" t="inlineStr">
        <is>
          <t>[1]</t>
        </is>
      </c>
      <c r="H10" s="5" t="n">
        <v>5023</v>
      </c>
    </row>
    <row r="11">
      <c r="A11" s="4" t="inlineStr">
        <is>
          <t>Share of equity method investees other comprehensive loss arising during the period, net of tax</t>
        </is>
      </c>
      <c r="C11" s="5" t="n">
        <v>-21057</v>
      </c>
      <c r="D11" s="5" t="n">
        <v>-16759</v>
      </c>
      <c r="E11" s="5" t="n">
        <v>41956</v>
      </c>
      <c r="F11" s="5" t="n">
        <v>-10771</v>
      </c>
    </row>
    <row r="12">
      <c r="A12" s="4" t="inlineStr">
        <is>
          <t>Issuance of 4.00% convertible notes due 2024, net of tax</t>
        </is>
      </c>
      <c r="F12" s="5" t="n">
        <v>2231</v>
      </c>
      <c r="G12" s="5" t="n">
        <v>22537</v>
      </c>
    </row>
    <row r="13">
      <c r="A13" s="4" t="inlineStr">
        <is>
          <t>Settlement of 3.25% convertible notes due 2019, net of tax</t>
        </is>
      </c>
      <c r="G13" s="5" t="n">
        <v>-271</v>
      </c>
    </row>
    <row r="14">
      <c r="A14" s="4" t="inlineStr">
        <is>
          <t>Repurchase of common stock</t>
        </is>
      </c>
      <c r="E14" s="5" t="n">
        <v>-11479</v>
      </c>
      <c r="F14" s="5" t="n">
        <v>-16014</v>
      </c>
      <c r="G14" s="5" t="n">
        <v>-39870</v>
      </c>
    </row>
    <row r="15">
      <c r="A15" s="4" t="inlineStr">
        <is>
          <t>Stock-based compensation</t>
        </is>
      </c>
      <c r="C15" s="5" t="n">
        <v>2165</v>
      </c>
      <c r="D15" s="5" t="n">
        <v>2152</v>
      </c>
      <c r="E15" s="5" t="n">
        <v>115</v>
      </c>
      <c r="F15" s="5" t="n">
        <v>2590</v>
      </c>
      <c r="G15" s="5" t="n">
        <v>2208</v>
      </c>
      <c r="H15" s="5" t="n">
        <v>507</v>
      </c>
    </row>
    <row r="16">
      <c r="A16" s="4" t="inlineStr">
        <is>
          <t>Ending balance</t>
        </is>
      </c>
      <c r="C16" s="5" t="n">
        <v>803555</v>
      </c>
      <c r="D16" s="5" t="n">
        <v>857270</v>
      </c>
      <c r="E16" s="5" t="n">
        <v>880080</v>
      </c>
      <c r="F16" s="5" t="n">
        <v>906462</v>
      </c>
      <c r="G16" s="5" t="n">
        <v>994574</v>
      </c>
      <c r="H16" s="5" t="n">
        <v>1023807</v>
      </c>
      <c r="I16" s="5" t="n">
        <v>803555</v>
      </c>
      <c r="J16" s="5" t="n">
        <v>906462</v>
      </c>
    </row>
    <row r="17">
      <c r="A17" s="4" t="inlineStr">
        <is>
          <t>Proceeds from a shareholder of the company for disgorgement of shareholder short-swing profits</t>
        </is>
      </c>
      <c r="H17" s="5" t="n">
        <v>6700</v>
      </c>
    </row>
    <row r="18">
      <c r="A18" s="4" t="inlineStr">
        <is>
          <t>Common Stock [Member]</t>
        </is>
      </c>
    </row>
    <row r="19">
      <c r="A19" s="3" t="inlineStr">
        <is>
          <t>Stockholders' Equity [Line Items]</t>
        </is>
      </c>
    </row>
    <row r="20">
      <c r="A20" s="4" t="inlineStr">
        <is>
          <t>Beginning balance</t>
        </is>
      </c>
      <c r="C20" s="6" t="n">
        <v>47</v>
      </c>
      <c r="D20" s="6" t="n">
        <v>47</v>
      </c>
      <c r="E20" s="6" t="n">
        <v>47</v>
      </c>
      <c r="F20" s="6" t="n">
        <v>47</v>
      </c>
      <c r="G20" s="6" t="n">
        <v>47</v>
      </c>
      <c r="H20" s="6" t="n">
        <v>47</v>
      </c>
      <c r="I20" s="6" t="n">
        <v>47</v>
      </c>
      <c r="J20" s="6" t="n">
        <v>47</v>
      </c>
    </row>
    <row r="21">
      <c r="A21" s="4" t="inlineStr">
        <is>
          <t>Beginning balance, Shares</t>
        </is>
      </c>
      <c r="C21" s="5" t="n">
        <v>47467</v>
      </c>
      <c r="D21" s="5" t="n">
        <v>47307</v>
      </c>
      <c r="E21" s="5" t="n">
        <v>46964</v>
      </c>
      <c r="F21" s="5" t="n">
        <v>46919</v>
      </c>
      <c r="G21" s="5" t="n">
        <v>46922</v>
      </c>
      <c r="H21" s="5" t="n">
        <v>46638</v>
      </c>
      <c r="I21" s="5" t="n">
        <v>46964</v>
      </c>
      <c r="J21" s="5" t="n">
        <v>46638</v>
      </c>
    </row>
    <row r="22">
      <c r="A22" s="4" t="inlineStr">
        <is>
          <t>Stock-based compensation, Shares</t>
        </is>
      </c>
      <c r="D22" s="5" t="n">
        <v>160</v>
      </c>
      <c r="E22" s="5" t="n">
        <v>343</v>
      </c>
      <c r="F22" s="5" t="n">
        <v>-4</v>
      </c>
      <c r="G22" s="5" t="n">
        <v>-3</v>
      </c>
      <c r="H22" s="5" t="n">
        <v>284</v>
      </c>
    </row>
    <row r="23">
      <c r="A23" s="4" t="inlineStr">
        <is>
          <t>Ending balance, Shares</t>
        </is>
      </c>
      <c r="C23" s="5" t="n">
        <v>47467</v>
      </c>
      <c r="D23" s="5" t="n">
        <v>47467</v>
      </c>
      <c r="E23" s="5" t="n">
        <v>47307</v>
      </c>
      <c r="F23" s="5" t="n">
        <v>46915</v>
      </c>
      <c r="G23" s="5" t="n">
        <v>46919</v>
      </c>
      <c r="H23" s="5" t="n">
        <v>46922</v>
      </c>
      <c r="I23" s="5" t="n">
        <v>47467</v>
      </c>
      <c r="J23" s="5" t="n">
        <v>46915</v>
      </c>
    </row>
    <row r="24">
      <c r="A24" s="4" t="inlineStr">
        <is>
          <t>Ending balance</t>
        </is>
      </c>
      <c r="C24" s="6" t="n">
        <v>47</v>
      </c>
      <c r="D24" s="6" t="n">
        <v>47</v>
      </c>
      <c r="E24" s="6" t="n">
        <v>47</v>
      </c>
      <c r="F24" s="6" t="n">
        <v>47</v>
      </c>
      <c r="G24" s="6" t="n">
        <v>47</v>
      </c>
      <c r="H24" s="6" t="n">
        <v>47</v>
      </c>
      <c r="I24" s="6" t="n">
        <v>47</v>
      </c>
      <c r="J24" s="6" t="n">
        <v>47</v>
      </c>
    </row>
    <row r="25">
      <c r="A25" s="4" t="inlineStr">
        <is>
          <t>Additional Paid-In Capital [Member]</t>
        </is>
      </c>
    </row>
    <row r="26">
      <c r="A26" s="3" t="inlineStr">
        <is>
          <t>Stockholders' Equity [Line Items]</t>
        </is>
      </c>
    </row>
    <row r="27">
      <c r="A27" s="4" t="inlineStr">
        <is>
          <t>Beginning balance</t>
        </is>
      </c>
      <c r="C27" s="5" t="n">
        <v>736688</v>
      </c>
      <c r="D27" s="5" t="n">
        <v>734616</v>
      </c>
      <c r="E27" s="5" t="n">
        <v>734580</v>
      </c>
      <c r="F27" s="5" t="n">
        <v>726068</v>
      </c>
      <c r="G27" s="5" t="n">
        <v>701673</v>
      </c>
      <c r="H27" s="5" t="n">
        <v>696222</v>
      </c>
      <c r="I27" s="5" t="n">
        <v>734580</v>
      </c>
      <c r="J27" s="5" t="n">
        <v>696222</v>
      </c>
    </row>
    <row r="28">
      <c r="A28" s="4" t="inlineStr">
        <is>
          <t>Proceeds from disgorgement of shareholders short-swing profits, net</t>
        </is>
      </c>
      <c r="B28" s="4" t="inlineStr">
        <is>
          <t>[1]</t>
        </is>
      </c>
      <c r="H28" s="5" t="n">
        <v>5023</v>
      </c>
    </row>
    <row r="29">
      <c r="A29" s="4" t="inlineStr">
        <is>
          <t>Issuance of 4.00% convertible notes due 2024, net of tax</t>
        </is>
      </c>
      <c r="F29" s="5" t="n">
        <v>2231</v>
      </c>
      <c r="G29" s="5" t="n">
        <v>22537</v>
      </c>
    </row>
    <row r="30">
      <c r="A30" s="4" t="inlineStr">
        <is>
          <t>Settlement of 3.25% convertible notes due 2019, net of tax</t>
        </is>
      </c>
      <c r="G30" s="5" t="n">
        <v>-271</v>
      </c>
    </row>
    <row r="31">
      <c r="A31" s="4" t="inlineStr">
        <is>
          <t>Stock-based compensation</t>
        </is>
      </c>
      <c r="C31" s="5" t="n">
        <v>2086</v>
      </c>
      <c r="D31" s="5" t="n">
        <v>2072</v>
      </c>
      <c r="E31" s="5" t="n">
        <v>36</v>
      </c>
      <c r="F31" s="5" t="n">
        <v>2509</v>
      </c>
      <c r="G31" s="5" t="n">
        <v>2129</v>
      </c>
      <c r="H31" s="5" t="n">
        <v>428</v>
      </c>
    </row>
    <row r="32">
      <c r="A32" s="4" t="inlineStr">
        <is>
          <t>Ending balance</t>
        </is>
      </c>
      <c r="C32" s="5" t="n">
        <v>738774</v>
      </c>
      <c r="D32" s="5" t="n">
        <v>736688</v>
      </c>
      <c r="E32" s="5" t="n">
        <v>734616</v>
      </c>
      <c r="F32" s="5" t="n">
        <v>730808</v>
      </c>
      <c r="G32" s="5" t="n">
        <v>726068</v>
      </c>
      <c r="H32" s="5" t="n">
        <v>701673</v>
      </c>
      <c r="I32" s="5" t="n">
        <v>738774</v>
      </c>
      <c r="J32" s="5" t="n">
        <v>730808</v>
      </c>
    </row>
    <row r="33">
      <c r="A33" s="4" t="inlineStr">
        <is>
          <t>Retained Earnings [Member]</t>
        </is>
      </c>
    </row>
    <row r="34">
      <c r="A34" s="3" t="inlineStr">
        <is>
          <t>Stockholders' Equity [Line Items]</t>
        </is>
      </c>
    </row>
    <row r="35">
      <c r="A35" s="4" t="inlineStr">
        <is>
          <t>Beginning balance</t>
        </is>
      </c>
      <c r="C35" s="5" t="n">
        <v>123491</v>
      </c>
      <c r="D35" s="5" t="n">
        <v>131705</v>
      </c>
      <c r="E35" s="5" t="n">
        <v>148150</v>
      </c>
      <c r="F35" s="5" t="n">
        <v>226869</v>
      </c>
      <c r="G35" s="5" t="n">
        <v>277082</v>
      </c>
      <c r="H35" s="5" t="n">
        <v>324728</v>
      </c>
      <c r="I35" s="5" t="n">
        <v>148150</v>
      </c>
      <c r="J35" s="5" t="n">
        <v>324728</v>
      </c>
    </row>
    <row r="36">
      <c r="A36" s="4" t="inlineStr">
        <is>
          <t>Net income (loss)</t>
        </is>
      </c>
      <c r="C36" s="5" t="n">
        <v>-34486</v>
      </c>
      <c r="D36" s="5" t="n">
        <v>-8214</v>
      </c>
      <c r="E36" s="5" t="n">
        <v>-16445</v>
      </c>
      <c r="F36" s="5" t="n">
        <v>-38970</v>
      </c>
      <c r="G36" s="5" t="n">
        <v>-45342</v>
      </c>
      <c r="H36" s="5" t="n">
        <v>-42799</v>
      </c>
    </row>
    <row r="37">
      <c r="A37" s="4" t="inlineStr">
        <is>
          <t>Distributions declared</t>
        </is>
      </c>
      <c r="G37" s="5" t="n">
        <v>-4871</v>
      </c>
      <c r="H37" s="5" t="n">
        <v>-4847</v>
      </c>
    </row>
    <row r="38">
      <c r="A38" s="4" t="inlineStr">
        <is>
          <t>Ending balance</t>
        </is>
      </c>
      <c r="C38" s="5" t="n">
        <v>89005</v>
      </c>
      <c r="D38" s="5" t="n">
        <v>123491</v>
      </c>
      <c r="E38" s="5" t="n">
        <v>131705</v>
      </c>
      <c r="F38" s="5" t="n">
        <v>187899</v>
      </c>
      <c r="G38" s="5" t="n">
        <v>226869</v>
      </c>
      <c r="H38" s="5" t="n">
        <v>277082</v>
      </c>
      <c r="I38" s="5" t="n">
        <v>89005</v>
      </c>
      <c r="J38" s="5" t="n">
        <v>187899</v>
      </c>
    </row>
    <row r="39">
      <c r="A39" s="4" t="inlineStr">
        <is>
          <t>Accum. Other Comp. Income (Loss) [Member]</t>
        </is>
      </c>
    </row>
    <row r="40">
      <c r="A40" s="3" t="inlineStr">
        <is>
          <t>Stockholders' Equity [Line Items]</t>
        </is>
      </c>
    </row>
    <row r="41">
      <c r="A41" s="4" t="inlineStr">
        <is>
          <t>Beginning balance</t>
        </is>
      </c>
      <c r="C41" s="5" t="n">
        <v>12840</v>
      </c>
      <c r="D41" s="5" t="n">
        <v>30939</v>
      </c>
      <c r="E41" s="5" t="n">
        <v>-11064</v>
      </c>
      <c r="F41" s="5" t="n">
        <v>24177</v>
      </c>
      <c r="G41" s="5" t="n">
        <v>-12523</v>
      </c>
      <c r="H41" s="5" t="n">
        <v>-16016</v>
      </c>
      <c r="I41" s="5" t="n">
        <v>-11064</v>
      </c>
      <c r="J41" s="5" t="n">
        <v>-16016</v>
      </c>
    </row>
    <row r="42">
      <c r="A42" s="4" t="inlineStr">
        <is>
          <t>Other comprehensive loss before reclassification</t>
        </is>
      </c>
      <c r="C42" s="5" t="n">
        <v>-2696</v>
      </c>
      <c r="D42" s="5" t="n">
        <v>-1333</v>
      </c>
      <c r="E42" s="5" t="n">
        <v>4532</v>
      </c>
      <c r="F42" s="5" t="n">
        <v>28095</v>
      </c>
      <c r="G42" s="5" t="n">
        <v>33260</v>
      </c>
      <c r="H42" s="5" t="n">
        <v>-6883</v>
      </c>
    </row>
    <row r="43">
      <c r="A43" s="4" t="inlineStr">
        <is>
          <t>Amounts reclassified from accumulated other comprehensive loss</t>
        </is>
      </c>
      <c r="D43" s="5" t="n">
        <v>-7</v>
      </c>
      <c r="E43" s="5" t="n">
        <v>-4485</v>
      </c>
      <c r="F43" s="5" t="n">
        <v>-53255</v>
      </c>
      <c r="G43" s="5" t="n">
        <v>3440</v>
      </c>
      <c r="H43" s="5" t="n">
        <v>10376</v>
      </c>
    </row>
    <row r="44">
      <c r="A44" s="4" t="inlineStr">
        <is>
          <t>Other comprehensive income (loss), net of tax</t>
        </is>
      </c>
      <c r="C44" s="5" t="n">
        <v>-2696</v>
      </c>
      <c r="D44" s="5" t="n">
        <v>-1340</v>
      </c>
      <c r="E44" s="5" t="n">
        <v>47</v>
      </c>
      <c r="F44" s="5" t="n">
        <v>-25160</v>
      </c>
      <c r="G44" s="5" t="n">
        <v>36700</v>
      </c>
      <c r="H44" s="5" t="n">
        <v>3493</v>
      </c>
    </row>
    <row r="45">
      <c r="A45" s="4" t="inlineStr">
        <is>
          <t>Share of equity method investees other comprehensive loss arising during the period, net of tax</t>
        </is>
      </c>
      <c r="C45" s="5" t="n">
        <v>-21057</v>
      </c>
      <c r="D45" s="5" t="n">
        <v>-16759</v>
      </c>
      <c r="E45" s="5" t="n">
        <v>41956</v>
      </c>
      <c r="F45" s="5" t="n">
        <v>-10771</v>
      </c>
    </row>
    <row r="46">
      <c r="A46" s="4" t="inlineStr">
        <is>
          <t>Ending balance</t>
        </is>
      </c>
      <c r="C46" s="5" t="n">
        <v>-10913</v>
      </c>
      <c r="D46" s="5" t="n">
        <v>12840</v>
      </c>
      <c r="E46" s="5" t="n">
        <v>30939</v>
      </c>
      <c r="F46" s="5" t="n">
        <v>-11754</v>
      </c>
      <c r="G46" s="5" t="n">
        <v>24177</v>
      </c>
      <c r="H46" s="5" t="n">
        <v>-12523</v>
      </c>
      <c r="I46" s="5" t="n">
        <v>-10913</v>
      </c>
      <c r="J46" s="5" t="n">
        <v>-11754</v>
      </c>
    </row>
    <row r="47">
      <c r="A47" s="4" t="inlineStr">
        <is>
          <t>Treasury Stock [Member]</t>
        </is>
      </c>
    </row>
    <row r="48">
      <c r="A48" s="3" t="inlineStr">
        <is>
          <t>Stockholders' Equity [Line Items]</t>
        </is>
      </c>
    </row>
    <row r="49">
      <c r="A49" s="4" t="inlineStr">
        <is>
          <t>Beginning balance</t>
        </is>
      </c>
      <c r="C49" s="6" t="n">
        <v>-131287</v>
      </c>
      <c r="D49" s="6" t="n">
        <v>-131287</v>
      </c>
      <c r="E49" s="6" t="n">
        <v>-119808</v>
      </c>
      <c r="F49" s="6" t="n">
        <v>-98032</v>
      </c>
      <c r="G49" s="6" t="n">
        <v>-58162</v>
      </c>
      <c r="H49" s="6" t="n">
        <v>-58162</v>
      </c>
      <c r="I49" s="6" t="n">
        <v>-119808</v>
      </c>
      <c r="J49" s="6" t="n">
        <v>-58162</v>
      </c>
    </row>
    <row r="50">
      <c r="A50" s="4" t="inlineStr">
        <is>
          <t>Beginning balance, Shares</t>
        </is>
      </c>
      <c r="C50" s="5" t="n">
        <v>11813</v>
      </c>
      <c r="D50" s="5" t="n">
        <v>11813</v>
      </c>
      <c r="E50" s="5" t="n">
        <v>10932</v>
      </c>
      <c r="F50" s="5" t="n">
        <v>8733</v>
      </c>
      <c r="G50" s="5" t="n">
        <v>5536</v>
      </c>
      <c r="H50" s="5" t="n">
        <v>5536</v>
      </c>
      <c r="I50" s="5" t="n">
        <v>10932</v>
      </c>
      <c r="J50" s="5" t="n">
        <v>5536</v>
      </c>
    </row>
    <row r="51">
      <c r="A51" s="4" t="inlineStr">
        <is>
          <t>Repurchase of common stock</t>
        </is>
      </c>
      <c r="E51" s="6" t="n">
        <v>-11479</v>
      </c>
      <c r="F51" s="6" t="n">
        <v>-16014</v>
      </c>
      <c r="G51" s="6" t="n">
        <v>-39870</v>
      </c>
    </row>
    <row r="52">
      <c r="A52" s="4" t="inlineStr">
        <is>
          <t>Repurchase of common stock, Shares</t>
        </is>
      </c>
      <c r="E52" s="5" t="n">
        <v>881</v>
      </c>
      <c r="F52" s="5" t="n">
        <v>1663</v>
      </c>
      <c r="G52" s="5" t="n">
        <v>3197</v>
      </c>
    </row>
    <row r="53">
      <c r="A53" s="4" t="inlineStr">
        <is>
          <t>Ending balance, Shares</t>
        </is>
      </c>
      <c r="C53" s="5" t="n">
        <v>11813</v>
      </c>
      <c r="D53" s="5" t="n">
        <v>11813</v>
      </c>
      <c r="E53" s="5" t="n">
        <v>11813</v>
      </c>
      <c r="F53" s="5" t="n">
        <v>10396</v>
      </c>
      <c r="G53" s="5" t="n">
        <v>8733</v>
      </c>
      <c r="H53" s="5" t="n">
        <v>5536</v>
      </c>
      <c r="I53" s="5" t="n">
        <v>11813</v>
      </c>
      <c r="J53" s="5" t="n">
        <v>10396</v>
      </c>
    </row>
    <row r="54">
      <c r="A54" s="4" t="inlineStr">
        <is>
          <t>Ending balance</t>
        </is>
      </c>
      <c r="C54" s="6" t="n">
        <v>-131287</v>
      </c>
      <c r="D54" s="6" t="n">
        <v>-131287</v>
      </c>
      <c r="E54" s="6" t="n">
        <v>-131287</v>
      </c>
      <c r="F54" s="6" t="n">
        <v>-114046</v>
      </c>
      <c r="G54" s="6" t="n">
        <v>-98032</v>
      </c>
      <c r="H54" s="6" t="n">
        <v>-58162</v>
      </c>
      <c r="I54" s="6" t="n">
        <v>-131287</v>
      </c>
      <c r="J54" s="6" t="n">
        <v>-114046</v>
      </c>
    </row>
    <row r="55">
      <c r="A55" s="4" t="inlineStr">
        <is>
          <t>Total Green Plains Stockholders' Equity [Member]</t>
        </is>
      </c>
    </row>
    <row r="56">
      <c r="A56" s="3" t="inlineStr">
        <is>
          <t>Stockholders' Equity [Line Items]</t>
        </is>
      </c>
    </row>
    <row r="57">
      <c r="A57" s="4" t="inlineStr">
        <is>
          <t>Beginning balance</t>
        </is>
      </c>
      <c r="C57" s="5" t="n">
        <v>741779</v>
      </c>
      <c r="D57" s="5" t="n">
        <v>766020</v>
      </c>
      <c r="E57" s="5" t="n">
        <v>751905</v>
      </c>
      <c r="F57" s="5" t="n">
        <v>879129</v>
      </c>
      <c r="G57" s="5" t="n">
        <v>908117</v>
      </c>
      <c r="H57" s="5" t="n">
        <v>946819</v>
      </c>
      <c r="I57" s="5" t="n">
        <v>751905</v>
      </c>
      <c r="J57" s="5" t="n">
        <v>946819</v>
      </c>
    </row>
    <row r="58">
      <c r="A58" s="4" t="inlineStr">
        <is>
          <t>Net income (loss)</t>
        </is>
      </c>
      <c r="C58" s="5" t="n">
        <v>-34486</v>
      </c>
      <c r="D58" s="5" t="n">
        <v>-8214</v>
      </c>
      <c r="E58" s="5" t="n">
        <v>-16445</v>
      </c>
      <c r="F58" s="5" t="n">
        <v>-38970</v>
      </c>
      <c r="G58" s="5" t="n">
        <v>-45342</v>
      </c>
      <c r="H58" s="5" t="n">
        <v>-42799</v>
      </c>
    </row>
    <row r="59">
      <c r="A59" s="4" t="inlineStr">
        <is>
          <t>Distributions declared</t>
        </is>
      </c>
      <c r="G59" s="5" t="n">
        <v>-4871</v>
      </c>
      <c r="H59" s="5" t="n">
        <v>-4847</v>
      </c>
    </row>
    <row r="60">
      <c r="A60" s="4" t="inlineStr">
        <is>
          <t>Other comprehensive loss before reclassification</t>
        </is>
      </c>
      <c r="C60" s="5" t="n">
        <v>-2696</v>
      </c>
      <c r="D60" s="5" t="n">
        <v>-1333</v>
      </c>
      <c r="E60" s="5" t="n">
        <v>4532</v>
      </c>
      <c r="F60" s="5" t="n">
        <v>28095</v>
      </c>
      <c r="G60" s="5" t="n">
        <v>33260</v>
      </c>
      <c r="H60" s="5" t="n">
        <v>-6883</v>
      </c>
    </row>
    <row r="61">
      <c r="A61" s="4" t="inlineStr">
        <is>
          <t>Amounts reclassified from accumulated other comprehensive loss</t>
        </is>
      </c>
      <c r="D61" s="5" t="n">
        <v>-7</v>
      </c>
      <c r="E61" s="5" t="n">
        <v>-4485</v>
      </c>
      <c r="F61" s="5" t="n">
        <v>-53255</v>
      </c>
      <c r="G61" s="5" t="n">
        <v>3440</v>
      </c>
      <c r="H61" s="5" t="n">
        <v>10376</v>
      </c>
    </row>
    <row r="62">
      <c r="A62" s="4" t="inlineStr">
        <is>
          <t>Other comprehensive income (loss), net of tax</t>
        </is>
      </c>
      <c r="C62" s="5" t="n">
        <v>-2696</v>
      </c>
      <c r="D62" s="5" t="n">
        <v>-1340</v>
      </c>
      <c r="E62" s="5" t="n">
        <v>47</v>
      </c>
      <c r="F62" s="5" t="n">
        <v>-25160</v>
      </c>
      <c r="G62" s="5" t="n">
        <v>36700</v>
      </c>
      <c r="H62" s="5" t="n">
        <v>3493</v>
      </c>
    </row>
    <row r="63">
      <c r="A63" s="4" t="inlineStr">
        <is>
          <t>Proceeds from disgorgement of shareholders short-swing profits, net</t>
        </is>
      </c>
      <c r="B63" s="4" t="inlineStr">
        <is>
          <t>[1]</t>
        </is>
      </c>
      <c r="H63" s="5" t="n">
        <v>5023</v>
      </c>
    </row>
    <row r="64">
      <c r="A64" s="4" t="inlineStr">
        <is>
          <t>Share of equity method investees other comprehensive loss arising during the period, net of tax</t>
        </is>
      </c>
      <c r="C64" s="5" t="n">
        <v>-21057</v>
      </c>
      <c r="D64" s="5" t="n">
        <v>-16759</v>
      </c>
      <c r="E64" s="5" t="n">
        <v>41956</v>
      </c>
      <c r="F64" s="5" t="n">
        <v>-10771</v>
      </c>
    </row>
    <row r="65">
      <c r="A65" s="4" t="inlineStr">
        <is>
          <t>Issuance of 4.00% convertible notes due 2024, net of tax</t>
        </is>
      </c>
      <c r="F65" s="5" t="n">
        <v>2231</v>
      </c>
      <c r="G65" s="5" t="n">
        <v>22537</v>
      </c>
    </row>
    <row r="66">
      <c r="A66" s="4" t="inlineStr">
        <is>
          <t>Settlement of 3.25% convertible notes due 2019, net of tax</t>
        </is>
      </c>
      <c r="G66" s="5" t="n">
        <v>-271</v>
      </c>
    </row>
    <row r="67">
      <c r="A67" s="4" t="inlineStr">
        <is>
          <t>Repurchase of common stock</t>
        </is>
      </c>
      <c r="E67" s="5" t="n">
        <v>-11479</v>
      </c>
      <c r="F67" s="5" t="n">
        <v>-16014</v>
      </c>
      <c r="G67" s="5" t="n">
        <v>-39870</v>
      </c>
    </row>
    <row r="68">
      <c r="A68" s="4" t="inlineStr">
        <is>
          <t>Stock-based compensation</t>
        </is>
      </c>
      <c r="C68" s="5" t="n">
        <v>2086</v>
      </c>
      <c r="D68" s="5" t="n">
        <v>2072</v>
      </c>
      <c r="E68" s="5" t="n">
        <v>36</v>
      </c>
      <c r="F68" s="5" t="n">
        <v>2509</v>
      </c>
      <c r="G68" s="5" t="n">
        <v>2129</v>
      </c>
      <c r="H68" s="5" t="n">
        <v>428</v>
      </c>
    </row>
    <row r="69">
      <c r="A69" s="4" t="inlineStr">
        <is>
          <t>Ending balance</t>
        </is>
      </c>
      <c r="C69" s="5" t="n">
        <v>685626</v>
      </c>
      <c r="D69" s="5" t="n">
        <v>741779</v>
      </c>
      <c r="E69" s="5" t="n">
        <v>766020</v>
      </c>
      <c r="F69" s="5" t="n">
        <v>792954</v>
      </c>
      <c r="G69" s="5" t="n">
        <v>879129</v>
      </c>
      <c r="H69" s="5" t="n">
        <v>908117</v>
      </c>
      <c r="I69" s="5" t="n">
        <v>685626</v>
      </c>
      <c r="J69" s="5" t="n">
        <v>792954</v>
      </c>
    </row>
    <row r="70">
      <c r="A70" s="4" t="inlineStr">
        <is>
          <t>Non-Controlling Interests [Member]</t>
        </is>
      </c>
    </row>
    <row r="71">
      <c r="A71" s="3" t="inlineStr">
        <is>
          <t>Stockholders' Equity [Line Items]</t>
        </is>
      </c>
    </row>
    <row r="72">
      <c r="A72" s="4" t="inlineStr">
        <is>
          <t>Beginning balance</t>
        </is>
      </c>
      <c r="C72" s="5" t="n">
        <v>115491</v>
      </c>
      <c r="D72" s="5" t="n">
        <v>114060</v>
      </c>
      <c r="E72" s="5" t="n">
        <v>113381</v>
      </c>
      <c r="F72" s="5" t="n">
        <v>115445</v>
      </c>
      <c r="G72" s="5" t="n">
        <v>115690</v>
      </c>
      <c r="H72" s="5" t="n">
        <v>116170</v>
      </c>
      <c r="I72" s="5" t="n">
        <v>113381</v>
      </c>
      <c r="J72" s="5" t="n">
        <v>116170</v>
      </c>
    </row>
    <row r="73">
      <c r="A73" s="4" t="inlineStr">
        <is>
          <t>Net income (loss)</t>
        </is>
      </c>
      <c r="C73" s="5" t="n">
        <v>3753</v>
      </c>
      <c r="D73" s="5" t="n">
        <v>2740</v>
      </c>
      <c r="E73" s="5" t="n">
        <v>6098</v>
      </c>
      <c r="F73" s="5" t="n">
        <v>3479</v>
      </c>
      <c r="G73" s="5" t="n">
        <v>5163</v>
      </c>
      <c r="H73" s="5" t="n">
        <v>4928</v>
      </c>
    </row>
    <row r="74">
      <c r="A74" s="4" t="inlineStr">
        <is>
          <t>Distributions declared</t>
        </is>
      </c>
      <c r="C74" s="5" t="n">
        <v>-1394</v>
      </c>
      <c r="D74" s="5" t="n">
        <v>-1389</v>
      </c>
      <c r="E74" s="5" t="n">
        <v>-5498</v>
      </c>
      <c r="F74" s="5" t="n">
        <v>-5497</v>
      </c>
      <c r="G74" s="5" t="n">
        <v>-5487</v>
      </c>
      <c r="H74" s="5" t="n">
        <v>-5487</v>
      </c>
    </row>
    <row r="75">
      <c r="A75" s="4" t="inlineStr">
        <is>
          <t>Stock-based compensation</t>
        </is>
      </c>
      <c r="C75" s="5" t="n">
        <v>79</v>
      </c>
      <c r="D75" s="5" t="n">
        <v>80</v>
      </c>
      <c r="E75" s="5" t="n">
        <v>79</v>
      </c>
      <c r="F75" s="5" t="n">
        <v>81</v>
      </c>
      <c r="G75" s="5" t="n">
        <v>79</v>
      </c>
      <c r="H75" s="5" t="n">
        <v>79</v>
      </c>
    </row>
    <row r="76">
      <c r="A76" s="4" t="inlineStr">
        <is>
          <t>Ending balance</t>
        </is>
      </c>
      <c r="C76" s="6" t="n">
        <v>117929</v>
      </c>
      <c r="D76" s="6" t="n">
        <v>115491</v>
      </c>
      <c r="E76" s="6" t="n">
        <v>114060</v>
      </c>
      <c r="F76" s="6" t="n">
        <v>113508</v>
      </c>
      <c r="G76" s="6" t="n">
        <v>115445</v>
      </c>
      <c r="H76" s="6" t="n">
        <v>115690</v>
      </c>
      <c r="I76" s="6" t="n">
        <v>117929</v>
      </c>
      <c r="J76" s="6" t="n">
        <v>113508</v>
      </c>
    </row>
    <row r="77">
      <c r="A77" s="4" t="inlineStr">
        <is>
          <t>3.25% Convertible Notes Due 2019 [Member]</t>
        </is>
      </c>
    </row>
    <row r="78">
      <c r="A78" s="3" t="inlineStr">
        <is>
          <t>Stockholders' Equity [Line Items]</t>
        </is>
      </c>
    </row>
    <row r="79">
      <c r="A79" s="4" t="inlineStr">
        <is>
          <t>Interest rate, stated percentage</t>
        </is>
      </c>
      <c r="G79" s="4" t="inlineStr">
        <is>
          <t>3.25%</t>
        </is>
      </c>
    </row>
    <row r="80">
      <c r="A80" s="4" t="inlineStr">
        <is>
          <t>Corporate Activities [Member] | Convertible Notes [Member] | 4.00% Convertible Notes Due 2024 [Member]</t>
        </is>
      </c>
    </row>
    <row r="81">
      <c r="A81" s="3" t="inlineStr">
        <is>
          <t>Stockholders' Equity [Line Items]</t>
        </is>
      </c>
    </row>
    <row r="82">
      <c r="A82" s="4" t="inlineStr">
        <is>
          <t>Interest rate, stated percentage</t>
        </is>
      </c>
      <c r="F82" s="4" t="inlineStr">
        <is>
          <t>4.00%</t>
        </is>
      </c>
      <c r="G82" s="4" t="inlineStr">
        <is>
          <t>4.00%</t>
        </is>
      </c>
      <c r="J82" s="4" t="inlineStr">
        <is>
          <t>4.00%</t>
        </is>
      </c>
      <c r="K82" s="4" t="inlineStr">
        <is>
          <t>4.00%</t>
        </is>
      </c>
    </row>
    <row r="83"/>
    <row r="84">
      <c r="A84" s="4" t="inlineStr">
        <is>
          <t>[1]</t>
        </is>
      </c>
      <c r="B84" s="4" t="inlineStr">
        <is>
          <t>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t>
        </is>
      </c>
    </row>
  </sheetData>
  <mergeCells count="5">
    <mergeCell ref="A1:B2"/>
    <mergeCell ref="C1:H1"/>
    <mergeCell ref="I1:J1"/>
    <mergeCell ref="A83:J83"/>
    <mergeCell ref="B84:J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from continuing operations including noncontrolling interest</t>
        </is>
      </c>
      <c r="B4" s="6" t="n">
        <v>-46554</v>
      </c>
      <c r="C4" s="6" t="n">
        <v>-114507</v>
      </c>
    </row>
    <row r="5">
      <c r="A5" s="4" t="inlineStr">
        <is>
          <t>Net income from discontinued operations, net of income taxes</t>
        </is>
      </c>
      <c r="C5" s="5" t="n">
        <v>966</v>
      </c>
    </row>
    <row r="6">
      <c r="A6" s="4" t="inlineStr">
        <is>
          <t>Net loss</t>
        </is>
      </c>
      <c r="B6" s="5" t="n">
        <v>-46554</v>
      </c>
      <c r="C6" s="5" t="n">
        <v>-113541</v>
      </c>
    </row>
    <row r="7">
      <c r="A7" s="3" t="inlineStr">
        <is>
          <t>Adjustments to reconcile net loss to net cash provided by (used in) operating activities:</t>
        </is>
      </c>
    </row>
    <row r="8">
      <c r="A8" s="4" t="inlineStr">
        <is>
          <t>Depreciation and amortization</t>
        </is>
      </c>
      <c r="B8" s="5" t="n">
        <v>57208</v>
      </c>
      <c r="C8" s="5" t="n">
        <v>52963</v>
      </c>
    </row>
    <row r="9">
      <c r="A9" s="4" t="inlineStr">
        <is>
          <t>Amortization of debt issuance costs and debt discount</t>
        </is>
      </c>
      <c r="B9" s="5" t="n">
        <v>16097</v>
      </c>
      <c r="C9" s="5" t="n">
        <v>15633</v>
      </c>
    </row>
    <row r="10">
      <c r="A10" s="4" t="inlineStr">
        <is>
          <t>Goodwill impairment</t>
        </is>
      </c>
      <c r="B10" s="5" t="n">
        <v>24091</v>
      </c>
    </row>
    <row r="11">
      <c r="A11" s="4" t="inlineStr">
        <is>
          <t>Gain on sale of assets, net</t>
        </is>
      </c>
      <c r="B11" s="5" t="n">
        <v>-1405</v>
      </c>
    </row>
    <row r="12">
      <c r="A12" s="4" t="inlineStr">
        <is>
          <t>Deferred income taxes</t>
        </is>
      </c>
      <c r="B12" s="5" t="n">
        <v>-10569</v>
      </c>
      <c r="C12" s="5" t="n">
        <v>-38918</v>
      </c>
    </row>
    <row r="13">
      <c r="A13" s="4" t="inlineStr">
        <is>
          <t>Stock-based compensation</t>
        </is>
      </c>
      <c r="B13" s="5" t="n">
        <v>5720</v>
      </c>
      <c r="C13" s="5" t="n">
        <v>7406</v>
      </c>
    </row>
    <row r="14">
      <c r="A14" s="4" t="inlineStr">
        <is>
          <t>Income from equity method investees, net of income taxes</t>
        </is>
      </c>
      <c r="B14" s="5" t="n">
        <v>-20917</v>
      </c>
      <c r="C14" s="5" t="n">
        <v>-534</v>
      </c>
    </row>
    <row r="15">
      <c r="A15" s="4" t="inlineStr">
        <is>
          <t>Distribution from equity method investments</t>
        </is>
      </c>
      <c r="B15" s="5" t="n">
        <v>27910</v>
      </c>
    </row>
    <row r="16">
      <c r="A16" s="4" t="inlineStr">
        <is>
          <t>Other</t>
        </is>
      </c>
      <c r="B16" s="5" t="n">
        <v>18</v>
      </c>
      <c r="C16" s="5" t="n">
        <v>1245</v>
      </c>
    </row>
    <row r="17">
      <c r="A17" s="3" t="inlineStr">
        <is>
          <t>Changes in operating assets and liabilities before effects of business combinations and dispositions:</t>
        </is>
      </c>
    </row>
    <row r="18">
      <c r="A18" s="4" t="inlineStr">
        <is>
          <t>Accounts receivable</t>
        </is>
      </c>
      <c r="B18" s="5" t="n">
        <v>54683</v>
      </c>
      <c r="C18" s="5" t="n">
        <v>21106</v>
      </c>
    </row>
    <row r="19">
      <c r="A19" s="4" t="inlineStr">
        <is>
          <t>Inventories</t>
        </is>
      </c>
      <c r="B19" s="5" t="n">
        <v>68301</v>
      </c>
      <c r="C19" s="5" t="n">
        <v>52400</v>
      </c>
    </row>
    <row r="20">
      <c r="A20" s="4" t="inlineStr">
        <is>
          <t>Derivative financial instruments</t>
        </is>
      </c>
      <c r="B20" s="5" t="n">
        <v>5532</v>
      </c>
      <c r="C20" s="5" t="n">
        <v>7208</v>
      </c>
    </row>
    <row r="21">
      <c r="A21" s="4" t="inlineStr">
        <is>
          <t>Prepaid expenses and other assets</t>
        </is>
      </c>
      <c r="B21" s="5" t="n">
        <v>2051</v>
      </c>
      <c r="C21" s="5" t="n">
        <v>3900</v>
      </c>
    </row>
    <row r="22">
      <c r="A22" s="4" t="inlineStr">
        <is>
          <t>Accounts payable and accrued liabilities</t>
        </is>
      </c>
      <c r="B22" s="5" t="n">
        <v>-78091</v>
      </c>
      <c r="C22" s="5" t="n">
        <v>-22359</v>
      </c>
    </row>
    <row r="23">
      <c r="A23" s="4" t="inlineStr">
        <is>
          <t>Current income taxes</t>
        </is>
      </c>
      <c r="B23" s="5" t="n">
        <v>-26825</v>
      </c>
      <c r="C23" s="5" t="n">
        <v>-2175</v>
      </c>
    </row>
    <row r="24">
      <c r="A24" s="4" t="inlineStr">
        <is>
          <t>Other</t>
        </is>
      </c>
      <c r="B24" s="5" t="n">
        <v>-802</v>
      </c>
      <c r="C24" s="5" t="n">
        <v>-2167</v>
      </c>
    </row>
    <row r="25">
      <c r="A25" s="4" t="inlineStr">
        <is>
          <t>Net cash provided by (used in) operating activities - continuing operations</t>
        </is>
      </c>
      <c r="B25" s="5" t="n">
        <v>76448</v>
      </c>
      <c r="C25" s="5" t="n">
        <v>-17833</v>
      </c>
    </row>
    <row r="26">
      <c r="A26" s="4" t="inlineStr">
        <is>
          <t>Net cash provided by operating activities - discontinued operations</t>
        </is>
      </c>
      <c r="C26" s="5" t="n">
        <v>17469</v>
      </c>
    </row>
    <row r="27">
      <c r="A27" s="4" t="inlineStr">
        <is>
          <t>Net cash provided by (used in) operating activities</t>
        </is>
      </c>
      <c r="B27" s="5" t="n">
        <v>76448</v>
      </c>
      <c r="C27" s="5" t="n">
        <v>-364</v>
      </c>
    </row>
    <row r="28">
      <c r="A28" s="3" t="inlineStr">
        <is>
          <t>Cash flows from investing activities:</t>
        </is>
      </c>
    </row>
    <row r="29">
      <c r="A29" s="4" t="inlineStr">
        <is>
          <t>Purchases of property and equipment, net</t>
        </is>
      </c>
      <c r="B29" s="5" t="n">
        <v>-85376</v>
      </c>
      <c r="C29" s="5" t="n">
        <v>-43372</v>
      </c>
    </row>
    <row r="30">
      <c r="A30" s="4" t="inlineStr">
        <is>
          <t>Proceeds from the sale of discontinued operations, net of cash divested</t>
        </is>
      </c>
      <c r="C30" s="5" t="n">
        <v>77240</v>
      </c>
    </row>
    <row r="31">
      <c r="A31" s="4" t="inlineStr">
        <is>
          <t>Proceeds from the sale of assets, net</t>
        </is>
      </c>
      <c r="C31" s="5" t="n">
        <v>3469</v>
      </c>
    </row>
    <row r="32">
      <c r="A32" s="4" t="inlineStr">
        <is>
          <t>Other investing activities</t>
        </is>
      </c>
      <c r="B32" s="5" t="n">
        <v>-4098</v>
      </c>
      <c r="C32" s="5" t="n">
        <v>-100</v>
      </c>
    </row>
    <row r="33">
      <c r="A33" s="4" t="inlineStr">
        <is>
          <t>Net cash provided by (used in) investing activities - continuing operations</t>
        </is>
      </c>
      <c r="B33" s="5" t="n">
        <v>-89474</v>
      </c>
      <c r="C33" s="5" t="n">
        <v>37237</v>
      </c>
    </row>
    <row r="34">
      <c r="A34" s="4" t="inlineStr">
        <is>
          <t>Net cash used in investing activities - discontinued operations</t>
        </is>
      </c>
      <c r="C34" s="5" t="n">
        <v>-4169</v>
      </c>
    </row>
    <row r="35">
      <c r="A35" s="4" t="inlineStr">
        <is>
          <t>Net cash provided by (used in) investing activities</t>
        </is>
      </c>
      <c r="B35" s="5" t="n">
        <v>-89474</v>
      </c>
      <c r="C35" s="5" t="n">
        <v>33068</v>
      </c>
    </row>
    <row r="36">
      <c r="A36" s="3" t="inlineStr">
        <is>
          <t>Cash flows from financing activities:</t>
        </is>
      </c>
    </row>
    <row r="37">
      <c r="A37" s="4" t="inlineStr">
        <is>
          <t>Proceeds from the issuance of long-term debt</t>
        </is>
      </c>
      <c r="B37" s="5" t="n">
        <v>13000</v>
      </c>
      <c r="C37" s="5" t="n">
        <v>180100</v>
      </c>
    </row>
    <row r="38">
      <c r="A38" s="4" t="inlineStr">
        <is>
          <t>Payments of principal on long-term debt</t>
        </is>
      </c>
      <c r="B38" s="5" t="n">
        <v>-12933</v>
      </c>
      <c r="C38" s="5" t="n">
        <v>-68235</v>
      </c>
    </row>
    <row r="39">
      <c r="A39" s="4" t="inlineStr">
        <is>
          <t>Proceeds from short-term borrowings</t>
        </is>
      </c>
      <c r="B39" s="5" t="n">
        <v>1816821</v>
      </c>
      <c r="C39" s="5" t="n">
        <v>1994777</v>
      </c>
    </row>
    <row r="40">
      <c r="A40" s="4" t="inlineStr">
        <is>
          <t>Payments on short-term borrowings</t>
        </is>
      </c>
      <c r="B40" s="5" t="n">
        <v>-1866526</v>
      </c>
      <c r="C40" s="5" t="n">
        <v>-2070273</v>
      </c>
    </row>
    <row r="41">
      <c r="A41" s="4" t="inlineStr">
        <is>
          <t>Payments for repurchase of common stock</t>
        </is>
      </c>
      <c r="B41" s="5" t="n">
        <v>-11479</v>
      </c>
      <c r="C41" s="5" t="n">
        <v>-55884</v>
      </c>
    </row>
    <row r="42">
      <c r="A42" s="4" t="inlineStr">
        <is>
          <t>Payments of cash dividends and distributions</t>
        </is>
      </c>
      <c r="B42" s="5" t="n">
        <v>-8281</v>
      </c>
      <c r="C42" s="5" t="n">
        <v>-26189</v>
      </c>
    </row>
    <row r="43">
      <c r="A43" s="4" t="inlineStr">
        <is>
          <t>Proceeds from disgorgement of shareholder short-swing profits</t>
        </is>
      </c>
      <c r="C43" s="5" t="n">
        <v>6699</v>
      </c>
    </row>
    <row r="44">
      <c r="A44" s="4" t="inlineStr">
        <is>
          <t>Payments of loan fees</t>
        </is>
      </c>
      <c r="B44" s="5" t="n">
        <v>-3900</v>
      </c>
      <c r="C44" s="5" t="n">
        <v>-5290</v>
      </c>
    </row>
    <row r="45">
      <c r="A45" s="4" t="inlineStr">
        <is>
          <t>Payments related to tax withholdings for stock-based compensation</t>
        </is>
      </c>
      <c r="B45" s="5" t="n">
        <v>-1288</v>
      </c>
      <c r="C45" s="5" t="n">
        <v>-2101</v>
      </c>
    </row>
    <row r="46">
      <c r="A46" s="4" t="inlineStr">
        <is>
          <t>Net cash used in financing activities - continuing operations</t>
        </is>
      </c>
      <c r="B46" s="5" t="n">
        <v>-74586</v>
      </c>
      <c r="C46" s="5" t="n">
        <v>-46396</v>
      </c>
    </row>
    <row r="47">
      <c r="A47" s="4" t="inlineStr">
        <is>
          <t>Net cash used in financing activities - discontinued operations</t>
        </is>
      </c>
      <c r="C47" s="5" t="n">
        <v>-50464</v>
      </c>
    </row>
    <row r="48">
      <c r="A48" s="4" t="inlineStr">
        <is>
          <t>Net cash used in financing activities</t>
        </is>
      </c>
      <c r="B48" s="5" t="n">
        <v>-74586</v>
      </c>
      <c r="C48" s="5" t="n">
        <v>-96860</v>
      </c>
    </row>
    <row r="49">
      <c r="A49" s="4" t="inlineStr">
        <is>
          <t>Net change in cash, cash equivalents and restricted cash</t>
        </is>
      </c>
      <c r="B49" s="5" t="n">
        <v>-87612</v>
      </c>
      <c r="C49" s="5" t="n">
        <v>-64156</v>
      </c>
    </row>
    <row r="50">
      <c r="A50" s="4" t="inlineStr">
        <is>
          <t>Cash, cash equivalents and restricted cash, beginning of period</t>
        </is>
      </c>
      <c r="B50" s="5" t="n">
        <v>269896</v>
      </c>
      <c r="C50" s="5" t="n">
        <v>283284</v>
      </c>
    </row>
    <row r="51">
      <c r="A51" s="3" t="inlineStr">
        <is>
          <t>Discontinued operations cash activity included above:</t>
        </is>
      </c>
    </row>
    <row r="52">
      <c r="A52" s="4" t="inlineStr">
        <is>
          <t>Cash, cash equivalents and restricted cash, end of period</t>
        </is>
      </c>
      <c r="B52" s="5" t="n">
        <v>182284</v>
      </c>
      <c r="C52" s="5" t="n">
        <v>254039</v>
      </c>
    </row>
    <row r="53">
      <c r="A53" s="3" t="inlineStr">
        <is>
          <t>Reconciliation of total cash, cash equivalents and restricted cash:</t>
        </is>
      </c>
    </row>
    <row r="54">
      <c r="A54" s="4" t="inlineStr">
        <is>
          <t>Total cash, cash equivalents and restricted cash</t>
        </is>
      </c>
      <c r="B54" s="5" t="n">
        <v>182284</v>
      </c>
      <c r="C54" s="5" t="n">
        <v>254039</v>
      </c>
    </row>
    <row r="55">
      <c r="A55" s="4" t="inlineStr">
        <is>
          <t>Assets disposed of in sale</t>
        </is>
      </c>
      <c r="C55" s="5" t="n">
        <v>527614</v>
      </c>
    </row>
    <row r="56">
      <c r="A56" s="4" t="inlineStr">
        <is>
          <t>Less: liabilities disposed</t>
        </is>
      </c>
      <c r="C56" s="5" t="n">
        <v>-373846</v>
      </c>
    </row>
    <row r="57">
      <c r="A57" s="4" t="inlineStr">
        <is>
          <t>Net assets disposed</t>
        </is>
      </c>
      <c r="C57" s="5" t="n">
        <v>153768</v>
      </c>
    </row>
    <row r="58">
      <c r="A58" s="3" t="inlineStr">
        <is>
          <t>Supplemental disclosures of cash flow:</t>
        </is>
      </c>
    </row>
    <row r="59">
      <c r="A59" s="4" t="inlineStr">
        <is>
          <t>Cash paid (refunded) for income taxes</t>
        </is>
      </c>
      <c r="B59" s="5" t="n">
        <v>-4533</v>
      </c>
      <c r="C59" s="5" t="n">
        <v>640</v>
      </c>
    </row>
    <row r="60">
      <c r="A60" s="4" t="inlineStr">
        <is>
          <t>Cash paid for interest of continuing operations</t>
        </is>
      </c>
      <c r="B60" s="6" t="n">
        <v>20325</v>
      </c>
      <c r="C60" s="5" t="n">
        <v>21777</v>
      </c>
    </row>
    <row r="61">
      <c r="A61" s="4" t="inlineStr">
        <is>
          <t>Cash paid for interest of discontinued operations</t>
        </is>
      </c>
      <c r="C61" s="6" t="n">
        <v>115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Reclassification From Accumulated Other Comprehensive Income (Loss))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Reclassification Adjustment out of Accumulated Other Comprehensive Income [Line Items]</t>
        </is>
      </c>
    </row>
    <row r="4">
      <c r="A4" s="4" t="inlineStr">
        <is>
          <t>Income tax benefit</t>
        </is>
      </c>
      <c r="C4" s="6" t="n">
        <v>7280</v>
      </c>
      <c r="F4" s="6" t="n">
        <v>-12530</v>
      </c>
      <c r="I4" s="6" t="n">
        <v>-48461</v>
      </c>
      <c r="J4" s="6" t="n">
        <v>-40692</v>
      </c>
    </row>
    <row r="5">
      <c r="A5" s="4" t="inlineStr">
        <is>
          <t>Net loss</t>
        </is>
      </c>
      <c r="C5" s="6" t="n">
        <v>-30733</v>
      </c>
      <c r="D5" s="6" t="n">
        <v>-5474</v>
      </c>
      <c r="E5" s="6" t="n">
        <v>-10347</v>
      </c>
      <c r="F5" s="5" t="n">
        <v>-35491</v>
      </c>
      <c r="G5" s="6" t="n">
        <v>-40179</v>
      </c>
      <c r="H5" s="6" t="n">
        <v>-37871</v>
      </c>
      <c r="I5" s="5" t="n">
        <v>-46554</v>
      </c>
      <c r="J5" s="5" t="n">
        <v>-113541</v>
      </c>
    </row>
    <row r="6">
      <c r="A6" s="4" t="inlineStr">
        <is>
          <t>Amounts Reclassified from Accumulated Other Comprehensive Income (Loss) [Member]</t>
        </is>
      </c>
    </row>
    <row r="7">
      <c r="A7" s="3" t="inlineStr">
        <is>
          <t>Reclassification Adjustment out of Accumulated Other Comprehensive Income [Line Items]</t>
        </is>
      </c>
    </row>
    <row r="8">
      <c r="A8" s="4" t="inlineStr">
        <is>
          <t>Loss from continuing operations before income taxes and income (loss) from equity method investees</t>
        </is>
      </c>
      <c r="B8" s="4" t="inlineStr">
        <is>
          <t>[1]</t>
        </is>
      </c>
      <c r="I8" s="5" t="n">
        <v>5923</v>
      </c>
    </row>
    <row r="9">
      <c r="A9" s="4" t="inlineStr">
        <is>
          <t>Net income from discontinued operations, net of taxes</t>
        </is>
      </c>
      <c r="B9" s="4" t="inlineStr">
        <is>
          <t>[2]</t>
        </is>
      </c>
      <c r="F9" s="5" t="n">
        <v>53255</v>
      </c>
      <c r="J9" s="5" t="n">
        <v>39439</v>
      </c>
    </row>
    <row r="10">
      <c r="A10" s="4" t="inlineStr">
        <is>
          <t>Income tax benefit</t>
        </is>
      </c>
      <c r="B10" s="4" t="inlineStr">
        <is>
          <t>[3]</t>
        </is>
      </c>
      <c r="I10" s="5" t="n">
        <v>-1431</v>
      </c>
    </row>
    <row r="11">
      <c r="A11" s="4" t="inlineStr">
        <is>
          <t>Net loss</t>
        </is>
      </c>
      <c r="F11" s="6" t="n">
        <v>53255</v>
      </c>
      <c r="I11" s="5" t="n">
        <v>4492</v>
      </c>
      <c r="J11" s="6" t="n">
        <v>39439</v>
      </c>
    </row>
    <row r="12">
      <c r="A12" s="4" t="inlineStr">
        <is>
          <t>Amounts Reclassified from Accumulated Other Comprehensive Income (Loss) [Member] | Commodity Contracts [Member]</t>
        </is>
      </c>
    </row>
    <row r="13">
      <c r="A13" s="3" t="inlineStr">
        <is>
          <t>Reclassification Adjustment out of Accumulated Other Comprehensive Income [Line Items]</t>
        </is>
      </c>
    </row>
    <row r="14">
      <c r="A14" s="4" t="inlineStr">
        <is>
          <t>Revenues</t>
        </is>
      </c>
      <c r="B14" s="4" t="inlineStr">
        <is>
          <t>[4]</t>
        </is>
      </c>
      <c r="I14" s="5" t="n">
        <v>8824</v>
      </c>
    </row>
    <row r="15">
      <c r="A15" s="4" t="inlineStr">
        <is>
          <t>Cost of goods sold</t>
        </is>
      </c>
      <c r="B15" s="4" t="inlineStr">
        <is>
          <t>[5]</t>
        </is>
      </c>
      <c r="I15" s="6" t="n">
        <v>-2901</v>
      </c>
    </row>
    <row r="16"/>
    <row r="17">
      <c r="A17" s="4" t="inlineStr">
        <is>
          <t>[1]</t>
        </is>
      </c>
      <c r="B17" s="4" t="inlineStr">
        <is>
          <t>Loss from continuing operations before income taxes and income from equity method investees</t>
        </is>
      </c>
    </row>
    <row r="18">
      <c r="A18" s="4" t="inlineStr">
        <is>
          <t>[2]</t>
        </is>
      </c>
      <c r="B18" s="4" t="inlineStr">
        <is>
          <t>Net income from discontinued operations, net of income taxes</t>
        </is>
      </c>
    </row>
    <row r="19">
      <c r="A19" s="4" t="inlineStr">
        <is>
          <t>[3]</t>
        </is>
      </c>
      <c r="B19" s="4" t="inlineStr">
        <is>
          <t>Income tax benefit (expense)</t>
        </is>
      </c>
    </row>
    <row r="20">
      <c r="A20" s="4" t="inlineStr">
        <is>
          <t>[4]</t>
        </is>
      </c>
      <c r="B20" s="4" t="inlineStr">
        <is>
          <t>Revenues</t>
        </is>
      </c>
    </row>
    <row r="21">
      <c r="A21" s="4" t="inlineStr">
        <is>
          <t>[5]</t>
        </is>
      </c>
      <c r="B21" s="4" t="inlineStr">
        <is>
          <t>Costs of goods sold</t>
        </is>
      </c>
    </row>
  </sheetData>
  <mergeCells count="9">
    <mergeCell ref="A1:B2"/>
    <mergeCell ref="C1:H1"/>
    <mergeCell ref="I1:J1"/>
    <mergeCell ref="A16:I16"/>
    <mergeCell ref="B17:I17"/>
    <mergeCell ref="B18:I18"/>
    <mergeCell ref="B19:I19"/>
    <mergeCell ref="B20:I20"/>
    <mergeCell ref="B21:I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Narrative) (Details) - USD ($)</t>
        </is>
      </c>
      <c r="B1" s="2" t="inlineStr">
        <is>
          <t>Mar. 27, 2020</t>
        </is>
      </c>
      <c r="C1" s="2" t="inlineStr">
        <is>
          <t>Mar. 26, 2020</t>
        </is>
      </c>
      <c r="D1" s="2" t="inlineStr">
        <is>
          <t>Sep. 30, 2020</t>
        </is>
      </c>
      <c r="E1" s="2" t="inlineStr">
        <is>
          <t>Jun. 30, 2020</t>
        </is>
      </c>
      <c r="F1" s="2" t="inlineStr">
        <is>
          <t>Mar. 31, 2020</t>
        </is>
      </c>
      <c r="G1" s="2" t="inlineStr">
        <is>
          <t>Sep. 30, 2019</t>
        </is>
      </c>
      <c r="H1" s="2" t="inlineStr">
        <is>
          <t>Sep. 30, 2020</t>
        </is>
      </c>
      <c r="I1" s="2" t="inlineStr">
        <is>
          <t>Sep. 30, 2019</t>
        </is>
      </c>
      <c r="J1" s="2" t="inlineStr">
        <is>
          <t>Dec. 31, 2019</t>
        </is>
      </c>
    </row>
    <row r="2">
      <c r="A2" s="4" t="inlineStr">
        <is>
          <t>Business interest limitation percent</t>
        </is>
      </c>
      <c r="B2" s="4" t="inlineStr">
        <is>
          <t>50.00%</t>
        </is>
      </c>
      <c r="C2" s="4" t="inlineStr">
        <is>
          <t>30.00%</t>
        </is>
      </c>
    </row>
    <row r="3">
      <c r="A3" s="4" t="inlineStr">
        <is>
          <t>Income tax benefit (expense)</t>
        </is>
      </c>
      <c r="D3" s="6" t="n">
        <v>-7280000</v>
      </c>
      <c r="G3" s="6" t="n">
        <v>12530000</v>
      </c>
      <c r="H3" s="6" t="n">
        <v>48461000</v>
      </c>
      <c r="I3" s="6" t="n">
        <v>40692000</v>
      </c>
    </row>
    <row r="4">
      <c r="A4" s="4" t="inlineStr">
        <is>
          <t>Uncategorized Tax Benefits</t>
        </is>
      </c>
      <c r="D4" s="5" t="n">
        <v>51600000</v>
      </c>
      <c r="H4" s="6" t="n">
        <v>51600000</v>
      </c>
      <c r="J4" s="6" t="n">
        <v>51600000</v>
      </c>
    </row>
    <row r="5">
      <c r="A5" s="4" t="inlineStr">
        <is>
          <t>Tax impact from CARES Act</t>
        </is>
      </c>
      <c r="D5" s="6" t="n">
        <v>0</v>
      </c>
      <c r="E5" s="6" t="n">
        <v>-5500000</v>
      </c>
    </row>
    <row r="6">
      <c r="A6" s="4" t="inlineStr">
        <is>
          <t>2019 NOL [Member]</t>
        </is>
      </c>
    </row>
    <row r="7">
      <c r="A7" s="4" t="inlineStr">
        <is>
          <t>Income tax benefit (expense)</t>
        </is>
      </c>
      <c r="F7" s="6" t="n">
        <v>28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24" customWidth="1" min="2" max="2"/>
  </cols>
  <sheetData>
    <row r="1">
      <c r="A1" s="1" t="inlineStr">
        <is>
          <t>Commitments And Contingencies (Narrative) (Details) $ in Millions</t>
        </is>
      </c>
      <c r="B1" s="2" t="inlineStr">
        <is>
          <t>9 Months Ended</t>
        </is>
      </c>
    </row>
    <row r="2">
      <c r="B2" s="2" t="inlineStr">
        <is>
          <t>Sep. 30, 2020USD ($)</t>
        </is>
      </c>
    </row>
    <row r="3">
      <c r="A3" s="3" t="inlineStr">
        <is>
          <t>Trading Activity, Gains and Losses, Net [Line Items]</t>
        </is>
      </c>
    </row>
    <row r="4">
      <c r="A4" s="4" t="inlineStr">
        <is>
          <t>Contracted future purchases</t>
        </is>
      </c>
      <c r="B4" s="10" t="n">
        <v>187.9</v>
      </c>
    </row>
    <row r="5">
      <c r="A5" s="4" t="inlineStr">
        <is>
          <t>Railcar Operating Lease [Member]</t>
        </is>
      </c>
    </row>
    <row r="6">
      <c r="A6" s="3" t="inlineStr">
        <is>
          <t>Trading Activity, Gains and Losses, Net [Line Items]</t>
        </is>
      </c>
    </row>
    <row r="7">
      <c r="A7" s="4" t="inlineStr">
        <is>
          <t>Lessee Operating Lease, Lease Not Yet Commenced</t>
        </is>
      </c>
      <c r="B7" s="12" t="n">
        <v>24.5</v>
      </c>
    </row>
    <row r="8">
      <c r="A8" s="4" t="inlineStr">
        <is>
          <t>Building Operating Lease [Member]</t>
        </is>
      </c>
    </row>
    <row r="9">
      <c r="A9" s="3" t="inlineStr">
        <is>
          <t>Trading Activity, Gains and Losses, Net [Line Items]</t>
        </is>
      </c>
    </row>
    <row r="10">
      <c r="A10" s="4" t="inlineStr">
        <is>
          <t>Lessee Operating Lease, Lease Not Yet Commenced</t>
        </is>
      </c>
      <c r="B10" s="10" t="n">
        <v>1.2</v>
      </c>
    </row>
    <row r="11">
      <c r="A11" s="4" t="inlineStr">
        <is>
          <t>Lessee, Operating Lease, Lease Not yet Commenced, Term of Contract</t>
        </is>
      </c>
      <c r="B11" s="4" t="inlineStr">
        <is>
          <t>5 years</t>
        </is>
      </c>
    </row>
    <row r="12">
      <c r="A12" s="4" t="inlineStr">
        <is>
          <t>Minimum [Member]</t>
        </is>
      </c>
    </row>
    <row r="13">
      <c r="A13" s="3" t="inlineStr">
        <is>
          <t>Trading Activity, Gains and Losses, Net [Line Items]</t>
        </is>
      </c>
    </row>
    <row r="14">
      <c r="A14" s="4" t="inlineStr">
        <is>
          <t>Operating Lease Remaining Lease Term</t>
        </is>
      </c>
      <c r="B14" s="4" t="inlineStr">
        <is>
          <t>1 year</t>
        </is>
      </c>
    </row>
    <row r="15">
      <c r="A15" s="4" t="inlineStr">
        <is>
          <t>Minimum [Member] | Railcar Operating Lease [Member]</t>
        </is>
      </c>
    </row>
    <row r="16">
      <c r="A16" s="3" t="inlineStr">
        <is>
          <t>Trading Activity, Gains and Losses, Net [Line Items]</t>
        </is>
      </c>
    </row>
    <row r="17">
      <c r="A17" s="4" t="inlineStr">
        <is>
          <t>Lessee, Operating Lease, Lease Not yet Commenced, Term of Contract</t>
        </is>
      </c>
      <c r="B17" s="4" t="inlineStr">
        <is>
          <t>5 years</t>
        </is>
      </c>
    </row>
    <row r="18">
      <c r="A18" s="4" t="inlineStr">
        <is>
          <t>Maximum [Member]</t>
        </is>
      </c>
    </row>
    <row r="19">
      <c r="A19" s="3" t="inlineStr">
        <is>
          <t>Trading Activity, Gains and Losses, Net [Line Items]</t>
        </is>
      </c>
    </row>
    <row r="20">
      <c r="A20" s="4" t="inlineStr">
        <is>
          <t>Operating Lease Remaining Lease Term</t>
        </is>
      </c>
      <c r="B20" s="4" t="inlineStr">
        <is>
          <t>17 years 1 month 6 days</t>
        </is>
      </c>
    </row>
    <row r="21">
      <c r="A21" s="4" t="inlineStr">
        <is>
          <t>Maximum [Member] | Railcar Operating Lease [Member]</t>
        </is>
      </c>
    </row>
    <row r="22">
      <c r="A22" s="3" t="inlineStr">
        <is>
          <t>Trading Activity, Gains and Losses, Net [Line Items]</t>
        </is>
      </c>
    </row>
    <row r="23">
      <c r="A23" s="4" t="inlineStr">
        <is>
          <t>Lessee, Operating Lease, Lease Not yet Commenced, Term of Contract</t>
        </is>
      </c>
      <c r="B23" s="4" t="inlineStr">
        <is>
          <t>6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itments And Contingencies (Components Of Lease Expens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mmitments And Contingencies [Abstract]</t>
        </is>
      </c>
    </row>
    <row r="4">
      <c r="A4" s="4" t="inlineStr">
        <is>
          <t>Operating lease expense</t>
        </is>
      </c>
      <c r="C4" s="6" t="n">
        <v>5232</v>
      </c>
      <c r="D4" s="6" t="n">
        <v>4944</v>
      </c>
      <c r="E4" s="6" t="n">
        <v>15432</v>
      </c>
      <c r="F4" s="6" t="n">
        <v>15899</v>
      </c>
    </row>
    <row r="5">
      <c r="A5" s="4" t="inlineStr">
        <is>
          <t>Variable lease expense</t>
        </is>
      </c>
      <c r="B5" s="4" t="inlineStr">
        <is>
          <t>[1]</t>
        </is>
      </c>
      <c r="C5" s="5" t="n">
        <v>530</v>
      </c>
      <c r="D5" s="5" t="n">
        <v>250</v>
      </c>
      <c r="E5" s="5" t="n">
        <v>1429</v>
      </c>
      <c r="F5" s="5" t="n">
        <v>643</v>
      </c>
    </row>
    <row r="6">
      <c r="A6" s="4" t="inlineStr">
        <is>
          <t>Total lease expense</t>
        </is>
      </c>
      <c r="C6" s="6" t="n">
        <v>5762</v>
      </c>
      <c r="D6" s="6" t="n">
        <v>5194</v>
      </c>
      <c r="E6" s="6" t="n">
        <v>16861</v>
      </c>
      <c r="F6" s="6" t="n">
        <v>16542</v>
      </c>
    </row>
    <row r="7"/>
    <row r="8">
      <c r="A8" s="4" t="inlineStr">
        <is>
          <t>[1]</t>
        </is>
      </c>
      <c r="B8" s="4" t="inlineStr">
        <is>
          <t>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sheetData>
  <mergeCells count="5">
    <mergeCell ref="A1:B2"/>
    <mergeCell ref="C1:D1"/>
    <mergeCell ref="E1:F1"/>
    <mergeCell ref="A7:E7"/>
    <mergeCell ref="B8:E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upplemental Cash Flow Information Related To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Abstract]</t>
        </is>
      </c>
    </row>
    <row r="4">
      <c r="A4" s="4" t="inlineStr">
        <is>
          <t>Operating cash flows from operating leases</t>
        </is>
      </c>
      <c r="B4" s="6" t="n">
        <v>5136</v>
      </c>
      <c r="C4" s="6" t="n">
        <v>4977</v>
      </c>
      <c r="D4" s="6" t="n">
        <v>15004</v>
      </c>
      <c r="E4" s="6" t="n">
        <v>15913</v>
      </c>
    </row>
    <row r="5">
      <c r="A5" s="4" t="inlineStr">
        <is>
          <t>Right-of-use assets obtained in exchange for lease obligations: Operating leases</t>
        </is>
      </c>
      <c r="B5" s="5" t="n">
        <v>11053</v>
      </c>
      <c r="C5" s="5" t="n">
        <v>4427</v>
      </c>
      <c r="D5" s="5" t="n">
        <v>17932</v>
      </c>
      <c r="E5" s="5" t="n">
        <v>10634</v>
      </c>
    </row>
    <row r="6">
      <c r="A6" s="4" t="inlineStr">
        <is>
          <t>Right-of-use assets and lease obligations derecognized due to lease modifications: Operating leases</t>
        </is>
      </c>
      <c r="B6" s="6" t="n">
        <v>12</v>
      </c>
      <c r="C6" s="6" t="n">
        <v>1405</v>
      </c>
      <c r="D6" s="6" t="n">
        <v>12</v>
      </c>
      <c r="E6" s="6" t="n">
        <v>14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Supplemental Balance Sheet Information Related To Operating Leases) (Details)</t>
        </is>
      </c>
      <c r="B1" s="2" t="inlineStr">
        <is>
          <t>Sep. 30, 2020</t>
        </is>
      </c>
      <c r="C1" s="2" t="inlineStr">
        <is>
          <t>Dec. 31, 2019</t>
        </is>
      </c>
    </row>
    <row r="2">
      <c r="A2" s="3" t="inlineStr">
        <is>
          <t>Commitments And Contingencies [Abstract]</t>
        </is>
      </c>
    </row>
    <row r="3">
      <c r="A3" s="4" t="inlineStr">
        <is>
          <t>Weighted average remaining lease term, Operating leases</t>
        </is>
      </c>
      <c r="B3" s="4" t="inlineStr">
        <is>
          <t>6 years 4 months 24 days</t>
        </is>
      </c>
      <c r="C3" s="4" t="inlineStr">
        <is>
          <t>6 years 7 months 6 days</t>
        </is>
      </c>
    </row>
    <row r="4">
      <c r="A4" s="4" t="inlineStr">
        <is>
          <t>Weighted average discount rate, Operating leases</t>
        </is>
      </c>
      <c r="B4" s="4" t="inlineStr">
        <is>
          <t>5.01%</t>
        </is>
      </c>
      <c r="C4" s="4" t="inlineStr">
        <is>
          <t>5.4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Lease Payments) (Details) $ in Thousands</t>
        </is>
      </c>
      <c r="B1" s="2" t="inlineStr">
        <is>
          <t>Sep. 30, 2020USD ($)</t>
        </is>
      </c>
    </row>
    <row r="2">
      <c r="A2" s="3" t="inlineStr">
        <is>
          <t>Commitments And Contingencies [Abstract]</t>
        </is>
      </c>
    </row>
    <row r="3">
      <c r="A3" s="4" t="inlineStr">
        <is>
          <t>2020</t>
        </is>
      </c>
      <c r="B3" s="6" t="n">
        <v>5565</v>
      </c>
    </row>
    <row r="4">
      <c r="A4" s="4" t="inlineStr">
        <is>
          <t>2021</t>
        </is>
      </c>
      <c r="B4" s="5" t="n">
        <v>15451</v>
      </c>
    </row>
    <row r="5">
      <c r="A5" s="4" t="inlineStr">
        <is>
          <t>2022</t>
        </is>
      </c>
      <c r="B5" s="5" t="n">
        <v>13392</v>
      </c>
    </row>
    <row r="6">
      <c r="A6" s="4" t="inlineStr">
        <is>
          <t>2023</t>
        </is>
      </c>
      <c r="B6" s="5" t="n">
        <v>9812</v>
      </c>
    </row>
    <row r="7">
      <c r="A7" s="4" t="inlineStr">
        <is>
          <t>2024</t>
        </is>
      </c>
      <c r="B7" s="5" t="n">
        <v>7997</v>
      </c>
    </row>
    <row r="8">
      <c r="A8" s="4" t="inlineStr">
        <is>
          <t>Thereafter</t>
        </is>
      </c>
      <c r="B8" s="5" t="n">
        <v>19642</v>
      </c>
    </row>
    <row r="9">
      <c r="A9" s="4" t="inlineStr">
        <is>
          <t>Total</t>
        </is>
      </c>
      <c r="B9" s="5" t="n">
        <v>71859</v>
      </c>
    </row>
    <row r="10">
      <c r="A10" s="4" t="inlineStr">
        <is>
          <t>Less: Present value discount</t>
        </is>
      </c>
      <c r="B10" s="5" t="n">
        <v>-11836</v>
      </c>
    </row>
    <row r="11">
      <c r="A11" s="4" t="inlineStr">
        <is>
          <t>Lease liabilities</t>
        </is>
      </c>
      <c r="B11" s="6" t="n">
        <v>600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Related Party Transactions (Narrative)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item</t>
        </is>
      </c>
      <c r="E2" s="2" t="inlineStr">
        <is>
          <t>Sep. 30, 2019USD ($)</t>
        </is>
      </c>
      <c r="F2" s="2" t="inlineStr">
        <is>
          <t>Dec. 31, 2019USD ($)</t>
        </is>
      </c>
    </row>
    <row r="3">
      <c r="A3" s="3" t="inlineStr">
        <is>
          <t>Related Party Transaction [Line Items]</t>
        </is>
      </c>
    </row>
    <row r="4">
      <c r="A4" s="4" t="inlineStr">
        <is>
          <t>Noncontrolling interests</t>
        </is>
      </c>
      <c r="B4" s="6" t="n">
        <v>117929000</v>
      </c>
      <c r="D4" s="6" t="n">
        <v>117929000</v>
      </c>
      <c r="F4" s="6" t="n">
        <v>113381000</v>
      </c>
    </row>
    <row r="5">
      <c r="A5" s="4" t="inlineStr">
        <is>
          <t>Outstanding accounts payable</t>
        </is>
      </c>
      <c r="B5" s="5" t="n">
        <v>89566000</v>
      </c>
      <c r="D5" s="5" t="n">
        <v>89566000</v>
      </c>
      <c r="F5" s="5" t="n">
        <v>156693000</v>
      </c>
    </row>
    <row r="6">
      <c r="A6" s="4" t="inlineStr">
        <is>
          <t>Aircraft Lease [Member]</t>
        </is>
      </c>
    </row>
    <row r="7">
      <c r="A7" s="3" t="inlineStr">
        <is>
          <t>Related Party Transaction [Line Items]</t>
        </is>
      </c>
    </row>
    <row r="8">
      <c r="A8" s="4" t="inlineStr">
        <is>
          <t>Outstanding accounts payable</t>
        </is>
      </c>
      <c r="B8" s="5" t="n">
        <v>0</v>
      </c>
      <c r="D8" s="5" t="n">
        <v>0</v>
      </c>
      <c r="F8" s="5" t="n">
        <v>17000</v>
      </c>
    </row>
    <row r="9">
      <c r="A9" s="4" t="inlineStr">
        <is>
          <t>Green Plains Cattle [Member]</t>
        </is>
      </c>
    </row>
    <row r="10">
      <c r="A10" s="3" t="inlineStr">
        <is>
          <t>Related Party Transaction [Line Items]</t>
        </is>
      </c>
    </row>
    <row r="11">
      <c r="A11" s="4" t="inlineStr">
        <is>
          <t>Amount paid on behalf of third party</t>
        </is>
      </c>
      <c r="D11" s="5" t="n">
        <v>1500000</v>
      </c>
      <c r="F11" s="6" t="n">
        <v>2200000</v>
      </c>
    </row>
    <row r="12">
      <c r="A12" s="4" t="inlineStr">
        <is>
          <t>Reduction in selling, general and administrative expenses</t>
        </is>
      </c>
      <c r="B12" s="5" t="n">
        <v>400000</v>
      </c>
      <c r="C12" s="6" t="n">
        <v>100000</v>
      </c>
      <c r="D12" s="5" t="n">
        <v>1200000</v>
      </c>
      <c r="E12" s="6" t="n">
        <v>100000</v>
      </c>
    </row>
    <row r="13">
      <c r="A13" s="4" t="inlineStr">
        <is>
          <t>Revenues and cost of goods sold subsequent to disposition</t>
        </is>
      </c>
      <c r="B13" s="5" t="n">
        <v>2200000</v>
      </c>
      <c r="C13" s="5" t="n">
        <v>700000</v>
      </c>
      <c r="D13" s="5" t="n">
        <v>8200000</v>
      </c>
      <c r="E13" s="5" t="n">
        <v>700000</v>
      </c>
    </row>
    <row r="14">
      <c r="A14" s="4" t="inlineStr">
        <is>
          <t>Outstanding receivable</t>
        </is>
      </c>
      <c r="B14" s="6" t="n">
        <v>2000000</v>
      </c>
      <c r="D14" s="6" t="n">
        <v>2000000</v>
      </c>
    </row>
    <row r="15">
      <c r="A15" s="4" t="inlineStr">
        <is>
          <t>Green Plains Cattle [Member] | Mr. Ejnar Knudsen [Member] | Indirect Interest By Mr. Ejnar Knudsen [Member]</t>
        </is>
      </c>
    </row>
    <row r="16">
      <c r="A16" s="3" t="inlineStr">
        <is>
          <t>Related Party Transaction [Line Items]</t>
        </is>
      </c>
    </row>
    <row r="17">
      <c r="A17" s="4" t="inlineStr">
        <is>
          <t>Indirect ownership interest percentage</t>
        </is>
      </c>
      <c r="B17" s="4" t="inlineStr">
        <is>
          <t>0.0736%</t>
        </is>
      </c>
      <c r="D17" s="4" t="inlineStr">
        <is>
          <t>0.0736%</t>
        </is>
      </c>
    </row>
    <row r="18">
      <c r="A18" s="4" t="inlineStr">
        <is>
          <t>Noncontrolling interests</t>
        </is>
      </c>
      <c r="B18" s="6" t="n">
        <v>100000</v>
      </c>
      <c r="D18" s="6" t="n">
        <v>100000</v>
      </c>
    </row>
    <row r="19">
      <c r="A19" s="4" t="inlineStr">
        <is>
          <t>Board of Directors Chairman [Member] | Aircraft Lease [Member]</t>
        </is>
      </c>
    </row>
    <row r="20">
      <c r="A20" s="3" t="inlineStr">
        <is>
          <t>Related Party Transaction [Line Items]</t>
        </is>
      </c>
    </row>
    <row r="21">
      <c r="A21" s="4" t="inlineStr">
        <is>
          <t>Number of related party transaction agreements | item</t>
        </is>
      </c>
      <c r="D21" s="5" t="n">
        <v>2</v>
      </c>
    </row>
    <row r="22">
      <c r="A22" s="4" t="inlineStr">
        <is>
          <t>Number of leased aircrafts | item</t>
        </is>
      </c>
      <c r="D22" s="5" t="n">
        <v>2</v>
      </c>
    </row>
    <row r="23">
      <c r="A23" s="4" t="inlineStr">
        <is>
          <t>Aircraft lease amount payable, per month</t>
        </is>
      </c>
      <c r="D23" s="6" t="n">
        <v>9766</v>
      </c>
    </row>
    <row r="24">
      <c r="A24" s="4" t="inlineStr">
        <is>
          <t>Aircraft hours available each year under lease</t>
        </is>
      </c>
      <c r="D24" s="4" t="inlineStr">
        <is>
          <t>125 hours</t>
        </is>
      </c>
    </row>
    <row r="25">
      <c r="A25" s="4" t="inlineStr">
        <is>
          <t>Cash payments</t>
        </is>
      </c>
      <c r="B25" s="6" t="n">
        <v>6000</v>
      </c>
      <c r="C25" s="6" t="n">
        <v>37000</v>
      </c>
      <c r="D25" s="6" t="n">
        <v>30000</v>
      </c>
      <c r="E25" s="6" t="n">
        <v>106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Narrative) (Details) - Green Plains Cattle Company LLC [Member] - item</t>
        </is>
      </c>
      <c r="B1" s="2" t="inlineStr">
        <is>
          <t>Sep. 01, 2019</t>
        </is>
      </c>
      <c r="C1" s="2" t="inlineStr">
        <is>
          <t>Sep. 30, 2020</t>
        </is>
      </c>
    </row>
    <row r="2">
      <c r="A2" s="3" t="inlineStr">
        <is>
          <t>Schedule of Equity Method Investments [Line Items]</t>
        </is>
      </c>
    </row>
    <row r="3">
      <c r="A3" s="4" t="inlineStr">
        <is>
          <t>Disposal Groups Including Discontinued Operations, Percent Sold</t>
        </is>
      </c>
      <c r="B3" s="4" t="inlineStr">
        <is>
          <t>50.00%</t>
        </is>
      </c>
    </row>
    <row r="4">
      <c r="A4" s="4" t="inlineStr">
        <is>
          <t>Number of cattle capacity to support</t>
        </is>
      </c>
      <c r="C4" s="5" t="n">
        <v>355000</v>
      </c>
    </row>
    <row r="5">
      <c r="A5" s="4" t="inlineStr">
        <is>
          <t>Number of bushels of grain storage capacity</t>
        </is>
      </c>
      <c r="C5" s="5" t="n">
        <v>117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Summary Of Equity Method Investments) (Details) - USD ($) $ in Thousands</t>
        </is>
      </c>
      <c r="C1" s="2" t="inlineStr">
        <is>
          <t>Sep. 30, 2020</t>
        </is>
      </c>
      <c r="D1" s="2" t="inlineStr">
        <is>
          <t>Dec. 31, 2019</t>
        </is>
      </c>
    </row>
    <row r="2">
      <c r="A2" s="3" t="inlineStr">
        <is>
          <t>Schedule of Equity Method Investments [Line Items]</t>
        </is>
      </c>
    </row>
    <row r="3">
      <c r="A3" s="4" t="inlineStr">
        <is>
          <t>Investment balance in joint venture</t>
        </is>
      </c>
      <c r="C3" s="6" t="n">
        <v>73563</v>
      </c>
      <c r="D3" s="6" t="n">
        <v>68998</v>
      </c>
    </row>
    <row r="4">
      <c r="A4" s="4" t="inlineStr">
        <is>
          <t>Green Plains Cattle Company LLC [Member]</t>
        </is>
      </c>
    </row>
    <row r="5">
      <c r="A5" s="3" t="inlineStr">
        <is>
          <t>Schedule of Equity Method Investments [Line Items]</t>
        </is>
      </c>
    </row>
    <row r="6">
      <c r="A6" s="4" t="inlineStr">
        <is>
          <t>Investment balance in joint venture</t>
        </is>
      </c>
      <c r="B6" s="4" t="inlineStr">
        <is>
          <t>[1]</t>
        </is>
      </c>
      <c r="C6" s="6" t="n">
        <v>69745</v>
      </c>
      <c r="D6" s="5" t="n">
        <v>64161</v>
      </c>
    </row>
    <row r="7">
      <c r="A7" s="4" t="inlineStr">
        <is>
          <t>Equity method investment, ownership interest</t>
        </is>
      </c>
      <c r="B7" s="4" t="inlineStr">
        <is>
          <t>[1]</t>
        </is>
      </c>
      <c r="C7" s="4" t="inlineStr">
        <is>
          <t>50.00%</t>
        </is>
      </c>
    </row>
    <row r="8">
      <c r="A8" s="4" t="inlineStr">
        <is>
          <t>Pretax accumulated other comprehensive income</t>
        </is>
      </c>
      <c r="C8" s="6" t="n">
        <v>-10700</v>
      </c>
      <c r="D8" s="5" t="n">
        <v>-16200</v>
      </c>
    </row>
    <row r="9">
      <c r="A9" s="4" t="inlineStr">
        <is>
          <t>All Others [Member]</t>
        </is>
      </c>
    </row>
    <row r="10">
      <c r="A10" s="3" t="inlineStr">
        <is>
          <t>Schedule of Equity Method Investments [Line Items]</t>
        </is>
      </c>
    </row>
    <row r="11">
      <c r="A11" s="4" t="inlineStr">
        <is>
          <t>Investment balance in joint venture</t>
        </is>
      </c>
      <c r="C11" s="6" t="n">
        <v>3818</v>
      </c>
      <c r="D11" s="6" t="n">
        <v>4837</v>
      </c>
    </row>
    <row r="12"/>
    <row r="13">
      <c r="A13" s="4" t="inlineStr">
        <is>
          <t>[1]</t>
        </is>
      </c>
      <c r="B13" s="4" t="inlineStr">
        <is>
          <t>The equity method investment in GPCC is impacted by the effect of deferred gains or losses on cattle sale contracts designated in a cash flow hedge relationship. Pre-tax accumulated other comprehensive loss for GPCC was $ 10.7 million as of September 30, 2020 compared to pre-tax accumulated other comprehensive loss of $ 16.2 million as of December 31, 2019.</t>
        </is>
      </c>
    </row>
  </sheetData>
  <mergeCells count="3">
    <mergeCell ref="A1:B1"/>
    <mergeCell ref="A12:C12"/>
    <mergeCell ref="B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9 Months Ended</t>
        </is>
      </c>
    </row>
    <row r="2">
      <c r="B2" s="2" t="inlineStr">
        <is>
          <t>Sep. 30, 2020</t>
        </is>
      </c>
    </row>
    <row r="3">
      <c r="A3" s="3" t="inlineStr">
        <is>
          <t>Basis Of Presentation, Description Of Business And Summary Of Significant Accounting Policies [Abstract]</t>
        </is>
      </c>
    </row>
    <row r="4">
      <c r="A4" s="4" t="inlineStr">
        <is>
          <t>Basis Of Presentation, Description Of Business And Summary Of Significant Accounting Policies</t>
        </is>
      </c>
      <c r="B4" s="4" t="inlineStr">
        <is>
          <t>1. 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September 30, 2020 and December 31, 2019, excluding intercompany balances, are $ 87.3 million and $ 90.0 million, respectively, and primarily consist of property and equipment, operating lease right-of-use assets and goodwill. The partnership’s consolidated total liabilities as of September 30, 2020 and December 31, 2019, excluding intercompany balances, are $ 165.1 million and $ 180.9 million, respectively, which primarily consist of long-term debt as discussed in Note 9 – Debt and operating lease liabilities. The liabilities recognized as a result of consolidating the partnership do not represent additional claims on our general assets. GPCC, a previously a wholly owned subsidiary of Green Plains, was disposed of during the third quarter of 2019. After closing, GPCC is no longer consolidated in the company’s consolidated financial statements and the GPCC investment is accounted for using the equity method of accounting.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See Note 3 - Dispositions and Discontinued Operations and Note 17 – Subsequent Events for further detail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9, filed with the SEC on February 20, 2020.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Reclassifications Certain prior year amounts have been reclassified to conform to the current year presentation. These reclassifications did not affect total revenues, costs and expenses, net income or stockholders’ equity. Revision of Previously Issued Financial Statements During the third quarter of 2020, the company identified an immaterial issue which resulted in the overstatement of both revenues and cost of goods sold by $ 30.0 million within the agribusiness and energy services segment as previously reported for the three and six months ended June 30, 2020. The second quarter revenues and cost of goods sold reflected in the year to date consolidated statement of operations have been revised to correct these amounts. The company will update revenues and cost of goods sold in future filings to properly reflect these amounts for the three and six months ended June 30, 2020.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operating leases, impairment of long-lived assets and goodwill, derivative financial instruments and accounting for income taxes, are impacted significantly by judgments, assumptions and estimates used in the preparation of the consolidated financial statements. Description of Business The company operates within four business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Cash and Cash Equivalents Cash and cash equivalents includes bank deposits as well as short-term, highly liquid investments with original maturities of three months or less. 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Recent Accounting Pronouncements In December 2019, the FASB issued amended guidance in ASC 740, Income Taxes - Simplifying the Accounting for Income Taxes, which simplifies the accounting for income taxes by removing certain exceptions to the general principles in ASC 74 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 In March 2020, the FASB issued amended guidance in ASC 848, Reference Rate Reform - Facilitation of the Effects of Reference Rate Reform on Financial Reporting,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August 2020, the FASB issued amended guidance in ASC 470-20 , Debt - Debt with Conversion and Other Options and ASC 815-40, Derivatives and Hedging - Contracts in Entity’s Own Equity - Accounting for Convertible Instruments and Contracts in an Equity’s Own Equity . The amended guidance simplifies the accounting for convertible debt instruments by reducing the number of accounting models and the number of embedded conversion features that could be recognized separately from the primary contract. The amended guidance also enhances transparency and improves disclosures for convertible instruments and earnings per share guidance. The amended guidance is effective for fiscal periods beginning after December 15, 2021, including interim periods within those fiscal periods. Early adoption is permitted, but no earlier than fiscal periods beginning after December 15, 2020. The amended guidance permits the use of either the modified retrospective or fully retrospective method of transition. The company is currently evaluating the timing of adoption and impact of this standard on its consolidated financial statements however anticipates it will result in an increase to long-term debt and a decrease in additional paid-in-capital as well as a reduction in non-cash interest expense related to the company’s convertible n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Method Investments (Earnings From Equity Method Investmen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Total income from equity method investments, net of income taxes</t>
        </is>
      </c>
      <c r="C4" s="6" t="n">
        <v>906</v>
      </c>
      <c r="D4" s="6" t="n">
        <v>644</v>
      </c>
      <c r="E4" s="6" t="n">
        <v>20917</v>
      </c>
      <c r="F4" s="6" t="n">
        <v>534</v>
      </c>
    </row>
    <row r="5">
      <c r="A5" s="4" t="inlineStr">
        <is>
          <t>Distributions from equity method investments</t>
        </is>
      </c>
      <c r="C5" s="5" t="n">
        <v>13584</v>
      </c>
      <c r="E5" s="5" t="n">
        <v>27910</v>
      </c>
    </row>
    <row r="6">
      <c r="A6" s="4" t="inlineStr">
        <is>
          <t>Income (loss) from equity method investments, net of distributions</t>
        </is>
      </c>
      <c r="C6" s="5" t="n">
        <v>-12678</v>
      </c>
      <c r="D6" s="5" t="n">
        <v>644</v>
      </c>
      <c r="E6" s="5" t="n">
        <v>-6993</v>
      </c>
      <c r="F6" s="5" t="n">
        <v>534</v>
      </c>
    </row>
    <row r="7">
      <c r="A7" s="4" t="inlineStr">
        <is>
          <t>Green Plains Cattle Company LLC [Member]</t>
        </is>
      </c>
    </row>
    <row r="8">
      <c r="A8" s="3" t="inlineStr">
        <is>
          <t>Schedule of Equity Method Investments [Line Items]</t>
        </is>
      </c>
    </row>
    <row r="9">
      <c r="A9" s="4" t="inlineStr">
        <is>
          <t>Total income from equity method investments, net of income taxes</t>
        </is>
      </c>
      <c r="B9" s="4" t="inlineStr">
        <is>
          <t>[1]</t>
        </is>
      </c>
      <c r="C9" s="5" t="n">
        <v>775</v>
      </c>
      <c r="D9" s="5" t="n">
        <v>504</v>
      </c>
      <c r="E9" s="5" t="n">
        <v>20531</v>
      </c>
      <c r="F9" s="5" t="n">
        <v>504</v>
      </c>
    </row>
    <row r="10">
      <c r="A10" s="4" t="inlineStr">
        <is>
          <t>Pretax equity method earnings</t>
        </is>
      </c>
      <c r="C10" s="5" t="n">
        <v>1000</v>
      </c>
      <c r="D10" s="5" t="n">
        <v>500</v>
      </c>
      <c r="E10" s="5" t="n">
        <v>27000</v>
      </c>
      <c r="F10" s="5" t="n">
        <v>500</v>
      </c>
    </row>
    <row r="11">
      <c r="A11" s="4" t="inlineStr">
        <is>
          <t>All Others [Member]</t>
        </is>
      </c>
    </row>
    <row r="12">
      <c r="A12" s="3" t="inlineStr">
        <is>
          <t>Schedule of Equity Method Investments [Line Items]</t>
        </is>
      </c>
    </row>
    <row r="13">
      <c r="A13" s="4" t="inlineStr">
        <is>
          <t>Total income from equity method investments, net of income taxes</t>
        </is>
      </c>
      <c r="C13" s="6" t="n">
        <v>131</v>
      </c>
      <c r="D13" s="6" t="n">
        <v>140</v>
      </c>
      <c r="E13" s="6" t="n">
        <v>386</v>
      </c>
      <c r="F13" s="6" t="n">
        <v>30</v>
      </c>
    </row>
    <row r="14"/>
    <row r="15">
      <c r="A15" s="4" t="inlineStr">
        <is>
          <t>[1]</t>
        </is>
      </c>
      <c r="B15" s="4" t="inlineStr">
        <is>
          <t>Pre-tax equity method earnings of GPCC were $ 1.0 million and $ 27.0 million for the three and nine months ended September 30, 2020, respectively and $ 0.5 million for both the three and nine months September 30, 2019. GPCC</t>
        </is>
      </c>
    </row>
  </sheetData>
  <mergeCells count="5">
    <mergeCell ref="A1:B2"/>
    <mergeCell ref="C1:D1"/>
    <mergeCell ref="E1:F1"/>
    <mergeCell ref="A14:E14"/>
    <mergeCell ref="B15:E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Equity Method Investments (Summary Of Statement Of Operations Data Of Equity Method Investee) (Details) - USD ($) $ in Thousand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G2" s="2" t="inlineStr">
        <is>
          <t>Jun. 30, 2019</t>
        </is>
      </c>
      <c r="H2" s="2" t="inlineStr">
        <is>
          <t>Mar. 31, 2019</t>
        </is>
      </c>
      <c r="I2" s="2" t="inlineStr">
        <is>
          <t>Sep. 30, 2020</t>
        </is>
      </c>
      <c r="J2" s="2" t="inlineStr">
        <is>
          <t>Sep. 30, 2019</t>
        </is>
      </c>
    </row>
    <row r="3">
      <c r="A3" s="3" t="inlineStr">
        <is>
          <t>Schedule of Equity Method Investments [Line Items]</t>
        </is>
      </c>
    </row>
    <row r="4">
      <c r="A4" s="4" t="inlineStr">
        <is>
          <t>Revenues</t>
        </is>
      </c>
      <c r="B4" s="6" t="n">
        <v>424062</v>
      </c>
      <c r="E4" s="6" t="n">
        <v>632350</v>
      </c>
      <c r="F4" s="4" t="inlineStr">
        <is>
          <t>[1]</t>
        </is>
      </c>
      <c r="I4" s="6" t="n">
        <v>1444955</v>
      </c>
      <c r="J4" s="6" t="n">
        <v>1701560</v>
      </c>
    </row>
    <row r="5">
      <c r="A5" s="4" t="inlineStr">
        <is>
          <t>Total operating expenses</t>
        </is>
      </c>
      <c r="B5" s="5" t="n">
        <v>438267</v>
      </c>
      <c r="E5" s="5" t="n">
        <v>674715</v>
      </c>
      <c r="I5" s="5" t="n">
        <v>1532856</v>
      </c>
      <c r="J5" s="5" t="n">
        <v>1829208</v>
      </c>
    </row>
    <row r="6">
      <c r="A6" s="4" t="inlineStr">
        <is>
          <t>Net loss</t>
        </is>
      </c>
      <c r="B6" s="5" t="n">
        <v>-30733</v>
      </c>
      <c r="C6" s="6" t="n">
        <v>-5474</v>
      </c>
      <c r="D6" s="6" t="n">
        <v>-10347</v>
      </c>
      <c r="E6" s="5" t="n">
        <v>-35491</v>
      </c>
      <c r="G6" s="6" t="n">
        <v>-40179</v>
      </c>
      <c r="H6" s="6" t="n">
        <v>-37871</v>
      </c>
      <c r="I6" s="5" t="n">
        <v>-46554</v>
      </c>
      <c r="J6" s="5" t="n">
        <v>-113541</v>
      </c>
    </row>
    <row r="7">
      <c r="A7" s="4" t="inlineStr">
        <is>
          <t>Green Plains Cattle Company LLC [Member]</t>
        </is>
      </c>
    </row>
    <row r="8">
      <c r="A8" s="3" t="inlineStr">
        <is>
          <t>Schedule of Equity Method Investments [Line Items]</t>
        </is>
      </c>
    </row>
    <row r="9">
      <c r="A9" s="4" t="inlineStr">
        <is>
          <t>Revenues</t>
        </is>
      </c>
      <c r="B9" s="5" t="n">
        <v>257292</v>
      </c>
      <c r="E9" s="5" t="n">
        <v>86932</v>
      </c>
      <c r="F9" s="4" t="inlineStr">
        <is>
          <t>[2]</t>
        </is>
      </c>
      <c r="I9" s="5" t="n">
        <v>747824</v>
      </c>
      <c r="J9" s="5" t="n">
        <v>86932</v>
      </c>
      <c r="K9" s="4" t="inlineStr">
        <is>
          <t>[2]</t>
        </is>
      </c>
    </row>
    <row r="10">
      <c r="A10" s="4" t="inlineStr">
        <is>
          <t>Total operating expenses</t>
        </is>
      </c>
      <c r="B10" s="5" t="n">
        <v>255315</v>
      </c>
      <c r="E10" s="5" t="n">
        <v>85925</v>
      </c>
      <c r="F10" s="4" t="inlineStr">
        <is>
          <t>[2]</t>
        </is>
      </c>
      <c r="I10" s="5" t="n">
        <v>693753</v>
      </c>
      <c r="J10" s="5" t="n">
        <v>85925</v>
      </c>
      <c r="K10" s="4" t="inlineStr">
        <is>
          <t>[2]</t>
        </is>
      </c>
    </row>
    <row r="11">
      <c r="A11" s="4" t="inlineStr">
        <is>
          <t>Net loss</t>
        </is>
      </c>
      <c r="B11" s="6" t="n">
        <v>1977</v>
      </c>
      <c r="E11" s="6" t="n">
        <v>1007</v>
      </c>
      <c r="F11" s="4" t="inlineStr">
        <is>
          <t>[2]</t>
        </is>
      </c>
      <c r="I11" s="6" t="n">
        <v>54071</v>
      </c>
      <c r="J11" s="6" t="n">
        <v>1007</v>
      </c>
      <c r="K11" s="4" t="inlineStr">
        <is>
          <t>[2]</t>
        </is>
      </c>
    </row>
    <row r="12"/>
    <row r="13">
      <c r="A13" s="4" t="inlineStr">
        <is>
          <t>[1]</t>
        </is>
      </c>
      <c r="B13"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t>
        </is>
      </c>
    </row>
    <row r="14">
      <c r="A14" s="4" t="inlineStr">
        <is>
          <t>[2]</t>
        </is>
      </c>
      <c r="B14" s="4" t="inlineStr">
        <is>
          <t>GPCC equity method treatment began on September 1, 2019, as such balances for the three and nine month periods above represent summarized financials for the one-month period ending September 30, 2019.</t>
        </is>
      </c>
    </row>
  </sheetData>
  <mergeCells count="8">
    <mergeCell ref="A1:A2"/>
    <mergeCell ref="B1:H1"/>
    <mergeCell ref="I1:K1"/>
    <mergeCell ref="E2:F2"/>
    <mergeCell ref="J2:K2"/>
    <mergeCell ref="A12:K12"/>
    <mergeCell ref="B13:K13"/>
    <mergeCell ref="B14:K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ummary Of Balance Sheet Of Equity Method Investment) (Details) - USD ($) $ in Thousands</t>
        </is>
      </c>
      <c r="B1" s="2" t="inlineStr">
        <is>
          <t>Sep. 30, 2020</t>
        </is>
      </c>
      <c r="C1" s="2" t="inlineStr">
        <is>
          <t>Dec. 31, 2019</t>
        </is>
      </c>
    </row>
    <row r="2">
      <c r="A2" s="3" t="inlineStr">
        <is>
          <t>Schedule of Equity Method Investments [Line Items]</t>
        </is>
      </c>
    </row>
    <row r="3">
      <c r="A3" s="4" t="inlineStr">
        <is>
          <t>Current assets</t>
        </is>
      </c>
      <c r="B3" s="6" t="n">
        <v>508677</v>
      </c>
      <c r="C3" s="6" t="n">
        <v>667913</v>
      </c>
    </row>
    <row r="4">
      <c r="A4" s="4" t="inlineStr">
        <is>
          <t>Current liabilities</t>
        </is>
      </c>
      <c r="B4" s="5" t="n">
        <v>331480</v>
      </c>
      <c r="C4" s="5" t="n">
        <v>541791</v>
      </c>
    </row>
    <row r="5">
      <c r="A5" s="4" t="inlineStr">
        <is>
          <t>Green Plains Cattle Company LLC [Member]</t>
        </is>
      </c>
    </row>
    <row r="6">
      <c r="A6" s="3" t="inlineStr">
        <is>
          <t>Schedule of Equity Method Investments [Line Items]</t>
        </is>
      </c>
    </row>
    <row r="7">
      <c r="A7" s="4" t="inlineStr">
        <is>
          <t>Current assets</t>
        </is>
      </c>
      <c r="B7" s="5" t="n">
        <v>498868</v>
      </c>
      <c r="C7" s="5" t="n">
        <v>516324</v>
      </c>
    </row>
    <row r="8">
      <c r="A8" s="4" t="inlineStr">
        <is>
          <t>Noncurrent assets</t>
        </is>
      </c>
      <c r="B8" s="5" t="n">
        <v>70893</v>
      </c>
      <c r="C8" s="5" t="n">
        <v>73922</v>
      </c>
    </row>
    <row r="9">
      <c r="A9" s="4" t="inlineStr">
        <is>
          <t>Current liabilities</t>
        </is>
      </c>
      <c r="B9" s="5" t="n">
        <v>429922</v>
      </c>
      <c r="C9" s="5" t="n">
        <v>461534</v>
      </c>
    </row>
    <row r="10">
      <c r="A10" s="4" t="inlineStr">
        <is>
          <t>Noncurrent liabilities</t>
        </is>
      </c>
      <c r="B10" s="5" t="n">
        <v>349</v>
      </c>
      <c r="C10" s="5" t="n">
        <v>390</v>
      </c>
    </row>
    <row r="11">
      <c r="A11" s="4" t="inlineStr">
        <is>
          <t>Net assets</t>
        </is>
      </c>
      <c r="B11" s="6" t="n">
        <v>139490</v>
      </c>
      <c r="C11" s="6" t="n">
        <v>1283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 USD ($)</t>
        </is>
      </c>
      <c r="B1" s="2" t="inlineStr">
        <is>
          <t>Oct. 09, 2020</t>
        </is>
      </c>
      <c r="C1" s="2" t="inlineStr">
        <is>
          <t>Oct. 01, 2020</t>
        </is>
      </c>
      <c r="D1" s="2" t="inlineStr">
        <is>
          <t>Sep. 01, 2019</t>
        </is>
      </c>
    </row>
    <row r="2">
      <c r="A2" s="4" t="inlineStr">
        <is>
          <t>Subsequent Event [Member]</t>
        </is>
      </c>
    </row>
    <row r="3">
      <c r="A3" s="3" t="inlineStr">
        <is>
          <t>Subsequent Event [Line Items]</t>
        </is>
      </c>
    </row>
    <row r="4">
      <c r="A4" s="4" t="inlineStr">
        <is>
          <t>Reduction in other assets</t>
        </is>
      </c>
      <c r="C4" s="6" t="n">
        <v>-69700000</v>
      </c>
    </row>
    <row r="5">
      <c r="A5" s="4" t="inlineStr">
        <is>
          <t>Reduction in accumulated other comprehensive income</t>
        </is>
      </c>
      <c r="C5" s="6" t="n">
        <v>-10700000</v>
      </c>
    </row>
    <row r="6">
      <c r="A6" s="4" t="inlineStr">
        <is>
          <t>Green Plains Cattle Company LLC [Member]</t>
        </is>
      </c>
    </row>
    <row r="7">
      <c r="A7" s="3" t="inlineStr">
        <is>
          <t>Subsequent Event [Line Items]</t>
        </is>
      </c>
    </row>
    <row r="8">
      <c r="A8" s="4" t="inlineStr">
        <is>
          <t>Percent equity interest sold</t>
        </is>
      </c>
      <c r="D8" s="4" t="inlineStr">
        <is>
          <t>50.00%</t>
        </is>
      </c>
    </row>
    <row r="9">
      <c r="A9" s="4" t="inlineStr">
        <is>
          <t>Green Plains Cattle Company LLC [Member] | Subsequent Event [Member]</t>
        </is>
      </c>
    </row>
    <row r="10">
      <c r="A10" s="3" t="inlineStr">
        <is>
          <t>Subsequent Event [Line Items]</t>
        </is>
      </c>
    </row>
    <row r="11">
      <c r="A11" s="4" t="inlineStr">
        <is>
          <t>Percent equity interest sold</t>
        </is>
      </c>
      <c r="B11" s="4" t="inlineStr">
        <is>
          <t>50.00%</t>
        </is>
      </c>
    </row>
    <row r="12">
      <c r="A12" s="4" t="inlineStr">
        <is>
          <t>Amount received from disposition of equity interest</t>
        </is>
      </c>
      <c r="B12" s="6" t="n">
        <v>80500000</v>
      </c>
    </row>
    <row r="13">
      <c r="A13" s="4" t="inlineStr">
        <is>
          <t>No gain (loss) recorded on transaction</t>
        </is>
      </c>
      <c r="B1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Disposal Group, Including Discontinued Operations</t>
        </is>
      </c>
      <c r="B2" s="4" t="inlineStr">
        <is>
          <t>us-gaap_CashCashEquivalentsRestrictedCashAndRestrictedCashEquivalentsDisposalGroupIncludingDiscontinuedOperations</t>
        </is>
      </c>
      <c r="C2" s="4" t="inlineStr">
        <is>
          <t xml:space="preserve"> </t>
        </is>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5" t="n">
        <v>34911000</v>
      </c>
    </row>
    <row r="4">
      <c r="A4" s="4" t="inlineStr">
        <is>
          <t>Restricted Cash and Cash Equivalents, Current</t>
        </is>
      </c>
      <c r="B4" s="4" t="inlineStr">
        <is>
          <t>us-gaap_RestrictedCashAndCashEquivalentsAtCarryingValue</t>
        </is>
      </c>
      <c r="C4" s="5" t="n">
        <v>18502000</v>
      </c>
    </row>
    <row r="5">
      <c r="A5" s="4" t="inlineStr">
        <is>
          <t>Restricted Cash and Cash Equivalents, Current</t>
        </is>
      </c>
      <c r="B5" s="4" t="inlineStr">
        <is>
          <t>us-gaap_RestrictedCashAndCashEquivalentsAtCarryingValue</t>
        </is>
      </c>
      <c r="C5" s="5" t="n">
        <v>31877000</v>
      </c>
    </row>
    <row r="6">
      <c r="A6" s="4" t="inlineStr">
        <is>
          <t>Cash and Cash Equivalents, at Carrying Value, Including Discontinued Operations</t>
        </is>
      </c>
      <c r="B6" s="4" t="inlineStr">
        <is>
          <t>us-gaap_CashAndCashEquivalentsAtCarryingValueIncludingDiscontinuedOperations</t>
        </is>
      </c>
      <c r="C6" s="5" t="n">
        <v>150407000</v>
      </c>
    </row>
    <row r="7">
      <c r="A7" s="4" t="inlineStr">
        <is>
          <t>Cash and Cash Equivalents, at Carrying Value, Including Discontinued Operations</t>
        </is>
      </c>
      <c r="B7" s="4" t="inlineStr">
        <is>
          <t>us-gaap_CashAndCashEquivalentsAtCarryingValueIncludingDiscontinuedOperations</t>
        </is>
      </c>
      <c r="C7" s="6" t="n">
        <v>23553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2. 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in thousands): Three Months Ended September 30, 2020 Ethanol Production Agribusiness &amp; Energy Services Food &amp; Ingredients Partnership Eliminations Total Revenues: Revenues from contracts with customers under ASC 606: Ethanol $ - $ - $ - $ - $ - $ - Distillers grains 4,095 - - - - 4,095 Corn oil - 2,938 - - - 2,938 Service revenues - - - 920 - 920 Other 66 1,408 - - - 1,474 Intersegment revenues 25 - - 2,289 ( 2,314 ) - Total revenues from contracts with customers 4,186 4,346 - 3,209 ( 2,314 ) 9,427 Revenues from contracts accounted for as derivatives under ASC 815 (1) : Ethanol 263,390 56,895 - - - 320,285 Distillers grains 51,692 10,696 - - - 62,388 Corn oil 12,433 5,805 - - - 18,238 Grain 1 11,099 - - - 11,100 Other 1,276 1,233 - - - 2,509 Intersegment revenues - 5,354 - - ( 5,354 ) - Total revenues from contracts accounted for as derivatives 328,792 91,082 - - ( 5,354 ) 414,520 Leasing revenues under ASC 842 (2) : - - - 18,173 ( 18,058 ) 115 Total Revenues $ 332,978 $ 95,428 $ - $ 21,382 $ ( 25,726 ) $ 424,062 Nine Months Ended September 30, 2020 Ethanol Production Agribusiness &amp; Energy Services Food &amp; Ingredients Partnership Eliminations Total Revenues: Revenues from contracts with customers under ASC 606: Ethanol $ - $ - $ - $ - $ - $ - Distillers grains 25,159 - - - - 25,159 Corn oil - 2,938 - - - 2,938 Service revenues - - - 3,366 - 3,366 Other 4,257 3,668 - - - 7,925 Intersegment revenues 75 - - 6,201 ( 6,276 ) - Total revenues from contracts with customers 29,491 6,606 - 9,567 ( 6,276 ) 39,388 Revenues from contracts accounted for as derivatives under ASC 815 (1) : Ethanol 849,298 243,930 - - - 1,093,228 Distillers grains 179,854 28,960 - - - 208,814 Corn oil 36,621 23,681 - - - 60,302 Grain 7 26,773 - - - 26,780 Other 3,974 12,128 - - - 16,102 Intersegment revenues - 17,030 - - ( 17,030 ) - Total revenues from contracts accounted for as derivatives 1,069,754 352,502 - - ( 17,030 ) 1,405,226 Leasing revenues under ASC 842 (2) : - - - 52,467 ( 52,126 ) 341 Total Revenues $ 1,099,245 $ 359,108 $ - $ 62,034 $ ( 75,432 ) $ 1,444,955 Three Months Ended September 30, 2019 Ethanol Production Agribusiness &amp; Energy Services Food &amp; Ingredients Partnership Eliminations Total Revenues: Revenues from contracts with customers under ASC 606: Ethanol $ - $ - $ - $ - $ - $ - Distillers grains 16,455 - - - - 16,455 Service revenues - - - 1,275 - 1,275 Other 127 895 - - - 1,022 Intersegment revenues 24 - - 2,046 ( 2,070 ) - Total revenues from contracts with customers 16,606 895 - 3,321 ( 2,070 ) 18,752 Revenues from contracts accounted for as derivatives under ASC 815 (1) : Ethanol 389,847 111,454 - - - 501,301 Distillers grains 62,698 6,077 - - - 68,775 Corn oil 14,308 5,509 - - - 19,817 Grain 2 19,056 - - - 19,058 Other 945 3,659 - - - 4,604 Intersegment revenues - 7,293 - - ( 7,293 ) - Total revenues from contracts accounted for as derivatives 467,800 153,048 - - ( 7,293 ) 613,555 Leasing revenues under ASC 842 (2) : - - - 16,833 ( 16,790 ) 43 Total Revenues $ 484,406 $ 153,943 $ - $ 20,154 $ ( 26,153 ) $ 632,350 Nine Months Ended September 30, 2019 Ethanol Production Agribusiness &amp; Energy Services Food &amp; Ingredients Partnership Eliminations Total Revenues: Revenues from contracts with customers under ASC 606: Ethanol $ 620 $ - $ - $ - $ - $ 620 Distillers grains 47,860 - - - - 47,860 Service revenues - - - 4,966 - 4,966 Other 2,135 1,515 - - - 3,650 Intersegment revenues 75 - - 5,267 ( 5,342 ) - Total revenues from contracts with customers 50,690 1,515 - 10,233 ( 5,342 ) 57,096 Revenues from contracts accounted for as derivatives under ASC 815 (1) : Ethanol 946,390 324,756 - - - 1,271,146 Distillers grains 165,436 32,165 - - - 197,601 Corn oil 35,915 22,943 1,451 - - 60,309 Grain 138 59,140 - - - 59,278 Other 7,613 48,168 - - - 55,781 Intersegment revenues - 19,432 - - ( 19,432 ) - Total revenues from contracts accounted for as derivatives 1,155,492 506,604 1,451 - ( 19,432 ) 1,644,115 Leasing revenues under ASC 840 (2) : - - - 51,833 ( 51,484 ) 349 Total Revenues $ 1,206,182 $ 508,119 $ 1,451 $ 62,066 $ ( 76,258 ) $ 1,701,560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 Major Customers Revenue from Customer A represented 10 % of total revenues for the nine months ended September 30, 2020 and 10 % and 11 % of total revenues for the three and nine months ended September 30, 2019, respectively. Revenue from Customer B represented 11 % and 10 % of total revenues for the three and nine months ended September 30, 2019, respectively. Revenues from these customers are reported in the ethanol productio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18:11Z</dcterms:created>
  <dcterms:modified xmlns:dcterms="http://purl.org/dc/terms/" xmlns:xsi="http://www.w3.org/2001/XMLSchema-instance" xsi:type="dcterms:W3CDTF">2020-11-06T13:18:11Z</dcterms:modified>
</cp:coreProperties>
</file>